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COMP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LIQUIDIT" sheetId="7" state="visible" r:id="rId7"/>
    <sheet xmlns:r="http://schemas.openxmlformats.org/officeDocument/2006/relationships" name="SUMMARY OF SIGNIFICANT ACCOUNTI" sheetId="8" state="visible" r:id="rId8"/>
    <sheet xmlns:r="http://schemas.openxmlformats.org/officeDocument/2006/relationships" name="DIVESTITURES" sheetId="9" state="visible" r:id="rId9"/>
    <sheet xmlns:r="http://schemas.openxmlformats.org/officeDocument/2006/relationships" name="ACQUISITION" sheetId="10" state="visible" r:id="rId10"/>
    <sheet xmlns:r="http://schemas.openxmlformats.org/officeDocument/2006/relationships" name="COMPREHENSIVE INCOME" sheetId="11" state="visible" r:id="rId11"/>
    <sheet xmlns:r="http://schemas.openxmlformats.org/officeDocument/2006/relationships" name="BALANCE SHEET DETAILS" sheetId="12" state="visible" r:id="rId12"/>
    <sheet xmlns:r="http://schemas.openxmlformats.org/officeDocument/2006/relationships" name="CASH, CASH EQUIVALENTS AND SHOR" sheetId="13" state="visible" r:id="rId13"/>
    <sheet xmlns:r="http://schemas.openxmlformats.org/officeDocument/2006/relationships" name="COMMITMENTS AND CONTINGENCIES" sheetId="14" state="visible" r:id="rId14"/>
    <sheet xmlns:r="http://schemas.openxmlformats.org/officeDocument/2006/relationships" name="COMMON STOCK REPURCHASE AND ISS" sheetId="15" state="visible" r:id="rId15"/>
    <sheet xmlns:r="http://schemas.openxmlformats.org/officeDocument/2006/relationships" name="COMMON STOCK AND STOCK INCENTIV" sheetId="16" state="visible" r:id="rId16"/>
    <sheet xmlns:r="http://schemas.openxmlformats.org/officeDocument/2006/relationships" name="INCOME TAXES" sheetId="17" state="visible" r:id="rId17"/>
    <sheet xmlns:r="http://schemas.openxmlformats.org/officeDocument/2006/relationships" name="OTHER INCOME, NET" sheetId="18" state="visible" r:id="rId18"/>
    <sheet xmlns:r="http://schemas.openxmlformats.org/officeDocument/2006/relationships" name="NET INCOME PER SHARE" sheetId="19" state="visible" r:id="rId19"/>
    <sheet xmlns:r="http://schemas.openxmlformats.org/officeDocument/2006/relationships" name="SEGMENT REPORTING" sheetId="20" state="visible" r:id="rId20"/>
    <sheet xmlns:r="http://schemas.openxmlformats.org/officeDocument/2006/relationships" name="CREDIT RISK AND CONCENTRATIO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CHEDULE I CONDENSED FINANCIAL " sheetId="24" state="visible" r:id="rId24"/>
    <sheet xmlns:r="http://schemas.openxmlformats.org/officeDocument/2006/relationships" name="SCHEDULE II VALUATION AND QUALI"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 (Tables)" sheetId="28" state="visible" r:id="rId28"/>
    <sheet xmlns:r="http://schemas.openxmlformats.org/officeDocument/2006/relationships" name="COMPREHENSIVE INCOME (Tables)" sheetId="29" state="visible" r:id="rId29"/>
    <sheet xmlns:r="http://schemas.openxmlformats.org/officeDocument/2006/relationships" name="BALANCE SHEET DETAILS (Tables)" sheetId="30" state="visible" r:id="rId30"/>
    <sheet xmlns:r="http://schemas.openxmlformats.org/officeDocument/2006/relationships" name="CASH, CASH EQUIVALENTS AND SH_2" sheetId="31" state="visible" r:id="rId31"/>
    <sheet xmlns:r="http://schemas.openxmlformats.org/officeDocument/2006/relationships" name="COMMITMENTS AND CONTINGENCIES (" sheetId="32" state="visible" r:id="rId32"/>
    <sheet xmlns:r="http://schemas.openxmlformats.org/officeDocument/2006/relationships" name="COMMON STOCK AND STOCK INCENT_2" sheetId="33" state="visible" r:id="rId33"/>
    <sheet xmlns:r="http://schemas.openxmlformats.org/officeDocument/2006/relationships" name="INCOME TAXES (Tables)" sheetId="34" state="visible" r:id="rId34"/>
    <sheet xmlns:r="http://schemas.openxmlformats.org/officeDocument/2006/relationships" name="OTHER INCOME, NET (Tables)" sheetId="35" state="visible" r:id="rId35"/>
    <sheet xmlns:r="http://schemas.openxmlformats.org/officeDocument/2006/relationships" name="NET INCOME PER SHARE (Tables)" sheetId="36" state="visible" r:id="rId36"/>
    <sheet xmlns:r="http://schemas.openxmlformats.org/officeDocument/2006/relationships" name="SEGMENT REPORTING (Tables)" sheetId="37" state="visible" r:id="rId37"/>
    <sheet xmlns:r="http://schemas.openxmlformats.org/officeDocument/2006/relationships" name="CREDIT RISK AND CONCENTRATION (" sheetId="38" state="visible" r:id="rId38"/>
    <sheet xmlns:r="http://schemas.openxmlformats.org/officeDocument/2006/relationships" name="BASIS OF PRESENTATION, LIQUID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SUMMARY OF SIGNIFICANT ACCOU_15" sheetId="51" state="visible" r:id="rId51"/>
    <sheet xmlns:r="http://schemas.openxmlformats.org/officeDocument/2006/relationships" name="SUMMARY OF SIGNIFICANT ACCOU_16" sheetId="52" state="visible" r:id="rId52"/>
    <sheet xmlns:r="http://schemas.openxmlformats.org/officeDocument/2006/relationships" name="SUMMARY OF SIGNIFICANT ACCOU_17" sheetId="53" state="visible" r:id="rId53"/>
    <sheet xmlns:r="http://schemas.openxmlformats.org/officeDocument/2006/relationships" name="SUMMARY OF SIGNIFICANT ACCOU_18" sheetId="54" state="visible" r:id="rId54"/>
    <sheet xmlns:r="http://schemas.openxmlformats.org/officeDocument/2006/relationships" name="SUMMARY OF SIGNIFICANT ACCOU_19" sheetId="55" state="visible" r:id="rId55"/>
    <sheet xmlns:r="http://schemas.openxmlformats.org/officeDocument/2006/relationships" name="DIVESTITURES - IPTV operations " sheetId="56" state="visible" r:id="rId56"/>
    <sheet xmlns:r="http://schemas.openxmlformats.org/officeDocument/2006/relationships" name="DIVESTITURES - Liabilities and " sheetId="57" state="visible" r:id="rId57"/>
    <sheet xmlns:r="http://schemas.openxmlformats.org/officeDocument/2006/relationships" name="ACQUISITION - Additional Inform" sheetId="58" state="visible" r:id="rId58"/>
    <sheet xmlns:r="http://schemas.openxmlformats.org/officeDocument/2006/relationships" name="ACQUISITION - Schedule of Purch" sheetId="59" state="visible" r:id="rId59"/>
    <sheet xmlns:r="http://schemas.openxmlformats.org/officeDocument/2006/relationships" name="ACQUISITION - Schedule of Pur_2" sheetId="60" state="visible" r:id="rId60"/>
    <sheet xmlns:r="http://schemas.openxmlformats.org/officeDocument/2006/relationships" name="COMPREHENSIVE INCOME - Total Co" sheetId="61" state="visible" r:id="rId61"/>
    <sheet xmlns:r="http://schemas.openxmlformats.org/officeDocument/2006/relationships" name="BALANCE SHEET DETAILS - Invento" sheetId="62" state="visible" r:id="rId62"/>
    <sheet xmlns:r="http://schemas.openxmlformats.org/officeDocument/2006/relationships" name="BALANCE SHEET DETAILS - Prepaid" sheetId="63" state="visible" r:id="rId63"/>
    <sheet xmlns:r="http://schemas.openxmlformats.org/officeDocument/2006/relationships" name="BALANCE SHEET DETAILS - Propert" sheetId="64" state="visible" r:id="rId64"/>
    <sheet xmlns:r="http://schemas.openxmlformats.org/officeDocument/2006/relationships" name="BALANCE SHEET DETAILS - Other C" sheetId="65" state="visible" r:id="rId65"/>
    <sheet xmlns:r="http://schemas.openxmlformats.org/officeDocument/2006/relationships" name="BALANCE SHEET DETAILS - Other L" sheetId="66" state="visible" r:id="rId66"/>
    <sheet xmlns:r="http://schemas.openxmlformats.org/officeDocument/2006/relationships" name="CASH, CASH EQUIVALENTS AND SH_3" sheetId="67" state="visible" r:id="rId67"/>
    <sheet xmlns:r="http://schemas.openxmlformats.org/officeDocument/2006/relationships" name="CASH, CASH EQUIVALENTS AND SH_4" sheetId="68" state="visible" r:id="rId68"/>
    <sheet xmlns:r="http://schemas.openxmlformats.org/officeDocument/2006/relationships" name="CASH, CASH EQUIVALENTS AND SH_5" sheetId="69" state="visible" r:id="rId69"/>
    <sheet xmlns:r="http://schemas.openxmlformats.org/officeDocument/2006/relationships" name="CASH, CASH EQUIVALENTS AND SH_6" sheetId="70" state="visible" r:id="rId70"/>
    <sheet xmlns:r="http://schemas.openxmlformats.org/officeDocument/2006/relationships" name="CASH, CASH EQUIVALENTS AND SH_7" sheetId="71" state="visible" r:id="rId71"/>
    <sheet xmlns:r="http://schemas.openxmlformats.org/officeDocument/2006/relationships" name="CASH, CASH EQUIVALENTS AND SH_8" sheetId="72" state="visible" r:id="rId72"/>
    <sheet xmlns:r="http://schemas.openxmlformats.org/officeDocument/2006/relationships" name="CASH, CASH EQUIVALENTS AND SH_9" sheetId="73" state="visible" r:id="rId73"/>
    <sheet xmlns:r="http://schemas.openxmlformats.org/officeDocument/2006/relationships" name="CASH, CASH EQUIVALENTS AND S_10" sheetId="74" state="visible" r:id="rId74"/>
    <sheet xmlns:r="http://schemas.openxmlformats.org/officeDocument/2006/relationships" name="CASH, CASH EQUIVALENTS AND S_11" sheetId="75" state="visible" r:id="rId75"/>
    <sheet xmlns:r="http://schemas.openxmlformats.org/officeDocument/2006/relationships" name="CASH, CASH EQUIVALENTS AND S_12"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ON STOCK REPURCHASE AND I_2" sheetId="79" state="visible" r:id="rId79"/>
    <sheet xmlns:r="http://schemas.openxmlformats.org/officeDocument/2006/relationships" name="COMMON STOCK AND STOCK INCENT_3" sheetId="80" state="visible" r:id="rId80"/>
    <sheet xmlns:r="http://schemas.openxmlformats.org/officeDocument/2006/relationships" name="COMMON STOCK AND STOCK INCENT_4" sheetId="81" state="visible" r:id="rId81"/>
    <sheet xmlns:r="http://schemas.openxmlformats.org/officeDocument/2006/relationships" name="COMMON STOCK AND STOCK INCENT_5" sheetId="82" state="visible" r:id="rId82"/>
    <sheet xmlns:r="http://schemas.openxmlformats.org/officeDocument/2006/relationships" name="COMMON STOCK AND STOCK INCENT_6" sheetId="83" state="visible" r:id="rId83"/>
    <sheet xmlns:r="http://schemas.openxmlformats.org/officeDocument/2006/relationships" name="COMMON STOCK AND STOCK INCENT_7" sheetId="84" state="visible" r:id="rId84"/>
    <sheet xmlns:r="http://schemas.openxmlformats.org/officeDocument/2006/relationships" name="COMMON STOCK AND STOCK INCENT_8" sheetId="85" state="visible" r:id="rId85"/>
    <sheet xmlns:r="http://schemas.openxmlformats.org/officeDocument/2006/relationships" name="COMMON STOCK AND STOCK INCENT_9" sheetId="86" state="visible" r:id="rId86"/>
    <sheet xmlns:r="http://schemas.openxmlformats.org/officeDocument/2006/relationships" name="INCOME TAXES (Schedule of Compo" sheetId="87" state="visible" r:id="rId87"/>
    <sheet xmlns:r="http://schemas.openxmlformats.org/officeDocument/2006/relationships" name="INCOME TAXES (Schedule of Unite" sheetId="88" state="visible" r:id="rId88"/>
    <sheet xmlns:r="http://schemas.openxmlformats.org/officeDocument/2006/relationships" name="INCOME TAXES (Summary of Unreco" sheetId="89" state="visible" r:id="rId89"/>
    <sheet xmlns:r="http://schemas.openxmlformats.org/officeDocument/2006/relationships" name="INCOME TAXES (Summary of Compon" sheetId="90" state="visible" r:id="rId90"/>
    <sheet xmlns:r="http://schemas.openxmlformats.org/officeDocument/2006/relationships" name="INCOME TAXES (Operating Loss Ca" sheetId="91" state="visible" r:id="rId91"/>
    <sheet xmlns:r="http://schemas.openxmlformats.org/officeDocument/2006/relationships" name="INCOME TAXES (Tax Credit) (Deta" sheetId="92" state="visible" r:id="rId92"/>
    <sheet xmlns:r="http://schemas.openxmlformats.org/officeDocument/2006/relationships" name="INCOME TAXES (Schedule of Recon" sheetId="93" state="visible" r:id="rId93"/>
    <sheet xmlns:r="http://schemas.openxmlformats.org/officeDocument/2006/relationships" name="INCOME TAXES (Other - Narrative" sheetId="94" state="visible" r:id="rId94"/>
    <sheet xmlns:r="http://schemas.openxmlformats.org/officeDocument/2006/relationships" name="OTHER INCOME, NET (Schedule of " sheetId="95" state="visible" r:id="rId95"/>
    <sheet xmlns:r="http://schemas.openxmlformats.org/officeDocument/2006/relationships" name="OTHER INCOME, NET (Schedule o_2" sheetId="96" state="visible" r:id="rId96"/>
    <sheet xmlns:r="http://schemas.openxmlformats.org/officeDocument/2006/relationships" name="NET INCOME PER SHARE (Schedule " sheetId="97" state="visible" r:id="rId97"/>
    <sheet xmlns:r="http://schemas.openxmlformats.org/officeDocument/2006/relationships" name="SEGMENT REPORTING (Summary of t" sheetId="98" state="visible" r:id="rId98"/>
    <sheet xmlns:r="http://schemas.openxmlformats.org/officeDocument/2006/relationships" name="SEGMENT REPORTING (Schedule of " sheetId="99" state="visible" r:id="rId99"/>
    <sheet xmlns:r="http://schemas.openxmlformats.org/officeDocument/2006/relationships" name="SEGMENT REPORTING (Schedule o_2" sheetId="100" state="visible" r:id="rId100"/>
    <sheet xmlns:r="http://schemas.openxmlformats.org/officeDocument/2006/relationships" name="CREDIT RISK AND CONCENTRATION_2" sheetId="101" state="visible" r:id="rId101"/>
    <sheet xmlns:r="http://schemas.openxmlformats.org/officeDocument/2006/relationships" name="RELATED PARTY TRANSACTIONS (Det" sheetId="102" state="visible" r:id="rId102"/>
    <sheet xmlns:r="http://schemas.openxmlformats.org/officeDocument/2006/relationships" name="Subsequent Events - Additional " sheetId="103" state="visible" r:id="rId103"/>
    <sheet xmlns:r="http://schemas.openxmlformats.org/officeDocument/2006/relationships" name="SCHEDULE I CONDENSED FINANCIA_2" sheetId="104" state="visible" r:id="rId104"/>
    <sheet xmlns:r="http://schemas.openxmlformats.org/officeDocument/2006/relationships" name="SCHEDULE I CONDENSED FINANCIA_3" sheetId="105" state="visible" r:id="rId105"/>
    <sheet xmlns:r="http://schemas.openxmlformats.org/officeDocument/2006/relationships" name="SCHEDULE I CONDENSED FINANCIA_4" sheetId="106" state="visible" r:id="rId106"/>
    <sheet xmlns:r="http://schemas.openxmlformats.org/officeDocument/2006/relationships" name="SCHEDULE II VALUATION AND QUA_2" sheetId="107" state="visible" r:id="rId107"/>
  </sheets>
  <definedNames/>
  <calcPr calcId="124519" fullCalcOnLoad="1"/>
</workbook>
</file>

<file path=xl/sharedStrings.xml><?xml version="1.0" encoding="utf-8"?>
<sst xmlns="http://schemas.openxmlformats.org/spreadsheetml/2006/main" uniqueCount="948">
  <si>
    <t>Document and Entity Information</t>
  </si>
  <si>
    <t>12 Months Ended</t>
  </si>
  <si>
    <t>Dec. 31, 2018shares</t>
  </si>
  <si>
    <t>Document And Entity Information [Abstract]</t>
  </si>
  <si>
    <t>Entity Registrant Name</t>
  </si>
  <si>
    <t>UTSTARCOM HOLDINGS CORP.</t>
  </si>
  <si>
    <t>Entity Central Index Key</t>
  </si>
  <si>
    <t>0001030471</t>
  </si>
  <si>
    <t>Document Type</t>
  </si>
  <si>
    <t>20-F</t>
  </si>
  <si>
    <t>Document Period End Date</t>
  </si>
  <si>
    <t>Dec. 31,
		2018</t>
  </si>
  <si>
    <t>Amendment Flag</t>
  </si>
  <si>
    <t>false</t>
  </si>
  <si>
    <t>Current Fiscal Year End Date</t>
  </si>
  <si>
    <t>--12-31</t>
  </si>
  <si>
    <t>Trading Symbol</t>
  </si>
  <si>
    <t>UTSI</t>
  </si>
  <si>
    <t>Entity Well-known Seasoned Issuer</t>
  </si>
  <si>
    <t>No</t>
  </si>
  <si>
    <t>Entity Voluntary Filers</t>
  </si>
  <si>
    <t>Entity Current Reporting Status</t>
  </si>
  <si>
    <t>Yes</t>
  </si>
  <si>
    <t>Entity Filer Category</t>
  </si>
  <si>
    <t>Non-accelerated Filer</t>
  </si>
  <si>
    <t>Entity Shell Company</t>
  </si>
  <si>
    <t>Entity Emerging Growth Company</t>
  </si>
  <si>
    <t>Entity Common Stock, Shares Outstanding</t>
  </si>
  <si>
    <t>Document Fiscal Year Focus</t>
  </si>
  <si>
    <t>2018</t>
  </si>
  <si>
    <t>Document Fiscal Period Focus</t>
  </si>
  <si>
    <t>FY</t>
  </si>
  <si>
    <t>CONSOLIDATED BALANCE SHEETS - USD ($) $ in Thousands</t>
  </si>
  <si>
    <t>Dec. 31, 2018</t>
  </si>
  <si>
    <t>Dec. 31, 2017</t>
  </si>
  <si>
    <t>Current assets:</t>
  </si>
  <si>
    <t>Cash and cash equivalents</t>
  </si>
  <si>
    <t>Short-term investments</t>
  </si>
  <si>
    <t>Accounts receivable, net of allowances for doubtful accounts of $2,124 and $2,339, respectively</t>
  </si>
  <si>
    <t>Inventories</t>
  </si>
  <si>
    <t>Deferred costs</t>
  </si>
  <si>
    <t>Prepaid and other current assets</t>
  </si>
  <si>
    <t>Short-term restricted cash</t>
  </si>
  <si>
    <t>Total current assets</t>
  </si>
  <si>
    <t>Property, plant and equipment, net</t>
  </si>
  <si>
    <t>Long-term investments</t>
  </si>
  <si>
    <t>Long-term deferred costs</t>
  </si>
  <si>
    <t>Long-term deferred tax assets</t>
  </si>
  <si>
    <t>Long-term restricted cash</t>
  </si>
  <si>
    <t>Other long-term assets</t>
  </si>
  <si>
    <t>Total assets</t>
  </si>
  <si>
    <t>Current liabilities:</t>
  </si>
  <si>
    <t>Accounts payable</t>
  </si>
  <si>
    <t>Income taxes payable</t>
  </si>
  <si>
    <t>Customer advances</t>
  </si>
  <si>
    <t>Deferred revenue</t>
  </si>
  <si>
    <t>Other current liabilities</t>
  </si>
  <si>
    <t>Total current liabilities</t>
  </si>
  <si>
    <t>Long-term deferred revenue</t>
  </si>
  <si>
    <t>Other long-term liabilities</t>
  </si>
  <si>
    <t>Total liabilities</t>
  </si>
  <si>
    <t>Commitments and contingencies (Note 8)</t>
  </si>
  <si>
    <t xml:space="preserve"> </t>
  </si>
  <si>
    <t>Shareholders' equity:</t>
  </si>
  <si>
    <t>Ordinary shares: $0.00375 par value; 250,000 authorized shares; 39,799 and 39,363 shares issued at December 31, 2018 and December 31, 2017, respectively; 35,318 and 35,506 shares outstanding at December 31, 2018 and December 31, 2017, respectively</t>
  </si>
  <si>
    <t>Additional paid-in capital</t>
  </si>
  <si>
    <t>Treasury stock, at cost: 4,481 and 3,857 shares at December 31, 2018 and December 31, 2017, respectively</t>
  </si>
  <si>
    <t>Accumulated deficit</t>
  </si>
  <si>
    <t>Accumulated other comprehensive income</t>
  </si>
  <si>
    <t>Shareholders’ equity</t>
  </si>
  <si>
    <t>Total liabilities and shareholders' equity</t>
  </si>
  <si>
    <t>CONSOLIDATED BALANCE SHEETS (Parenthetical) - USD ($) shares in Thousands, $ in Thousands</t>
  </si>
  <si>
    <t>Statement Of Financial Position [Abstract]</t>
  </si>
  <si>
    <t>Allowances for doubtful accounts (in dollars)</t>
  </si>
  <si>
    <t>Ordinary share, par value (in dollars per share)</t>
  </si>
  <si>
    <t>Ordinary share, authorized shares</t>
  </si>
  <si>
    <t>Ordinary share, shares issued</t>
  </si>
  <si>
    <t>Ordinary share, shares outstanding</t>
  </si>
  <si>
    <t>Treasury shares</t>
  </si>
  <si>
    <t>CONSOLIDATED STATEMENT OF COMPREHENSIVE INCOME - USD ($) shares in Thousands, $ in Thousands</t>
  </si>
  <si>
    <t>Dec. 31, 2016</t>
  </si>
  <si>
    <t>Net sales</t>
  </si>
  <si>
    <t>Cost of net sales</t>
  </si>
  <si>
    <t>Gross profit</t>
  </si>
  <si>
    <t>Operating expenses:</t>
  </si>
  <si>
    <t>Selling, general and administrative</t>
  </si>
  <si>
    <t>Research and development</t>
  </si>
  <si>
    <t>Total operating expenses</t>
  </si>
  <si>
    <t>Operating income</t>
  </si>
  <si>
    <t>Interest income</t>
  </si>
  <si>
    <t>Interest expense</t>
  </si>
  <si>
    <t>Other income (expense), net</t>
  </si>
  <si>
    <t>Equity gain (loss) of associates</t>
  </si>
  <si>
    <t>Investment impairment</t>
  </si>
  <si>
    <t>Income before income taxes</t>
  </si>
  <si>
    <t>Income tax benefit (expense)</t>
  </si>
  <si>
    <t>Net income</t>
  </si>
  <si>
    <t>Net loss attributable to non-controlling interests</t>
  </si>
  <si>
    <t>Net income attributable to UTStarcom Holdings Corp.</t>
  </si>
  <si>
    <t>Net income per share attributable to UTStarcom Holdings Corp.- Basic</t>
  </si>
  <si>
    <t>Net income per share attributable to UTStarcom Holdings Corp.- Diluted</t>
  </si>
  <si>
    <t>Weighted average shares outstanding-Basic</t>
  </si>
  <si>
    <t>Weighted average shares outstanding-Diluted</t>
  </si>
  <si>
    <t>Net Income</t>
  </si>
  <si>
    <t>Other comprehensive income (loss), net of tax</t>
  </si>
  <si>
    <t>Net change in cumulative translation adjustment</t>
  </si>
  <si>
    <t>Comprehensive income</t>
  </si>
  <si>
    <t>Comprehensive loss attributable to non-controlling interests</t>
  </si>
  <si>
    <t>Comprehensive income attributable to UTStarcom Holding Corp.</t>
  </si>
  <si>
    <t>Products</t>
  </si>
  <si>
    <t>Services</t>
  </si>
  <si>
    <t>CONSOLIDATED STATEMENTS OF CHANGES IN SHAREHOLDERS' EQUITY - USD ($) $ in Thousands</t>
  </si>
  <si>
    <t>Total</t>
  </si>
  <si>
    <t>Common Stock</t>
  </si>
  <si>
    <t>Additional Paid-in Capital</t>
  </si>
  <si>
    <t>Treasury Stock</t>
  </si>
  <si>
    <t>(Accumulated Deficit)</t>
  </si>
  <si>
    <t>Accumulated Other Comprehensive Income</t>
  </si>
  <si>
    <t>Non-controlling interest</t>
  </si>
  <si>
    <t>Balance at Dec. 31, 2015</t>
  </si>
  <si>
    <t>Balance (in shares) at Dec. 31, 2015</t>
  </si>
  <si>
    <t>Increase (Decrease) in Stockholders' Equity</t>
  </si>
  <si>
    <t>Repurchase of ordinary shares</t>
  </si>
  <si>
    <t>Repurchase of ordinary shares (in shares)</t>
  </si>
  <si>
    <t>Restricted stock issued and restricted stock units released</t>
  </si>
  <si>
    <t>Restricted stock issued and restricted stock units released (in shares)</t>
  </si>
  <si>
    <t>Stock-based compensation</t>
  </si>
  <si>
    <t>Acquisition of non-controlling interests</t>
  </si>
  <si>
    <t>Other comprehensive income:</t>
  </si>
  <si>
    <t>Foreign currency translation</t>
  </si>
  <si>
    <t>Recognition due to closure of the subsidiaries</t>
  </si>
  <si>
    <t>Balance at Dec. 31, 2016</t>
  </si>
  <si>
    <t>Balance (in shares) at Dec. 31, 2016</t>
  </si>
  <si>
    <t>Common stock issued upon option exercise</t>
  </si>
  <si>
    <t>Common stock issued upon option exercise (in shares)</t>
  </si>
  <si>
    <t>Balance at Dec. 31, 2017</t>
  </si>
  <si>
    <t>Balance (in shares) at Dec. 31, 2017</t>
  </si>
  <si>
    <t>Cumulative effect of change in revenue recognition accounting principle</t>
  </si>
  <si>
    <t>Balance at Dec. 31, 2018</t>
  </si>
  <si>
    <t>Balance (in shares) at Dec. 31, 2018</t>
  </si>
  <si>
    <t>CONSOLIDATED STATEMENTS OF CASH FLOWS - USD ($) $ in Thousands</t>
  </si>
  <si>
    <t>CASH FLOWS FROM OPERATING ACTIVITIES:</t>
  </si>
  <si>
    <t>Adjustments to reconcile net income to net cash provided by (used in) operating activities:</t>
  </si>
  <si>
    <t>Depreciation</t>
  </si>
  <si>
    <t>Net gain on disposal of assets</t>
  </si>
  <si>
    <t>Gain on cumulative translation adjustment recognition from liquidation of subsidiaries</t>
  </si>
  <si>
    <t>Gain on liquidation of a subsidiary</t>
  </si>
  <si>
    <t>Gain on release of tax liability due to expiration of statute of limitations</t>
  </si>
  <si>
    <t>Equity loss (gain) of associates</t>
  </si>
  <si>
    <t>Gain on sale of short- term investment</t>
  </si>
  <si>
    <t>Stock-based compensation expense</t>
  </si>
  <si>
    <t>Provision for doubtful accounts receivable</t>
  </si>
  <si>
    <t>Deferred income taxes</t>
  </si>
  <si>
    <t>Changes in operating assets and liabilities</t>
  </si>
  <si>
    <t>Accounts receivable</t>
  </si>
  <si>
    <t>Inventories and deferred costs</t>
  </si>
  <si>
    <t>Prepaids and other assets</t>
  </si>
  <si>
    <t>Other liabilities</t>
  </si>
  <si>
    <t>Net cash provided by (used in) operating activities</t>
  </si>
  <si>
    <t>CASH FLOWS FROM INVESTING ACTIVITIES:</t>
  </si>
  <si>
    <t>Purchase of property, plant and equipment</t>
  </si>
  <si>
    <t>Proceeds from sales of property, plant and equipment</t>
  </si>
  <si>
    <t>Acquisition of uSTAR, net of cash acquired</t>
  </si>
  <si>
    <t>Purchase of short-term investments</t>
  </si>
  <si>
    <t>Purchase of investments</t>
  </si>
  <si>
    <t>Proceeds from sale of investments</t>
  </si>
  <si>
    <t>Proceeds from sale of short-term investments</t>
  </si>
  <si>
    <t>Net cash provided by (used in) investing activities</t>
  </si>
  <si>
    <t>[1]</t>
  </si>
  <si>
    <t>CASH FLOWS FROM FINANCING ACTIVITIES:</t>
  </si>
  <si>
    <t>Proceeds from exercise of stock options</t>
  </si>
  <si>
    <t>Net cash used in financing activities</t>
  </si>
  <si>
    <t>Effect of exchange rate changes on cash and cash equivalents</t>
  </si>
  <si>
    <t>Net increase (decrease) in cash and cash equivalents</t>
  </si>
  <si>
    <t>Cash, restricted cash and cash equivalents at beginning of year</t>
  </si>
  <si>
    <t>Cash, restricted cash and cash equivalents at end of year</t>
  </si>
  <si>
    <t>Cash paid:</t>
  </si>
  <si>
    <t>Interest</t>
  </si>
  <si>
    <t>Income taxes</t>
  </si>
  <si>
    <t>The Company adopted ASU 2016-18 in 2018, and adjusted the 2017 and 2016 balances retrospectively.</t>
  </si>
  <si>
    <t>BASIS OF PRESENTATION, LIQUIDITY</t>
  </si>
  <si>
    <t>Organization Consolidation And Presentation Of Financial Statements [Abstract]</t>
  </si>
  <si>
    <t xml:space="preserve">NOTE 1-BASIS OF PRESENTATION, LIQUIDITY UTStarcom Holdings Corp., and its wholly owned subsidiaries (collectively, the “Company”), a Cayman Islands corporation incorporated in 2011, is a global telecom infrastructure provider dedicated to developing technology that will serve the rapidly growing demand for bandwidth from mobile, streaming and other applications. The Company works with carriers from Asia to the Americas, to meet this demand through a range of innovative broadband packet optical transport and wireless/fixed-line access products and solutions. UTStarcom Inc. was founded in 1991 and started trading on NASDAQ in 2000. On June 24, 2011, the stockholders of UTStarcom Inc. approved the proposed merger (the “Merger”), to reorganize UTStarcom, Inc. as a Cayman Islands company. Pursuant to the approval of the shareholders, UTSI Mergeco Inc., a Delaware corporation and a wholly-owned subsidiary of UTStarcom Holdings Corp., merged with and into the existing public company, UTStarcom, Inc., which is incorporated under the laws of the State of Delaware. As a result of the reorganization, UTStarcom Holdings Corp. became the parent company of UTStarcom, Inc. and its subsidiaries. Also pursuant to the Merger, the Company issued an equal number of ordinary shares in exchange for the common stock of UTStarcom, Inc. The Company’s business is conducted in substantially the same manner as was conducted by UTStarcom, Inc. The transaction was accounted for as a legal re-organization of entities under common control. The accompanying consolidated financial statements include the accounts of the Company and its wholly- and majority-owned subsidiaries. All intercompany accounts and transactions have been eliminated in the preparation of the consolidated financial statements. The non-controlling interests in consolidated subsidiaries are shown separately in the consolidated financial statements. The accompanying Consolidated Balance Sheets as of December 31, 2018 and 2017, and the Consolidated Statements of Operations and Comprehensive Income for each of the three years ended December 31, 2018, 2017 and 2016 have been prepared by the Company is in conformity with generally accepted accounting principles in the United States (“US GAAP”). The accompanying consolidated financial statements are presented on the basis that the Company is a going concern. The going concern assumption contemplates the realization of assets and the satisfaction of liabilities in the normal course of business and considers the Company’s current financial status, business operation, market strategy, and products development in the twelve months following the issuance date of these financial statements. The Company has concluded there was no substantial doubt about the Company’s ability to continue as a going concern. The Company earned net income attributable to UTStarcom Holdings Corp. of 4.8 As of December 31, 2018 and 2017, the Company had cash and cash equivalents of $57.0 million and $79.7 million, of which $8.9 7 </t>
  </si>
  <si>
    <t>SUMMARY OF SIGNIFICANT ACCOUNTING POLICIES</t>
  </si>
  <si>
    <t>Accounting Policies [Abstract]</t>
  </si>
  <si>
    <t xml:space="preserve">NOTE 2-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judgment and estimates are used for revenue recognition, allowances for doubtful accounts and sales returns, tax valuation allowances, inventory write-down, impairment of property, plant and equipment, deferred costs, accrued product warranty costs, provisions for contract losses, investment impairments, going concern assessment, stock-based compensation expense, and loss contingencies among others. Actual results could differ materially from those estimates. Cash and Cash Equivalents: Cash and cash equivalents consist of highly liquid instruments with maturities of three months or less when acquired. Approximately 10.6%, or $6.0 million of cash and cash equivalents were held by the Company’s subsidiaries in the United States as of December 31, 2018. The remainder was held by the other UTStarcom entities throughout the world. As of December 31, 2018, approximately 15.7%, or $8.9 million, of the Company’s cash and cash equivalents were held by its subsidiaries in China, and China imposes currency exchange controls on transfers of funds outside of China. Restricted Cash: As of December 31, 2018, the Company had short-term restricted cash of $8.8 million, and long-term restricted cash of $7.8 million. As of December 31, 2017, the Company had short-term restricted cash of $12.1 million, and had long-term restricted cash of $8.8 million. These amounts primarily collateralize the Company’s issuances of performance bonds, warranty bonds, and standby and commercial letters of credit. Investments: The Company’s investments consist principally of debt and equity securities classified as “available for sale,” and cost and equity method investments in privately held companies. The investments in equity securities of privately held companies in which the Company does not have the ability to exercise significant influence are accounted for under ASC 325, “ Investments-Other Investments-Equity Method and Joint Ventures Investments-Debt and Equity Securities. The Company recognizes an impairment charge when a decline in the fair value of its investments below the cost basis is judged to be other-than-temporary. The Company reviews several factors to determine whether the losses are other-than-temporary, including but not limited to: (i) the length of time the investment was in an unrealized loss position, (ii) the extent to which fair value was less than cost, (iii) the financial condition and near term prospects of the issuer, and (iv) the Company’s intent and ability to hold the investment for a period of time sufficient to allow for any anticipated recovery in fair value. The determination of fair value of the investment involves considering factors such as current economic and market conditions, the operating performance of the companies including current earnings trends and forecasted cash flows, and other company and industry specific information. Investment impairments recorded as other-than-temporary were $0.4 million, $1.7 million, and $5.3 million, for the years ended December 31, 2018, 2017 and 2016, respectively. Revenue Recognition: Effective January 1, 2018, The Company recognizes revenue in accordance with ASC 606. The core principle of ASC 606 is that revenue is recognized upon transfer of control of promised products or services to customers in an amount that reflects the consideration we expect to receive in exchange for those products or services. To determine the appropriate amount of revenue to be recognized for arrangements determined to be within the scope of ASC 606, for each customer contract, we performed the following five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accounts for a contract with a customer that is within the scope of ASC 606 when all of the following criteria are met: (i) the arrangement has been approved by the parties and the parties are committed to perform their respective obligations, (ii) each party's rights regarding the goods or services to be transferred can be identified, (iii) the payment terms for the goods or services to be transferred can be identified, (iv) the arrangement has commercial substance and (v) collection of substantially all of the consideration to which the Company will be entitled in exchange for the goods or services that will be transferred to the customer is probable.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and the products is separately identifiable from other promises in the contract. Our performance obligations consist of (i) sales of communication equipment with embedded software, (ii) provision of installation and commission service, and (iii) provision of annual maintenance service. The software component is not considered distinct as the software component is integral to the functionality of the communication equipment. The transaction price is determined based on the consideration to which we expect to be entitled in exchange for transferring services to the customer. Some sales agreements have performance guarantees covering a certain timeframe. If there is an underperformance event, the Company may incur liquidation damages as a percentage of the total purchase price. Such performance guarantees represent a form of variable consideration and are estimated at the contact inception at the best estimate and updated at the end of each reporting period as additional performance data becomes available and only to the extent that it is probably that a significant reversal of any revenue will not occur. Variable consideration includes estimates for sales credits, which are based on historical level and specific criteria outlined in the sales contracts, and other factors known at the time. The Company generally invoices customers for equipment and services upon meeting certain milestones. Customer invoices are generally due within 30 to 90 days after issuance. The Company’s contracts with customers typically do not include significant financing components as the period between the transfer of performance obligations and timing of payment are generally within one year. The Company allocates the transaction price based on the estimated standalone selling price. The Company develops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satisfying each performance obligation. Revenue recognized when a customer obtains control of promised goods or services at an amount that reflects the consideration that is expected to be received in exchange for those goods or services Revenue from sales of communication equipment is recognized at a point in time, which is generally upon delivery. Revenue from provision of installation and commission service is recognized at a point in time when the service is completed. Revenue from provision of annual maintenance services is recognized over time on a ratable basis over the contract term. The Company adopted ASC 606 using the modified retrospective method in the first quarter of 2018. The Company has completed a detailed review of revenue contracts representative of its business segments and the revenue streams as of the adoption date. The Company is established new accounting policies, implementing systems and processes (including more extensive use of estimates), and internal controls necessary to support the requirements of the new standard. The cumulative effect of the changes made to our January 1, 2018 balance sheet for adoption of the new standard were as follows:
Balance as of December 31, 2017
Adjustments Due to Adoption of Topic 606
Balance as of January 1, 2018
Assets
In thousands
Deferred contract costs, prepaid expenses and other current assets
$
37,772
$
(9,846
)
$
27,926
Total current assets
166,813
(9,846
)
156,967
Total assets
187,044
(9,846
)
177,198
Liabilities
Deferred Revenue
7,286
(2,543
)
4,743
Customer Advance
21,828
(15,223
)
6,605
Total current liabilities
88,264
(18,409
)
69,855
Deferred income tax liability
—
—
—
Total Liabilities
96,052
(18,409
)
77,643
Stockholders' Equity
Accumulated earnings
(1,226,173
)
8,563
(1,217,610
)
Total stockholders' equity
90,992
8,563
99,555
Total liabilities and stockholders' equity
$
187,044
$
(9,846
)
$
177,198
In accordance with the requirements of the new standard, the disclosure for the quantitative effect and the significant changes between the reported results under the new standard and those that would have been reported under legacy GAAP (i.e., ASC 605) on our consolidated income statement and balance sheet was as follows:
For the Twelve Months Ended December 31, 2018
As Reported -ASC 606
Balances Without Adoption of ASC 606
Effect of Change Higher/(Lower)
In thousands
Income Statement
Revenue
$
115,944
$
60,438
$
55,506
Cost of Net Sales
83,676
32,409
51,267
Gross Profit
32,268
28,029
4,239
Net income
$
4,820
$
581
$
4,239
As of December 31, 2018
As Reported -ASC 606
Balances Without Adoption of ASC 606
Effect of Change Higher/(Lower)
In thousands
Balance Sheet
Assets
Accounts receivable
$
60,666
$
31,060
$
(29,606
)
Deferred contract costs, prepaid expenses and other current assets
$
21,853
$
73,120
$
51,267
Liabilities
Customer advances
561
26,582
(26,021
)
Deferred Revenue
3,947
3,826
121
Stockholders' Equity
Accumulated earnings
$
(1,212,790
)
$
(1,217,029
)
$
4,239
The variance between the revenue under ASC 606 and ASC 605 is due to the timing difference between the delivery date of the stand-alone value of goods and services under ASC 606 and the receipt date of customer acceptance under ASC 605. Under ASC 605, revenue is recognized in accordance with receiving the final acceptance to ensure the entire project delivered as a turn-key project is essential to functionality while ASC 606 specifically separated performance obligation so that the revenue related to product and services may be recognize separately. Under ASC 605, given the uncertainty about customer acceptance until the customer completes its internal testing and validation, the Company deferred revenue recognition of equipment sales until the issuance of the final acceptance certificate to confirm contract fulfillment. Under ASC 606, the Company can objectively determine that control of equipment has been transferred to the customer in accordance with the agreed-upon specification in the contract. The basis is that a customer acceptance is a mere formality and has no bearing on the Company’s determination when the customer has assumed control of the equipment. This determination was based on historical experience with similar contracts for similar goods as well as the Company’s testing procedures to ensure contractually agreed-upon specifications were met prior to shipment to the customer. As of December 31, 2018, there were instances where equipment had been delivered to a specific customer but final acceptance had not been received. Revenue recognition prior to January 1, 2018: The Company recognized revenue when title and risk of loss have transferred, persuasive evidence of arrangement exists, the sales price is fixed or determinable and collectability is reasonably assured. Certain of the Company's product offerings contain multiple deliverables including hardware with embedded software, back office hosting services, unspecified software upgrades and enhancements related to the software embedded in these products through service contracts, which are considered separate units of accounting. For products under these arrangements, the software and non-software components function together to deliver the tangible product’s essential functionality. The Company allocated revenue to each element in these multiple-element arrangements based upon the relative selling prices of each deliverable. In applying the relative selling price method, the Company determined the selling price for each deliverable using vendor specific objective evidence (VSOE), if it exists, or third-party evidence (TPE) of selling price. If neither VSOE nor TPE of selling price existed for a deliverable, the best estimate of selling price (BESP) was then used for that element. BESP represents the price at which the Company would transact a sale if the element were sold on a standalone basis. The Company determined BESP for an element by considering multiple factors including, but not limited to, the Company's go-to-market strategy, pricing practices, internal costs, gross margin, market conditions and geographies. Revenue allocated to each element was then recognized when the other revenue recognition criteria were met for that element. Product Warranty: The Company provides a warranty on its equipment and terminal sales for periods generally ranging from one to two years from the time of final acceptance. At times, the Company has entered into arrangements to provide limited warranty services for periods longer than two years. The Company provides for the expected cost of product warranties at the time that revenue is recognized based on an assessment of past warranty experience and when specific circumstances dictate. The Company assesses the adequacy of its recorded warranty liability every quarter and makes adjustments to the liabilities if necessary. From time to time, the Company may be subject to additional costs related to non-standard warranty claims from its customers. If and when this occurs, the Company estimates additional accruals based on historical experience, communication with its customers and various assumptions that the Company believes to be reasonable under the circumstances. Such additional warranty accruals are recorded in the period in which the additional costs are identified. Specific warranty accruals are reversed upon the expiration of the warranty period and are recorded as reduction of cost of sales. Receivables: Although the Company evaluates customer credit worthiness prior to a sale, the Company provides an allowance for doubtful accounts for the estimated loss on trade when collection may no longer be reasonably assured. The Company assesses collectability of receivables based on a number of factors including analysis of creditworthiness, the Company’s historical collection history and current economic conditions, its ability to collect payment and on the length of time an individual receivable balance is outstanding. The Company’s policy for determining the allowance for doubtful accounts includes both specific allowances for balances known to be doubtful of recovery and a formula-based portfolio approach, based on aging of the accounts receivable, as a part of management’s review of the overall allowance for doubtful accounts. This formula-based approach involves aging of the Company’s accounts receivable and applying a percentage based on the Company’s historical experience. The Company evaluates the percentages applied to each category of aged accounts receivable periodically based on actual history of write-offs and collections and refines this formula-based approach accordingly for use in future periods. Receivable balances are written-off when the Company has sufficient evidence to prove that they are uncollectible. Inventories: Inventories consist of product held at the Company’s manufacturing facility and warehouses, as well as finished goods at customer sites for which the customer has taken possession, but based on specific contractual terms, title has not yet passed to the customer. The Company may ship inventory to existing customers that require additional equipment to expand their existing networks prior to the signing of an expansion contract. Inventories are stated at the lower of cost or market value, based on the first-in-first-out (“FIFO”) method of accounting. Reserve are based on assumptions about future market conditions and customer demand, including projected changes in average selling prices resulting from competitive pricing pressures. The Company continually monitors inventory valuation for potential losses and obsolete inventory at its manufacturing facilities as well as at customer sites. If actual market conditions are less favorable than those projected by management, additional reserves may be required. If actual market conditions are more favorable than anticipated, the previously reserved inventory may be sold to customers, resulting in lower cost of sales and higher income from operations than expected in that period. Deferred Costs: Since the adoption of ASC 606 effective from January 1, 2018, deferred cost balance is insignificant amount, which is the amortized amount of post-contract customer support over a long period of time (for example, seven years) the deferred revenue and related deferred costs of goods sold over the post-contract support period. Before the adoption of ASC 606 since January 1, 2018, for certain significant legacy contracts that required us to provide post-contract customer support over a long period of time (for example, seven years) for which we have been unable to establish vendor specific objective of fair value upon delivery of all elements except for post-contract support, we amortize the deferred revenue and related deferred costs of goods sold over the post-contract support period. We assess the recoverability of the deferred cost based on the project status of executed contracts that are in-progress and also their future collectability. As customers were unwilling to have customer contracts assigned to the buyer, we are still the primary obligor for most of the contracts. Therefore, we were not able to derecognize the related liabilities of those un-assigned contracts. Since all of the economic risks and benefits of the un-assigned contracts had been transferred to the buyer of the IPTV equipment business, we have recorded a portion of the payment made to the buyer at the time of the divestiture as the deferred cost to offset the remaining liabilities related to those un-assigned contracts. We tried to settle these contracts and sent termination letters to customers individually. When the legal obligation was expired, we wrote off both liabilities and deferred cost, which had no impact on the statement of operation. During 2018, we reviewed and assessed all contracts and termination letters, and concluded there were no remaining legal obligations. As the result, we closed these accounts. As of December 31, 2018, there were no liabilities and deferred costs related to these remaining un-assigned contracts due to the expiration of the legal obligations. Property, Plant and Equipment: Property, plant and equipment are recorded at cost and are stated net of accumulated depreciation. Depreciation is provided for on a straight-line basis over the estimated useful lives of the related assets. Leasehold improvements are amortized on a straight-line basis over the shorter of the estimated useful lives or the term of the lease. When assets are disposed, the cost and related accumulated depreciation are removed from the accounts and the resulting gains or losses are included in results of operations. The Company generally depreciates its property, plant and equipment over the following periods:
Years
Equipment and furniture
5
Computers and software
2 - 3
Automobiles
5
Leasehold improvements
Lesser of the lease term or estimated useful life Depreciation expense was $0.7 million, $0.6 million, and $1.2 million, for the years ended December 31, 2018, 2017 and 2016, respectively. Impairment of Long-Lived Assets: Long-lived assets are reviewed for impairment whenever events or changes in circumstances indicate that the carrying amount may not be recoverable. If undiscounted expected future cash flows are less than the carrying value of the assets, an impairment loss is recognized based on the excess of the carrying amount over the fair value of the assets. Long-lived assets that are to be sold are measured at the lower of book value or fair value less cost to sell. Advances: Advances from customers represent cash received from customers before revenue recognition for the purchase of the Company’s products. Advertising Costs: The Company expenses all advertising costs as incurred. Payment to customers for marketing development costs are accounted for as incurred as a reduction of the revenue associated with customers. For the years ended December 31, 2018, 2017 and 2016, advertising costs totaled $0.1 million, $0.1 million, and $0.1 million, respectively. Operating Leases: The Company leases office space under operating lease agreements with initial lease terms up to five years. Rental expense is recognized from the date of initial possession of the leased property on a straight-line basis over the term of the lease. Stock-Based Compensation: Stock-based compensation expense for all share-based payment awards granted to employees is determined based on the grant-date fair value. Stock-based compensation expense for restricted stock awards is measured based on the closing fair market value of the Company’s ordinary shares on the date of grant. Stock-based compensation expense for stock options is estimated at the grant date based on each option’s fair value as calculated by the Black-Scholes model. Stock-based compensation is expensed ratably on a straight-line basis over the requisite service period, which is generally the vesting term of the share-based payment awards. The performance-based restricted stock units are subject to the attainment of goals determined by the Compensation Committee of the Company’s Board of Directors. The Company records the relevant stock-based compensation for the performance-based restricted stock units based on the probability of meeting the performance conditions. Accumulated Other Comprehensive Income (“AOCI”): AOCI mainly consisted of foreign currency translation adjustments and the unrealized gain. The changes in AOCI, including the amounts reclassified to income, were as follows:
Foreign currency
translation and
unrealized gains
(losses), net
of tax
(in thousands)
Balance at December 31, 2016
$
62,002
Unrecognized gain on foreign currency translation
2,112
Gain reclassified from AOCI to income
(1,703
)
Balance at December 31, 2017
$
62,411
Unrecognized loss on foreign currency translation
(839
)
Gain reclassified from AOCI to income
—
Balance at December 31, 2018
$
61,572
As of December 31, 2018, no accumulated other comprehensive income or loss was attributable to non-controlling interests. The Company reclassifies foreign currency translation adjustments from AOCI to income upon sale or upon complete or substantially complete liquidation of investments in foreign entities, when the amounts attributable to the entities and accumulated in the translation adjustment component of equity is both: (a) removed from the separate component of equity; and (b) reported as part of the gain or loss on sale or liquidation of the investment for the period during which the sale or liquidation occurs. During 2016, the Company recognized and reclassified $0.1 million to net income from cumulative translation adjustment previously recorded in accumulated to other comprehensive income upon the liquidation of two entities. During 2017, the Company recognized and reclassified $1.7 million to net income from cumulative translation adjustment previously recorded in accumulated other comprehensive income upon the liquidation of one entity. The prior cumulative translation adjustment primarily resulted from the difference between the local functional currency and the Company’s reporting currency. Income Taxes: The Company is subject to income taxes in both the United State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recognizes the tax benefit (expense) from an uncertain tax position only if it is more likely than not the tax position will be sustained on examination by the taxing authorities, based on the technical merits of the position. The Company recognizes interest expense and penalties related to income tax matters as part of the provision for income taxes. The Company recognizes deferred income taxes as the difference between the tax bases of assets and liabilities and their consolidated financial statement amounts based on enacted tax rates. Management judgment is required in the assessment of the recoverability of the Company’s deferred tax assets based on its assessment of projected taxable income. Numerous factors could affect the Company’s results of operations in the future. If there was a significant decline in the Company’s future operating results, its assessment of the recoverability of its deferred tax assets would need to be revised, and any such adjustment to its deferred tax assets would be charged to income in that period. If necessary, the Company records a valuation allowance to reduce deferred tax assets to an amount management believes is more likely than not to be realized. Changes in estimates of taxable income in the future could result in reversal of the valuation allowances which would be credited to income in the year of reversal. On December 22, 2017, the 2017 Tax Cuts and Jobs Act (the “Tax Act”) was enacted. The Tax Act significantly revises the U.S. corporate income tax by, among other things, lowering the statutory corporate income tax rate (“federal tax rate”) from 35% to 21% effective January 1, 2018, implementing a modified territorial tax system, and imposing a mandatory one-time transition tax on accumulated earnings of foreign subsidiaries. In December 2017, the SEC issued Staff Accounting Bulletin No. 118 (“SAB 118”), which addresses how a company recognizes provisional amounts when a company does not have the necessary information available, prepared or analyzed (including computations) in reasonable detail to complete its accounting for the effect of the changes in the Tax Act. The measurement period ends when a company has obtained, prepared and analyzed the information necessary to finalize its accounting, during an up to one-year measurement period. The Company recorded what it believed to be a reasonable estimate during the SAB 118 measurement period which lasted from December 2017 to December 2018. In December 2018, the Company finalized the accounting treatment of the income tax effects of the Tax Act. Financial Instruments: Financial instruments consist of cash and cash equivalents, short and long-term investments, notes receivable, accounts receivable and payable and accrued liabilities. The carrying amounts of cash and cash equivalents, bank notes, accounts receivable and payable, notes receivable, and accrued liabilities approximate their fair values because of the short-term nature of those instruments. The fair value of long term investments in debt and equity securities is determined based on quoted market prices or available information about investees. Foreign Currency Translation: The Company’s operations are conducted through international subsidiaries where the local currency is the functional currency and the financial statements of those subsidiaries are translated from their respective functional currencies into U.S. Dollars which is the functional currency of the Company. All foreign currency assets and liabilities are translated at the period-end exchange rate and all revenues and expenses are translated at the average exchange rate for the period. The effects of translating the financial statements of foreign subsidiaries into U.S. Dollars are reported as a cumulative translation adjustment, a separate component of accumulated other comprehensive income in shareholders’ equity. The foreign currency translation gain (loss) related to the remeasurement of transactions denominated in other than the functional currency is included in other income (expense), net on the Company’s Consolidated Statements of Operations and Comprehensive Income. In connection with this remeasurement process, the Company recorded a $2.6 million loss, and gains of Earnings per Share: Basic earnings per share is computed by dividing the net loss available to shareholders by the weighted average number of the Company’s ordinary shares outstanding, as applicable, during the period, which excludes unvested restricted stock. Diluted earnings per share reflects the amount of net loss available to each ordinary share outstanding during the period plus number of additional shares that would have been outstanding if potentially dilutive securities had been issued. The Company’s potentially dilutive ordinary shares include outstanding stock options, unvested restricted stock, restricted stock units and performance- based units. The following table summarizes the total potential ordinary shares that were excluded from the diluted per share calculation, because their effect was anti-dilutive.
Years ended December 31,
2018
2017
2016
(in thousands)
Anti-dilutive stock options and awards/units outstanding
—
—
605
Total(1)
—
—
605
(1)
Calculated using the treasury stock method, which assumes proceeds are used to reduce the dilutive effect of outstanding stock awards. Assumed proceeds include the unrecognized deferred compensation of share awards, and assumed tax proceeds from excess stock-based compensation deductions. For the years ended December 31, 2018, 2017 and 2016, 1.5 million,
2018
2017
(in thousands, except per
shares amounts)
Net Income attributable to UTStarcom Holdings Corp.
$
4,820
$
6,981
Weighted average shares outstanding—Diluted
36,319
36,176
Net Income per shares attributable to UTStarcom Holdings Corp.—Diluted
$
0.13
$
0.19
Recent Accounting Pronouncements: In February 2016, the Financial Accounting Standards Board (“FASB”) issued ASU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The Company adopted the new standard effective January 1, 2019 and elected the package of practical expedients permitted under the transition guidance, which allows to carryforward our historical lease classification, and initial direct costs for any leases that exist prior to adoption of the new standard. The Company will also keep leases with an initial term of 12 months or less off the balance sheet and recognize the associated lease payments in the consolidated statements of income on a straight-line basis over the lease term. The Company estimates approximately $2.5 million would be recognized as total right-of-use assets and total lease liabilities on its consolidated balance sheet as of January 1, 2019. Other than additional disclosure, the Company does not expect the new standard to have a material impact on its other consolidated </t>
  </si>
  <si>
    <t>DIVESTITURES</t>
  </si>
  <si>
    <t>Disposal Group Not Discontinued Operation Disposal Disclosures [Abstract]</t>
  </si>
  <si>
    <t xml:space="preserve">NOTE 3-DIVESTITURES During the year ended December 31, 2012, the Company completed its divestiture of the IPTV equipment business. IPTV operations On August 31, 2012, the Company completed a sale of its IPTV business to an entity founded by our former CEO (the “Buyer”), for an aggregate purchase price of $30.0 million related to the net liabilities transferred. In connection with this transaction, we recorded a net loss of $17.5 million during 2012. The Company is still the primary obligor for certain contracts that some customers were not willing to assign to the Buyer. Even though the Company signed back-to-back contracts to transfer all obligations and associated economic risks and benefits to the Buyer, from the customer point of view, the Company is still the sole and only obligor to their contracts. If the Buyer fails to fulfill its obligations with respect to these un-assigned contracts with the Company, the Company is still obligated to fulfill its obligations under the un-assigned contracts. Therefore, the Company did not derecognize the related liabilities of those un-assigned contracts. According to the back-to-back contracts with the Buyer, all of the obligations and associated economic risks and benefits of the un-assigned customer contracts were transferred to the Buyer. Therefore, the Company recorded the portion of the payment made to the Buyer at the time of the divestiture as service cost payment to fulfill the remaining liabilities related to those un-assigned contracts. The Company tried to settle these contracts and sent termination letters to customers individually. When the legal obligation expired, the Company wrote off both liabilities and deferred cost which did not affect the consolidated statement of income. During 2018, the Company reviewed and assessed all contracts and termination letters, and concluded there were no legal obligations. As the result, the Company closed these accounts. As of December 31, 2018, there were no liabilities and deferred costs related to these remaining un-assigned contracts due to expiration of the legal obligations. </t>
  </si>
  <si>
    <t>ACQUISITION</t>
  </si>
  <si>
    <t>Business Combinations [Abstract]</t>
  </si>
  <si>
    <t>NOTE 4-ACQUISITION On March 28, 2018, the Company became an investor of uSTAR, a JV Company. In April 2018, the Company invested $1.8 million to acquire 49% of uSTAR’s equity interest. The Company used the equity method to account for this investment. In December 2018, the Company invested an additional $1.9 million to purchase the remaining shares of uSTAR from its JV partner. After that transaction, the Company owned 100% equity interest of uSTAR and we consolidated uSTAR from the acquisition date . The Company assessed the fair value of all the assets and liabilities in uSTAR, and concluded there was no Goodwill occurred during the transaction Below is the purchase price allocation schedule as of the acquisition date:
Assets
Fair Value
(In thousands)
Net working capital
$
3,597
Long-term assets
66
Total net assets
3,663
Purchase price (51%)
$
1,868 During the period between April 2018 to the date we acquired control of uSTAR , the Company recorded $0.4 million equity loss in connection with uSTAR.</t>
  </si>
  <si>
    <t>COMPREHENSIVE INCOME</t>
  </si>
  <si>
    <t>Comprehensive Income Net Of Tax [Abstract]</t>
  </si>
  <si>
    <t>NOTE 5-COMPREHENSIVE INCOME Total Comprehensive Income for the years ended December 31, 2018, 2017 and 2016 consisted of the following:
Years ended December 31,
2018
2017
2016
(in thousands)
Net income
$
4,820
$
6,981
$
132
Other comprehensive income (loss)
Net Change in Foreign currency translation
(839
)
409
532
Total comprehensive income
3,981
7,390
664
Comprehensive loss attributable to non-controlling interests(1)
—
—
158
Comprehensive income attributable to UTStarcom Holdings Corp.
$
3,981
$
7,390
$
822
(1)
Comprehensive loss attributable to non-controlling interests consisted solely of net loss.</t>
  </si>
  <si>
    <t>BALANCE SHEET DETAILS</t>
  </si>
  <si>
    <t>Balance Sheet Related Disclosures [Abstract]</t>
  </si>
  <si>
    <t>NOTE 6-BALANCE SHEET DETAILS The following tables provide details of selected balance sheet items:
December 31,
December 31,
2018
2017
(in thousands)
Inventories:
Raw materials
$
1,665
$
3,610
Work in process
2,992
2,674
Finished goods(1)
21,731
10,855
Total Inventory
$
26,388
$
17,139
(1)
Includes finished goods at customer sites of approximately $14.4 million and $10.6 million at December 31, 2018 and 2017, respectively, for which the customer has taken possession, but based on specific contractual terms, title has not yet passed to the customer and for which revenue has not yet been recognized.
December 31,
December 31,
2018
2017
(in thousands)
Prepaid and other current assets
Prepaid tax
$
3,468
$
3,927
Advance to suppliers (1)
982
6,542
Other receivable
794
983
Prepaid others
1,532
2,775
Total Prepaid and other current assets
$
6,776
$
14,227
(1)
The $6.5 million advance to supplier as of December 31, 2017 was for obtaining a price discount.
December 31,
December 31,
2018
2017
(in thousands)
Property, plant and equipment, net:
Leasehold improvements
$
1,893
$
1,768
Automobiles
323
1,885
Computer and Software
4,878
6,028
Equipment and Furniture
23,556
25,681
Total
30,650
35,362
Less: accumulated depreciation
(29,392
)
(33,648
)
Total Property, plant and equipment, net
$
1,258
$
1,714
During the years ended December 31, 2018, 2017 and 2016, the Company wrote-off $3.3 million with accumulated depreciation of $3.3 million, $0.6 million with accumulated depreciation of $0.6 million, and $19.6 million with accumulated depreciation of $19.6 million of fully depreciated property, plant and equipment, respectively.
December 31,
December 31,
2018
2017
(in thousands)
Other current liabilities:
Accrued contract costs(1)
$
353
$
7,734
Accrued payroll and compensation
5,224
7,040
Warranty costs
91
51
Accrued professional fees
602
897
Accrued other taxes
1,087
3,133
Other
3,154
4,891
Total other current liabilities
$
10,511
$
23,746
(1)
Accrued contract costs include $7.3 million cost related to product and service sales contracts from India as of December 31, 2017.
December 31,
December 31,
2018
2017
(in thousands)
Other long-term liabilities
Non-current income tax payable
$
1,327
$
2,530
Other long-term liabilities
1,170
1,123
Total other long-term liabilities
$
2,497
$
3,653</t>
  </si>
  <si>
    <t>CASH, CASH EQUIVALENTS AND SHORT AND LONG TERM INVESTMENTS</t>
  </si>
  <si>
    <t>Investments And Cash [Abstract]</t>
  </si>
  <si>
    <t>NOTE 7-CASH, CASH EQUIVALENTS AND SHORT AND LONG TERM INVESTMENTS Cash and cash equivalents, consisting primarily of bank deposits and money market funds, are recorded at cost which approximates fair value because of the short-term nature of these instruments. Short-term investments consist of available-for-sale securities and held to maturity investments with original maturities longer than three months and less than twelve months when acquired. Long-term investments consist of cost and equity method investments in privately held companies. The Company recognizes an impairment charge when a decline in the fair value of its investments below the cost basis is judged to be other-than-temporary. In making this determination, the Company reviews several factors to determine whether the losses are other-than-temporary, including but not limited to: (i) the length of time the investment was in an unrealized loss position, (ii) the extent to which fair value was less than cost, (iii) the financial condition and near term prospects of the issuer, and (iv) the Company’s intent and ability to hold the investment for a period of time sufficient to allow for any anticipated recovery in fair value. The following table shows the break-down of the Company’s total long-term investments as of December 31, 2018 and December 31, 2017:
Accounting
December 31,
December 31,
Method
2018
2017
(in thousands)
UTStarcom Hong Kong Holdings Ltd
Cost
$
3,129
$
3,499
GCT Semiconductor, Inc.
Cost
—
—
Cortina
Cost
—
—
SBI
Cost
—
—
Total Investments using Cost Method
3,129
3,499
ACELAND
Equity
2,095
2,357
UiTV
Equity
—
—
AioTV
Equity
—
—
Total Investments using Equity Method
2,095
2,357
Total Investments
$
5,224
$
5,856
UTStarcom Hong Kong Holdings Ltd., On August 31, 2012, the Company completed the sale of our IPTV business to UTStarcom Hong Kong Holdings Ltd. to its former Chief Executive Officer. On the same day, the Company purchased a $20.0 million Convertible Bond from UTStarcom Hong Kong Holdings Ltd. which bears interest at 6.5% per annum and matured on August 31, 2017. On April 7, 2015, the Company entered an agreement with UTStarcom Hong Kong Holdings Ltd. for the conversion of the $20.0 million Convertible Bond. Pursuant to the agreement, UTStarcom Hong Kong Holdings Ltd. paid $10.0 million in cash as partial repayment of the principal of the Convertible Bond. The remaining principal and interest of the Convertible Bond were converted to 14% of equity interest of UTStarcom Hong Kong Holdings Ltd. The Company used the cost method to account for this investment. The Company assesses the fair value every year-end. In 2015, the Company recorded $6.5 million investment impairment. During 2018, the Company assessed the fair value of UTStarcom Hong Kong Holdings Ltd, and recorded a $0.4 million impairment charge. As of December 31, 2018, the book value of this investment was $3.1 million. GCT Semiconductor In October 2004, the Company invested $3.0 million in Series D preferred convertible stock of GCT Semiconductor, Inc., or GCT, which designs, develops and markets integrated circuit products for the wireless communications industry. This investment represents approximately a 0.4% interest in GCT. The Company assesses the fair value every year-end. In 2012 and 2016, the Company recorded $2.1 million and $0.8 million investment impairment, respectively. As of December 31, 2016, the book value of the investment was zero. Cortina In September 2004, the Company invested $2.0 million in Series A preferred stock of ImmenStar, Inc., which was then acquired by Cortina Systems, Inc., (“Cortina”) in February 2007. In 2016 and 2015, through the sale of shares and proceeds received, the Company recognized gains of $0.1 million and $1.6 million, respectively, which were included in Other Income. SBI NEO Technology A Investment LPS, or SBI In 2008, 2010, 2011 and 2012, the Company invested $0.5 million, $0.7 million, $0.7 million and $0.6 million, respectively, into SBI, to maintain a partnership interest of approximately 2%. The Company concluded that it does not have a controlling interest in SBI and accounts for the investment in SBI using the cost method. In 2014, 2015, and 2016, the Company received $0.1 million, $0.26 million and $0.7 million, respectively, from SBI to reduce its investment. In 2016, the Company recorded impairment of 0.2 million. In 2017, the Company received a final refund of $0.5 million and the book value of the investment was reduced to zero. Aceland Investment Limited In December 2010, the Company invested $2.1 million into Aceland Investments Limited, or Aceland. In the second quarter of 2011, the Company extended a shareholder loan to Aceland in the amount of $7.1 million with a maturity date of December, 31, 2015. The Company owned an approximately 35% interest in Aceland and accounted for the investment in Aceland using the equity method. In 2015, the Company recorded a $1.0 million impairment charge to the Aceland investment. In 2016, Aceland returned capital of $6.7 million to the Company through a cash payment and the Company realized a $1.0 million gain of foreign exchange. In 2017 and 2018, the Company realized a $0.2 million and $0.3 million equity loss as a result of the depreciation of the US Dollar deposit, respectively. As of December 31, 2018, the book value of the investment was $2.1 million. AioTV Inc. In November 2012, the Company invested $8.0 million in Series B Preferred Stocks of AioTV, at $0.320937 per share. The Preferred Stock was classified as available-for-sale security as it was not considered to be in-substance common stock due to the redemption feature. The Company owned a 45% equity interest in AioTV as of December 31, 2017. To estimate its fair value in 2016, the Company used the option-pricing method and Ross and Rubinstein Binomial Model (“Binomial-Model”), which is based on the fair value of invested capital evaluated by an income approach. The significant inputs for the valuation model included the following:
Year Ended
December 31,
2016
Total fair value of invested Capital as at valuation date (in thousands)
900
Risk free rate of interest
0.80
%
Dividend yield
0.00
%
Expiration date
November 14, 2017
Volatility
41
% The fair value of the invested capital has been determined using income approach including a discounted cash flow model and unobservable inputs including assumptions of projected revenue, expenses, capital spending, other costs and a discount rate of 50% by using the weighted average cost of capital method in 2016. Risk free rate of interest adopted for the valuation was estimated based on the US Sovereign Strips Curve plus default risk spread between US and China. Dividend yield was assumed to be 0.00% considering that AioTV plans to retain profit for corporate expansion and hence have no plan to distribute dividends in the near future. Expiration date is the expected date of illiquidity event estimated by management. The expected equity volatility was estimated based on the annualized standard deviation of the daily stock price return of comparable companies for the period before the valuation date and with a similar time span as to expiration. Based on the above assessment of the preferred stock, the Company concluded the fair value was less than the book value of the preferred stock as of December 31, 2016, which will not recover in foreseeable future, thus for the year ended December 31, 2016, the Company recorded a $4.3 million in impairment charges in investment impairments. On December 7, 2015, the Company invested $0.5 million in a convertible bond of AioTV. The convertible bond bears interest at 10.0% per annum and matured on May 7, 2016 which was subsequently extended to March 28, 2017. The Company converted the bond to 2,269,856 common shares at the conversion price of $0.253790596 per share on May 30, 2017. In the fourth quarter of 2016, the Company invested an additional $0.3 million in convertible bonds issued by AioTV. The convertible bond bears interest at 10% per annum and matured on October 6, 2017. The convertible bonds are classified as an AFS security and are subject to fair value accounting. During 2016, and in connection with the fair value analysis of the investment capital, the Company assessed the fair value of these convertible bonds, and concluded that there was no impairment. As of December 31, 2016, the carrying amount on the investment of AioTV was $1.7 million, including $0.9 million preferred shares and $0.8 million convertible bonds. On May 30, 2017, the Company converted all the existing 25,527,008 Series B Preferred Shares of AioTV into 25,527,008 common shares of AioTV at a conversion price of $0.320937 per share, and converted $576,068 of the principal amount and the accrued and unpaid interests of the $0.5 million convertible debenture issued on December 7, 2015 into 2,269,856 common shares of AioTV at a conversion price of $0.253790596 per share. After this conversion, the Company deemed to have significant influence in AioTV and began to use the equity method to account for the investment in AioTV. On May 30, 2017, the Company signed a “Note Purchase Agreement” with AioTV. Pursuant to the agreement, the valuation cap of AioTV was reduced to $0.16 million, and the Company promised to purchase $0.8 million convertible promissory note including $0.32 million existing convertible bond issued in October 2016. As the result, the Company recorded $1.3 million investment impairment in the second quarter of 2017. We invested $0.1 million and $0.38 million in the second and third quarter of 2017,respectively, in a convertible promissory note. In the third quarter of 2017, the Company recorded $0.1 million in losses to reflect its 45 share of AioTV’s losses. After the recorded balance of common stock is reduced to zero, the Company records 45% share of AioTV’s losses against our convertible promissory note investment balance until the carrying value of the convertible promissory note investment balance is reduced to zero. In the third and fourth quarter of 2017, the Company recorded $0.2 million and $0.2 million, respectively, in losses to reflect its 45% share of AioTV’s losses. As of December 31, 2017, the Company assessed the fair value of AioTV, and recorded a $0.4 million impairment charge to this investment, reducing its book value to zero. On December 19, 2018, the Company entered into the assignment and assumption agreement to transfer the Company’s all equity interests and debt interests in AioTV to a third party with a cash consideration of $1 by the buyer. This transaction was closed at April 11, 2019. The Company presents the below summarized financial information of the Company’s equity method investees.
Condensed
Condensed
Condensed
Year Ended
Year Ended
Year Ended
December 31,
December 31,
December 31,
2018
2017
2016
(in thousands)
(in thousands)
(in thousands)
Operating data:
Revenue
$
6,131
$
6,943
$
—
Gross profit
$
4,847
$
4,841
$
—
Income (loss) from operations
$
(911
)
$
(2,776
)
$
950
Net income (loss)
$
(4,422
)
$
(2,104
)
$
2,812
Net income (loss) attributable to Equity method investees
$
(262
)
$
(687
)
$
984
Year Ended
Year Ended
Year Ended
December 31,
December 31,
December 31,
2018
2017
2016
(in thousands)
(in thousands)
(in thousands)
Balance sheet data:
Current assets
$
13,550
$
20,527
$
18,616
Long-term assets
$
1,289
$
2,545
$
105
Current liabilities
$
(9,672
)
$
(70,213
)
$
(11,669
)
Long-term liabilities
$
(53,071
)
$
—
$
—
Non-controlling interests
$
—
$
—
$
—
Fair Value Measurements Fair value is defined a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ccounting guidance also establishes a three-tier fair value hierarchy which requires the Company to use observable market data, when available, and to minimize the use of unobservable inputs when determining fair value. The fair value hierarchy prioritizes the inputs into three levels that may be used in measuring fair value as follows: Level 1-observable inputs such as quoted prices in active markets for identical assets or liabilities. Level 2-inputs other than the quoted prices in active markets for identical assets or liabilities that are observable either directly or indirectly. Level 3-unobservable inputs based on the Company’s assumptions. The Company’s financial instruments consist principally of cash and cash equivalents, short-term investments, restricted cash, accounts receivable, long-term investments, accounts payable and certain accrued expenses. Short-term investments consist of bank notes and term deposits with maturities longer than three months and less than one year when acquired. As of December 31, 2018 and 2017, the respective carrying values of financial instruments except for long-term investments approximated their fair values based on their short-term maturities. As of December 31, 2018, the combined fair value of the entity’s long-term investments in available-for-sale Level 3 convertible bond and redeemable securities was nil. The following is a summary of available-for-sale investment as of December 31, 2017:
Cost
Cash Collection
Impairment charges and equity losses
Transfer- out from available- for- sale investments
Realized gain
Estimated fair value
(in thousands)
Shares of a private company
$
479
$
(479
)
$
—
$
—
$
—
$
—
Convertible bonds of privately-held company
800
—
(408)
(392)
—
—
Preferred convertible shares of private company
900
—
(900)
—
—
—
Total available-for-sale investments
$
2,179
$
(479
)
$
(1,308
)
$
(392
)
$
—
$
—
There were no financial assets measured and recognized at fair value on a recurring basis and classified under the appropriate level of the fair value hierarchy for the year ended December 31, 2018 and 2017. The following is the changes in financial assets using unobservable inputs (Level 3) for the years ended December 31, 2017.
Amount
In thousands
As of December 31, 2016
$
1,700
Less: Impairment charges
(1,308)
Less: Transfer-out from available-for-sale investments
(392)
As of December 31, 2017 and 2018
$
—</t>
  </si>
  <si>
    <t>COMMITMENTS AND CONTINGENCIES</t>
  </si>
  <si>
    <t>Commitments And Contingencies Disclosure [Abstract]</t>
  </si>
  <si>
    <t>NOTE 8-COMMITMENTS AND CONTINGENCIES Leases The Company entered into various non-cancelable operating, office space, manufacturing facilities leases. Future minimum lease payments under all non-cancelable operating leases with an initial term in excess of one year as of December 31, 2018 are as follows:
Amount
(in thousands)
2019
$
1,674
2020
1,112
2021
649
2022
—
2023
—
Thereafter
—
Total
$
3,435
Rent expense for the years ended December 31, 2018, 2017 and 2016 was $2.1 million, $1.9 million and $1.4 million, respectively. Contractual obligations and commercial commitments Letters of credit: The Company issues bid bond, commercial letters of credit or standby letters of credit primarily to support international sales activities outside of China and in support of purchase commitments. When the Company submits a bid for a sale, often the potential customer will require that the Company issue a bid bond or a standby letter of credit to demonstrate its commitment through the bid process. In addition, the Company may be required to issue standby letters of credit as guarantees for advance customer payments upon contract signing or performance guarantees. The standby letters of credit usually expire without being drawn by the beneficiary thereof. Finally, the Company may issue commercial letters of credit in support of purchase commitments. As of December 31, 2018, the Company’s outstanding letters of credit approximated $16.7 million. These balances are included in the balance of Short-term restricted cash and Long-term restricted cash. Purchase commitments: The Company is obligated to purchase raw materials and work-in-process inventory under various orders from various suppliers, all of which should be fulfilled without adverse consequences material to the Company’s operations or financial condition. At December 31, 2018, the Company had outstanding purchase commitments, including agreements that are non-cancelable and cancelable, approximating $31.7 million. Intellectual property: Certain sales contracts include provisions under which customers are indemnified by the Company in the event of, among other things, a third party claim against the customer for intellectual property rights infringement related to the Company’s products. There are no limitations on the maximum potential future payments under these guarantees. The Company has not accrued any amounts in relation to these provisions as no such claims have been made and the Company believes it has valid enforceable rights to the intellectual property embedded in its products. Uncertain Tax Positions: As of December 31, 2018, the Company had $17.5 million of gross unrecognized tax benefits, of which $0.8 million related to tax benefits that, if recognized, would affect the annual effective tax rate. The remaining $16.6 million gross unrecognized tax benefits, if recognized, would affect certain deferred tax assets. Litigation: The Company is a party to other litigation matters and claims that are normal in the course of operations, and while the results of such litigation matters and claims cannot be predicted with certainty, management of the Company believes that the final outcome of such matters will not have a material adverse impact on the Company’s financial position, results of operations or cash flows.</t>
  </si>
  <si>
    <t>COMMON STOCK REPURCHASE AND ISSUANCE</t>
  </si>
  <si>
    <t>Equity [Abstract]</t>
  </si>
  <si>
    <t>NOTE 9-COMMON STOCK REPURCHASE AND ISSUANCE On November 12, 2014, the Company’s Board of Directors approved a share repurchase program of up to $40.0 million of its ordinary shares outstanding over the 24 months through 2016. On November 4, 2016, the Company’s Board of Directors approved an extension for this program to November 2018. On November 4, 2018, the Company’s Board of Directors approved an extension for this program to November 2020. For the years ended December 31, 2018, 2017 and 2016, the Company repurchased 623,765, 72,739 and 2,054,655 shares at the cost of $2.5 million, $0.1 million and $4.1 million, respectively. All of the repurchased shares under the repurchase program are classified as treasury shares of the Company until they are retired or reissued.</t>
  </si>
  <si>
    <t>COMMON STOCK AND STOCK INCENTIVE PLANS</t>
  </si>
  <si>
    <t>Disclosure Of Compensation Related Costs Sharebased Payments [Abstract]</t>
  </si>
  <si>
    <t>NOTE 10-COMMON STOCK AND STOCK INCENTIVE PLANS Stock Incentive Plans As of December 31, 2017, the Company has the stock incentive plans described below. Substantially all outstanding awards are subject to potential accelerated vesting in the event of a change in control of the Company. The Company repurchases and cancels its ordinary shares forfeited with respect to the tax liability associated with certain vesting of restricted stock and restricted stock unit grants under these plans. 2017 Equity Incentive Plan: The 2017 Equity Incentive Plan, or (the “2017 Plan”), was approved by the Board of Director on November 4, 2016, and will expire on December 31, 2021. The 2017 Plan provides for the grant of the following types of incentive awards: (i) stock options, (ii) stock appreciation rights, (iii) restricted stock, (iv) restricted stock units, (v) performance shares and performance units, and (vi) other stock or cash awards (“Award,” and collectively, “Awards”). Those who are eligible for Awards under the 2017 Plan include employees, directors and consultants who provide services to the Company and its affiliates. The maximum aggregate number of shares that may be awarded and sold under the Plan is 2,000,000 Shares plus (i) any shares that, as of December 31, 2016, have been reserved but not issued pursuant to any awards granted under UTStarcom Holdings Corp.’s Amended and Restated 2006 Equity Incentive Plan (the “2006 Plan”), and (ii) any shares subject to stock options or similar awards granted under the 2006 Plan that expire or otherwise terminate without having been exercised in full and Shares issued pursuant to awards granted under the 2006 Plan that are forfeited to or repurchased by the Company. The shares may be authorized but unissued, or reacquired common stock. As of December 31, 2018, 1, 512 Stock Award and Stock Option Activity During 2018, the Company granted equity awards primarily consisting of restricted stock, restricted stock units, stock options and performance shares. Such awards generally vest over a period of four years from the vesting start date. Restricted stock has the voting rights of ordinary shares and the shares underlying restricted stock are issued and outstanding. As of December 31, 2018, the number of ordinary shares available for issuance pursuant to future grants under the 2017 plan, including remaining unissued shares under Prior Plans that have been transferred into the 2017 plan were 2,456,631. The 2006 Plan expired on December 31, 2016, and as of December 31, 2018,1,583,278 shares were transferred to the 2017 Plan that was approved by the Board of Director on November 4, 2016. The following table summarizes the Company’s stock option activities:
Weighted
Number of
average
shares
exercise
outstanding
price
(in thousands)
Options Outstanding, December 31, 2016
605
$
2.78
Options granted
—
—
Options exercised
(52
)
2.62
Options forfeited or expired
(309
)
3.22
Options Outstanding, December 31, 2017
244
$
2.26
Options granted
—
—
Options exercised
(35
)
2.24
Options forfeited or expired
(3
)
4.17
Options Outstanding, December 31, 2018
206
$
2.24
Under the Plans, the Company granted restricted stock awards. Restricted stock awards are unvested stock awards that may include grants of restricted stock or grants of restricted stock units. Such awards generally vest over a period of four years from the date of grant. Restricted stock has the voting rights of ordinary share and the shares underlying restricted stock are considered to be currently issued and outstanding. Restricted stock units do not have the voting rights of ordinary shares, and the shares underlying the restricted stock units are not considered issued and outstanding. The expense for such awards is based on the fair market value of the shares at the date of grant and is recognized on a straight-line basis over the requisite service period. The grant of restricted stock awards is deducted from the shares available on a one to one basis for grant under the Company’s stock plan. Unvested restricted awards as of December 31, 2018 and changes during the year ended December 31, 2018 is summarized below:
Weighted
average
grant date
Shares
fair value
(in thousands)
Total nonvested restricted stock at December 31, 2016
1,438
$
2.28
Granted
76
2.34
Vested
(364
)
2.27
Forfeited
(229
)
3.64
Total nonvested restricted stock at December 31, 2017
921
$
1.96
Granted
789
3.53
Vested
(379
)
2.37
Forfeited
(25
)
3.33
Total nonvested restricted stock at December 31, 2018
1,306
$
2.77
During 2017, 0.4 million shares of restricted stock awards vested. The total fair value of restricted stock awards vested, as measured on the date of vesting, during 2017 was $0.8 million. During 2017, the Company also granted 0.1 million restricted stock awards. During 2018, 0.4 million shares of restricted stock awards vested. The total fair value of restricted stock awards vested, as measured on the date of vesting, during 2018 was $0.9 million. During 2018, the Company also granted 0.8 million restricted stock awards. The following table summarizes significant ranges of outstanding and exercisable stock options as of December 31, 2018:
Weighted
Number of shares
Average
Weighted
Number of shares
Weighted
Range of
Outstanding
Remaining
Average
Exercisable
Average
Exercise Prices
as of 12/31/2018
Contractual Term
Exercise Price
as of 12/31/2018
Exercise Price
$
2.24
$
2.24
206,450
4.08
$
2.24
73,150
$
2.24
Number of shares
Weighted average exercise price
Options exercisable as of December 31, 2018
73,150
$
2.24
Options vested and expected to vest as of December 31, 2018
206,450
$
2.24
The intrinsic value represents the total pre-tax intrinsic value and is calculated as the difference between the market value as reported by NASDAQ on December 31, 2018 of $2.27 and the exercise price of the in-the-money shares. During 2018, the total pre-tax intrinsic value of options exercised was negligible. The weighted average remaining contractual life of options exercisable was 1.08 years, and the weighted average remaining contractual life of options expected to vest was 4.08 years as of December 31, 2018. 2006 Equity Incentive Plan: The 2006 Equity Incentive Plan, or 2006 Plan, was implemented on July 21, 2006 after being adopted by the Board of Directors on June 6, 2006 and approved by the Company’s stockholders on July 21, 2006, and expired on December 31, 2016. The 2006 Plan replaces the 1997 Plan, the 2001 Plan, and the 2003 Plan, (collectively, the “Prior Plans”), and no further awards will be granted pursuant to the Prior Plans. The 2006 Plan provides for the grant of the following types of incentive awards: (i) stock options, (ii) stock appreciation rights, (iii) restricted stock, (iv) restricted stock units, (v) performance shares and performance units, and (vi) other stock or cash awards. Those who are eligible for Awards under the 2006 Plan include employees, directors and consultants who provide services to the Company and its affiliates. The maximum aggregate number of shares that may be awarded and sold under the 2006 Plan is 1,500,000 shares, which was amended on January 4, 2016, to add an additional 1,500,000 shares to the 2006 Plan, plus (i) any shares that have been reserved but remain unissued under the Prior Plans as of July 21, 2006, and (ii) any shares subject to stock options or similar awards granted under the Prior Plans that expire or become exercisable without having been exercised in full and shares issued pursuant to awards granted under the Prior Plans that are forfeited to or repurchased by the Company. As of December 31, 2016, the number of shares transferred from the Prior Plans to the 2006 plan totaled 8,474,347. As of December 31, 2016, 2,042,798 options and restricted stock awards and units were outstanding under the 2006 Plan. The Board of Directors or the Compensation Committee of the Board, `or Compensation Committee, administers the 2006 Plan. Subject to the terms of the 2006 Plan, the Administrator has the sole discretion to select the employees, consultants, and directors who will receive Awards, determine the terms and conditions of Awards, and to interpret the provisions of the 2006 Plan and outstanding Awards. Options granted under the 2006 Plan generally vest and become exercisable over four years. Awards granted under the 2006 Plan are generally not transferable, and all rights with respect to an Award granted to a participant generally may be exercised during a participant’s lifetime only by the participant; provided, however, that with the Administrator’s approval, a participant may (i) transfer an Award to a participant’s spouse or former spouse pursuant to a court-approved domestic relations order which relates to the provision of child support, alimony payments or marital property rights, or (ii) transfer an Award by gift to or for the benefit of the participant’s immediate family. The exercise price of all stock options and stock appreciation rights granted under the 2006 Plan must be at least equal to 100% of the fair market value of the ordinary share on the date of grant (or at least 110% of such fair market value for an incentive stock option, or (“ISO”), granted to a shareholder with greater than 10% voting power of the Company’s stock). The maximum term of a stock option granted to any participant must not exceed seven years from the date of grant or five years for an ISO granted to a shareholder with greater than 10% of the voting power of the ordinary share. The Administrator will determine the terms and conditions of all other Awards granted under the 2006 Plan. The 2006 Plan expired on December 31, 2016, and 960,940 shares were transferred to the 2017 Plan that was approved by the Board of Director on November 4, 2016. Stock-Based Compensation Stock-based compensation expense for stock options is estimated at the grant date based on each option’s fair value as calculated by the Black-Scholes model. The Black-Scholes model was developed for use in estimating the fair value of short-lived exchange traded options that have no vesting restrictions and are fully transferable. In addition, option pricing models require the input of highly subjective assumptions, including the expected stock price volatility over the term of the awards, actual and projected employee stock option exercise behaviors, risk-free interest rate and expected dividends. The Company uses historical volatility as management believes it is more representative of future stock price trends than implied volatility due to the relatively small number of actively traded options on the Company’s ordinary shares available to determine implied volatility. The Company estimates an expected term of options granted based upon the Company’s historical exercise and cancellation data for vested options. In addition, separate groups of employees that have similar exercise behavior are considered separately. The expected term of employee stock purchase plan shares is the average of the remaining purchase periods under each offering period. The Company bases the risk free interest rate used in the option valuation model on U.S. Treasury zero-coupon issues with remaining terms similar to the expected term on the options. The Company does not anticipate paying any cash dividends in the foreseeable future and therefore uses an expected dividend yield of zero in the option valuation model. The Company is required to estimate forfeitures at the time of grant and revise those estimates in subsequent periods if actual forfeitures differ from those estimates. The Company uses historical data to estimate pre-vesting option forfeitures and record stock-based compensation expense only for those awards that are expected to vest. The fair values of stock-based payment awards excluding non-employee, were estimated using the Black-Scholes option pricing model with the following assumptions:
Years ended December 31,
Stock Options:
2016
Expected term in years
4.75
Weighted average risk-free interest rate
1.30
%
Expected dividend rate
0.00
%
Volatility
51.60
% At December 31, 2018, there was approximately $2.0 million of total unrecognized compensation cost, as measured, related to unvested stock options and restricted stock and restricted stock units, which is expected to be recognized over a weighted-average period of 1.87 years. At December 31, 2017, there was approximately $0.8 million of total unrecognized compensation cost, as measured, related to unvested stock options and restricted stock and restricted stock units, which is expected to be recognized over a weighted-average period of 1.23 years. The following table summarizes the stock-based compensation expense recognized in the Company’s Consolidated Statement of Operations:
Years Ended December 31,
2018
2017
2016
(in thousands)
Cost of net sales
$
66
$
12
$
1
Selling, general and administrative
901
793
2,193
Research and development
130
61
44
Total
$
1,097
$
866
$
2,238</t>
  </si>
  <si>
    <t>INCOME TAXES</t>
  </si>
  <si>
    <t>Income Tax Disclosure [Abstract]</t>
  </si>
  <si>
    <t>NOTE 11—INCOME TAXES Cayman Islands Under the current tax laws of Cayman Islands, the Company and its subsidiaries are not subject to tax on their income or capital gains. In addition, upon of dividends by the Company to its shareholders, no Cayman Islands withholding tax will be imposed. United States and Foreign Income Taxes United States and foreign income (loss) before income taxes and minority interest were as follows:
Years Ended December 31,
2018
2017
2016
(in thousands)
United States
$
13,381
$
(29,673
)
$
7,905
Foreign
(8,939
)
37,917
(6,985
)
$
4,442
$
8,244
$
920
The components of the provision (benefit) for income taxes are as follows:
Years Ended December 31,
2018
2017
2016
(in thousands)
Current
Federal
$
—
$
—
$
—
State
—
—
—
Foreign
$
(890
)
$
2,355
17
Total Current
$
(890
)
$
2,355
$
17
Deferred
Federal
—
—
—
State
—
—
—
Foreign
512
(1,092)
771
Total Deferred
512
(1,092)
771
Total
$
(378
)
$
1,263
$
788
On December 22, 2017, the United States government enacted the Tax Cuts and Jobs Act, commonly referred to as the Tax Reform Act. The Tax Reform Act includes significant changes to the U.S. income tax system including but not limited to: a federal corporate rate reduction from 35% to 21%; limitations on the deductibility of interest expense and executive compensation; repeal of the Alternative Minimum Tax (“AMT”); full expensing provisions related to business assets; creation of new minimum taxes such as the base erosion anti-abuse tax (“BEAT”) and Global Intangible Low Taxed Income (“GILTI”) tax; and the transition of U.S. international taxation from a worldwide tax system to a modified territorial tax system, which will result in a one time U.S. tax liability on those earnings which have not previously been repatriated to the U.S. (the “Transition Tax”). The provisional impacts of this legislation are outlined below:
•
Beginning January 1, 2018, the U.S. corporate income tax rate will be 21%. The Company is required to recognize the impacts of this rate change on its deferred tax assets and liabilities in the period enacted. However, as the Company has a full valuation allowance on its net deferred tax asset, any deferred tax recognized due to the change in rate will be offset with a change in the valuation allowance. The Company completed its analysis of the impact of the U.S. corporate income tax rate change from 35% to 21% which resulted in no overall impact to the financial statements.
•
The Tax Reform Act also repealed the corporate AMT for tax years beginning on or after January 1, 2018 and provides for existing alternative minimum tax credit carryovers to be refunded beginning in 2018. The Company has approximately $1 million in refundable credits. The Company has not yet completed its analysis and is not yet able to reasonably estimate the effect of this provision of the Tax Act.
•
The Transition Tax on unrepatriated foreign earnings is a tax on previously untaxed accumulated and current earnings and profits ("E&amp;P") of the Company's foreign subsidiaries. To determine the amount of the Transition Tax, the Company must determine, among other factors, the amount of post-1986 E&amp;P of its foreign subsidiaries, as well as the amount of non-U.S. income taxes paid on such earnings. Based on the reasonable estimate of the Transition Tax, the Company recorded a provisional estimate of $0 deemed repatriation tax liability as of December 31, 2017 as a result of accumulated deficit in earnings and profits as of November 1, 2017 and December 31, 2017. The company completed its analysis of the impact of the Transition Tax during the year ended December 31, 2018 and did not recognize any additional tax expense.
•
The Tax Reform Act creates a new requirement that GILTI income earned by foreign subsidiaries must be included currently in the gross income of the U.S. shareholder. Due to the complexity of the new GILTI tax rules, the Company is continuing to evaluate this provision of the Tax Act. Under U.S. GAAP, the Company is permitted to make an accounting policy election to either treat taxes due on future inclusions in U.S. taxable income related to GILTI as a current period expense when incurred or to factor such amounts into the Company's measurement of its deferred taxes. Based on the Transition Tax , there is net tested loss from all the CFCs therefore the Company has $0 GILTL inclusion and no GILTI tax due. During the year ending December 31, 2018 we finalized our accounting for the Tax Act and there was no material change from the estimate made in 2017. There was not a material impact related to the one-time transition tax on the mandatory deemed repatriation of foreign earnings. The analysis of US tax reform impact is completed according to the requirement of SAB118 except for the refundable AMT credit. Additionally, the Tax Reform Act may further limit the Company’s ability to utilize foreign tax credits in the future. The Tax Reform Act introduces a new credit limitation basket for foreign branch income. Income from foreign branches would now be allocated to this specific tax credit limitation basket which cannot offset income in other baskets of foreign income. Under the Tax Reform Act, foreign taxes imposed on the foreign branch profits will not offset U.S. non-branch related foreign source income. Additional guidance is needed to determine how this will impact the Company and any future utilization of foreign tax credit carryforwards. As of December 31, 2018, the Company had gross unrecognized tax benefits of approximately $17.5 million and had certain deferred tax assets and the federal tax benefit of state income tax items totaling $16.6 million. Of the total $17.5 million gross unrecognized tax benefits, $0.8 million related to tax benefits that, if recognized, would impact the annual effective tax rate. The Company has reduced its unrecognized tax benefits by approximately $1.2 million during 2018 mainly due to statute of limitations expirations. The Company’s policy is to recognize interest expense and penalties related to the above unrecognized tax benefits as a component of income tax expense. The Company had accrued interest and penalties of approximately $0.4 million as of December 31, 2018 and approximately $0.4 million as of December 31, 2017. The Company is subject to taxation in the U.S. federal jurisdiction and various U.S. state and foreign jurisdictions. The Company is also under audit by the taxing authorities in China on a recurring basis. The material jurisdictions that the Company is subject to examination are in the United States and China. The Company’s tax years for 2007 through 2018 are still open for examination in China. The Company’s tax years for 2010 through 2018 are still open for examination in the United States. FASB ASC 740-10 establishes criteria for recognizing or continuing to recognize only more-likely-than-not tax positions, which may result in income tax expense volatility in future periods. While the Company believes that it has adequately provided for all tax positions, amounts asserted by taxing authorities could be greater than the Company’s accrued position. Accordingly, additional provisions on income tax related matters could be recorded in the future as revised estimates are made or the underlying matters are settled or otherwise resolved. A summary of the Company’s unrecognized tax benefits is as follows:
Years Ended December 31,
2018
2017
2016
(in thousands)
Beginning balance-gross unrecognized tax benefits (UTB’s)
$
18,728
$
20,137
$
22,694
Lapse of statute of limitations
(1,232
)
(1,409
)
(2,557
)
Ending balance—UTB
17,496
18,728
20,137
UTB’s as a credit in deferred taxes
(14,604
)
(14,604
)
(14,604
)
Federal benefit of state taxes
(2,063
)
(2,063
)
(2,063
)
UTB’s that would impact the effective tax rate
$
829
$
2,061
$
3,470
In establishing its deferred income tax assets and liabilities, the Company makes judgments and interpretations based on the enacted tax laws and published tax guidance applicable to its operations. The Company records deferred tax assets and liabilities and evaluates the need for valuation allowances to reduce the deferred tax assets to realizable amounts. The likelihood of a material change in the Company’s expected realization of these assets is dependent on future taxable income and its ability to use foreign tax credit carryforwards and carrybacks. A summary of the components of net deferred tax assets is as follows:
December 31,
December 31,
2018
2017
(in thousands)
Deferred Tax Assets
Deferred revenue and customer advances, net
$
27
$
663
Prepaid expense
28
—
Net operating loss carryforward
164,512
165,408
Tax credit carryforwards
32,958
60,807
Writedown/amortization of intangible assets and goodwill
241
1,421
Fixed assets
3,500
3,448
Demo equipment income
4,439
4,415
Other
14,205
13,230
Total Deferred Tax Assets
219,910
249,392
Deferred Tax Liabilities
Prepaid expense
—
(29)
Allowance and reserves
(10,671
)
(9,689)
Accrued warranties
(302)
(330)
Total Deferred Tax Liabilities
(10,973)
(10,048)
Total Net Deferred Tax Assets
$
208,937
$
239,344
Less: Valuation Allowance
$
(206,630
)
$
(236,332
)
Total Net Deferred Tax Assets
2,307
3,012
As of December 31, 2018, the Company’s U.S. federal net operating loss carryforwards were $556.3 million and expire in varying amounts between 2025 and 2034. As of December 31, 2018, state net operating loss carryforwards were $292.1 million and expire in varying amounts between 2019 and 2038. The Company has concluded that these federal and state net operating losses did not meet the more likely than not standard contained in FASB ASC 740-10 and has therefore placed a $137.2 million valuation allowance against the related deferred tax assets. In the event the tax benefits related to the valuation allowance are realized, an immaterial amount would be credited to paid-in capital. As of December 31, 2018, the Company also had net operating loss carryforwards (“NOLs”) in China of approximately $69.1million. The China net operating loss carryforwards will expire in varying amounts between 2019 and 2029. The Company has also concluded that these China net operating losses did not meet the more likely than not standard and has therefore placed a $10.4 million valuation allowance against the related deferred tax assets. As of December 31, 2018, the Company had NOLs in countries other than the U.S. and China. These NOLs are approximately $100.4 million. The majority of the NOLs do not expire and can be carried forward indefinitely. However, the Company concluded majority of these losses did not meet the more likely than not standard and has therefore placed a valuation allowance of $16.9 million against the related deferred tax assets. As of December 31, 2018, the Company has U.S. alternative minimum tax credit carryforwards of $1.0 million which have an indefinite life. The Company also has U.S. research and development credit carryforwards of $5.5 million, $2.5 million of the credits have an indefinite life and $3 million of the credits expire in varying amounts between 2019 and 2023. The Company has U.S. foreign tax credits of $26.4 million which expire in varying amounts between 2019 and 2028. The Company has concluded that these U.S. tax credit carryforwards did not meet the more likely than not standard contained in FASB ASC 740-10 and has therefore placed a $32.9 million valuation allowance against the related deferred tax assets. The difference between the Company’s effective income tax amount and the federal statutory amount are reconciled below:
Years Ended December 31,
2018
2017
2016
(in thousands)
Federal tax (benefit) at statutory rate
$
1,120
$
2,885
$
322
Stock compensation expense
184
295
463
Effect of differences in foreign tax rates
2,113
(6,793
)
4,475
Summary of Interpretation No. 48 (“Fin 48”) Reserve
(1,230
)
(1,478
)
(2,465
)
Change in deferred tax valuation allowance
(1,679
)
5,971
(3,015
)
Other
(886
)
383
1,008
Total Tax Expense
$
(378
)
$
1,263
$
788
On June 24, 2011, the Company effected the Merger to reorganize the corporate structure of UTStarcom, Inc., a Delaware corporation incorporated in 1991, and its subsidiaries. The Merger resulted in shares of the common stock of UTStarcom, Inc. being converted into the right to receive an equal number of ordinary shares in our capital, which were issued by us in connection with the Merger. Following the Merger, UTStarcom, Inc. became our wholly-owned subsidiary and the Company became the parent company of UTStarcom, Inc. and its subsidiaries. The Company, together with its subsidiaries, continues to conduct its business in substantially the same manner as was conducted by UTStarcom, Inc. and its subsidiaries. The transaction was accounted for as a legal re-organization of entities under common control. The Company remains subject to U.S. taxes at a statutory rate of 35% and reduced to 21% effective January 1, 2018 The China Corporate Income Tax Law (“CIT Law”) became effective on January 1, 2008. Under the CIT Law, China’s dual tax system for domestic enterprises and foreign investment enterprises (“FIEs”) was effectively replaced by a unified system. The new law establishes a tax rate of 25% for most enterprises and a reduced tax rate of 15% for certain qualified high technology enterprises. The CIT Law provides the reduced 15% enterprise income tax rate for qualified high and new technology enterprises. One of the Company’s China subsidiaries, HUTS, through which the majority of our business in China is conducted obtained the High and New Technology Enterprise Certificate, or (“High-tech Certificate”), from the relevant approval authorities on September 19, 2008, and thereafter were approved to pay CIT at the reduced tax rate of 15%. The approval for the reduced 15% tax rate is valid for three years and applies retroactively from January 1, 2008, subject to possible re-assessment by the approval authorities. During the re-assessment, the tax authority may suspend the implementation of the reduced 15% rate. HUTS’s High-tech Certificate renewal was approved on November 13, 2017. HUT’s approval extended the reduced 15% tax rate terms for three years . However, since HUTS is currently in significant loss position, the reduced in tax rate will not have a material adverse impact on the business or liquidity until HUTS begin to generate profit and deplete all the net operating loss carry forwards. As of September 30, 2005, the Company did not believe it was more likely than not that it would generate a sufficient level and proper mix of taxable income within the appropriate period to utilize all the deferred tax assets in China and the United States. As a result of the review undertaken at September 30, 2005, the Company has concluded that it was appropriate to establish a full valuation allowance for the net deferred tax assets in China and the United States wherein the cumulative losses weigh heavily in the overall assessment. The Company has continued to provide full valuation allowances since 2005 as it did not believe it was more likely than not that it would generate sufficient taxable income within the appropriate period to utilize those deferred tax assets. In 2018, the change in deferred tax valuation allowance of $1.7 million is primarily attributable to the tax expense related to continuing to provide full valuation allowance on the Company’s deferred tax assets at December 31, 2018 in the United States and China. In 2017, the change in deferred tax valuation allowance of $6.0 million is primarily attributable to the tax expense related to continuing to provide full valuation allowance on the Company’s deferred tax assets at December 31, 2017 in the United States and China. In 2016, the change in deferred tax valuation allowance of $3.0 million is primarily attributable to the tax expense related to continuing to provide a full valuation allowance on the Company’s deferred tax assets at December 31, 2016 in the United States and China. In 2018, 2017, and 2016, there was no income tax benefit related to tax credits.</t>
  </si>
  <si>
    <t>OTHER INCOME, NET</t>
  </si>
  <si>
    <t>Other Income And Expenses [Abstract]</t>
  </si>
  <si>
    <t xml:space="preserve">NOTE 12-OTHER INCOME, NET Other income, net consists of the following:
Years ended December 31,
2018
2017
2016
(in thousands)
Foreign exchange gains (loss)
$
(2,610
)
$
619
$
1,459
Gain from the currency translation adjustment
—
1,703
38
Tax reversal for expiration of the statute of limitations (1)
—
—
807
Reversal of water conservancy fund
468
—
—
Gain on liquidation of subsidiary (3)
909
—
—
Realized investment gain (2)
—
—
83
Other
589
654
361
Total
$
(644
)
$
2,976
$
2,748
(1)
When the Company divested its Korean subsidiary in 2009, the Company provided a tax reserve as it offered indemnification to the buyer for the uncertain tax positions arising in the periods before the divestiture. In 2016, approximately $0.8 million of such tax reserve was released due to expiration of statute of limitations.
( 2 )
The Company received 124,395 shares of Inphi on November 14, 2014 to exchange for the 1% interest in Cortina. Management assessed the shares and classified them as available-for-sale securities and subject to fair value accounting. In the first quarter of 2015, the Company sold the 124,395 shares of Inphi stock for a total cash consideration of $2.4 million, which resulted in a realized gain of $0.6 million in Other Income. In the second quarter of 2015, the Company also received $0.7 million in cash proceeds in connection with the sale of assets that had a $0 net carrying value, resulting in a realized gain in Other Income. In the fourth quarter of 2015, another $0.3 million was released from escrow deposited by Inphi during the transaction and the Company recorded as a realized gain in Other Income. In the second quarter of 2016, another $0.1million was released from escrow deposited by Inphi during the transaction and the Company recorded as a realized gain in Other Income. (3) The Company closed the subsidiary of Ireland in June, 2018 and booked $0.9 million disposal gain. </t>
  </si>
  <si>
    <t>NET INCOME PER SHARE</t>
  </si>
  <si>
    <t>Earnings Per Share [Abstract]</t>
  </si>
  <si>
    <t>NOTE 13-NET INCOME PER SHARE The following table sets forth the computation of basic and diluted net income per share for the years ended December 31, 2018, 2017 and 2016:
Years Ended December 31,
2018
2017
2016
(in thousands)
Numerator:
Net income attributable to UTStarcom Holdings Corp.
$
4,820
$
6,981
$
290
Denominator:
Weighted average shares outstanding-Basic
35,642
35,467
35,806
Potentially dilutive common stock equivalents-stock options and restricted stock
677
709
596
Weighted average shares outstanding-Diluted
36,319
36,176
36,402
Net Income per share attributable to UTStarcom Holdings Corp.- Basic
0.14
$
0.20
$
0.01
Net Income per share attributable to UTStarcom Holdings Corp.-Diluted
$
0.13
$
0.19
$
0.01
The dilutive effect of share-based awards is reflected in diluted net loss per share by application of the treasury stock method, which includes consideration of unamortized share-based compensation expense and the dilutive effect of in-the-money options and unvested restricted stock units. Under the treasury stock method, the amount the employee must pay for exercising stock options and unamortized share-based compensation expense are assumed proceeds to be used to repurchase hypothetical shares. An increase in the fair market value of the Company’s ordinary share can result in a greater dilutive effect from potentially dilutive awards. For the years ended December 31, 2018 and 2017, 1.5 million and 1.2</t>
  </si>
  <si>
    <t>SEGMENT REPORTING</t>
  </si>
  <si>
    <t>Segment Reporting [Abstract]</t>
  </si>
  <si>
    <t>NOTE 14-SEGMENT REPORTING The Company’s reporting segments are as follows:
•
Equipment- Sales of equipment, including network infrastructure and application products. Network infrastructure products mainly include broadband products. Network application products mainly include wireless infrastructure technologies.
•
Services-Providing services and support for our equipment products and also the new operational support segment. The Company’s Chief Operating Decision Makers make financial decisions and resource allocations based on information they receive from their internal management system and currently evaluate the operating performance and allocates resources to the reporting segments based on segment revenue, gross profit and income before income taxes. Cost of sales and direct expenses in relation to production are assigned to the reporting segments. The accounting policies used in measuring segment assets and operating performance are the same as those used at the consolidated level. Summarized below are the Company’s segment net sales, gross profit and income before income taxes for the years ended December 31, 2018, 2017 and 2016 based on the current reporting segment structure.
Years Ended December 31,
% of
% of
% of
net
net
net
Sales by Segment
2018
sales
2017
sales
2016
sales
(in thousands, except percentages)
Equipment
$
97,680
84
%
$
77,283
79
%
$
61,735
71
%
Services
18,264
16
%
21,009
21
%
24,777
29
%
Total
$
115,944
100
%
$
98,292
100
%
$
86,512
100
%
Years Ended December 31,
Gross
Gross
Gross
Profit
Profit
Profit
Gross profit by Segment
2018
%
2017
%
2016
%
(in thousands, except percentages)
Equipment
$
25,598
26
%
$
26,647
34
%
$
20,263
33
%
Services
6,670
37
%
6,499
31
%
8,093
33
%
Total
$
32,268
28
%
$
33,146
34
%
$
28,356
33
%
Years ended December 31,
Segment Margin and Income before income taxes
2018
2017
2016
(in thousands)
Equipment
$
13,398
$
16,847
$
12,010
Services
6,670
6,499
8,093
Total Segment Margin
20,068
23,346
20,103
General and Corporate
(15,626
)
(15,102
)
(19,183
)
Income before income taxes
$
4,442
$
8,244
$
920
General and corporate expenses include all un-allocated expenses such as sales and marketing, general and administration and common R&amp;D expenses, equity income (loss) of associates, and investment impairment. Sales are attributed to a geographical area based upon the location of the customer. Sales data by geographical area are as follows:
Years Ended December 31,
% of net
% of net
% of net
2018
Sales
2017
sales
2016
sales
(in thousands, except percentages)
Net Sales by Region
China
$
3,146
3
%
$
2,926
3
%
$
4,021
5
%
India
70,106
60
%
42,352
43
%
33,021
38
%
Japan
35,504
31
%
49,185
50
%
45,561
52
%
Taiwan
6,445
6
%
3,018
3
%
3,217
4
%
Other
743
1
%
811
1
%
692
1
%
Total
$
115,944
100
%
$
98,292
100
%
$
86,512
100
% Long-lived assets, consisting of property, plant and equipment, by geographical area are as follows:
December 31,
2018
2017
(in thousands)
China
$
1,058
$
1,369
Other
200
345
Total long-lived assets
$
1,258
$
1,714</t>
  </si>
  <si>
    <t>CREDIT RISK AND CONCENTRATION</t>
  </si>
  <si>
    <t>Risks And Uncertainties [Abstract]</t>
  </si>
  <si>
    <t>NOTE 15-CREDIT RISK AND CONCENTRATION Financial Risks: Financial instruments, which potentially subject the Company to concentrations of credit risk, consist principally of cash, cash equivalents, short-term investments and accounts and not es receivable. The Company places its temporary cash and short-term investments with several financial institutions. Approximately $ 51.0 million and $46.0 million of the Company’s cash and cash equivalents and short-term investments were on deposit in accounts outside the U.S. at December 31, 2018 and 2017, respectively, of which approximately $ 8.9 million and $7.9 million were held by subsidiaries in China. China imposes currency exchange controls on certain transfers of funds to and from China. The Company’s Ch The Company’s exposure to market risk for changes in interest rates relates primarily to its investment portfolio. The fair value of its investment portfolio would not be significantly affected by either a 10% increase or decrease in interest rates due mainly to the short-term nature of most of its investment portfolio with the exception of the available-for-sale securities. The investment classified as available-for-sales securities is reported at fair value. It will be measured subsequently at fair value on the balance sheets with unrealized gains and losses will be recorded in accumulated other comprehensive income (loss) in shareholders’ equity. Any negative events or deterioration in financial well-being with respect to the counterparties of the long-term investments and the underlying collateral may cause material losses to the Company and have a material effect on the Company’s financial condition and results of operations. In addition, the Company’s interest income can be sensitive to changes in the general level of U.S. and China interest rates since the majority of its funds are invested in instruments with maturities of less than one year. In a declining interest rate environment, as short-term investments mature, reinvestment occurs at less favorable market rates. Given the short-term nature of certain investments, declining interest rates will not negatively impact the Company’s investment income. The Company maintains an investment portfolio of various holdings, types and maturities. The Company does not use derivative financial instruments. The Company places its cash investments in instruments that meet high credit quality standards, as specified in its investment policy guidelines. The Company’s policy is to limit the risk of principal loss and to ensure the safety of invested funds by generally attempting to limit market risk. The Company’s available-for-sale securities are reported at fair value, with unrealized gains and losses recorded in accumulated other comprehensive loss in shareholders’ equity. Any negative events or deterioration in financial well-being with respect to the counterparties of these investments may cause material losses to the Company and have a material effect on the Company’s financial condition and results of operations. Concentration of Credit Risk and Major Customers: At December 31, 2018 and 2017, the Company’s accounts receivable balance included amounts due from customer A, representing approxima tely 1 and 2% of the Company’s total accounts receivable, net of allowances for doubtful accounts, respectively. At December 31, 2018 and 2017, the Company’s accounts receivable balance included amounts 93 % of the Company’s total accounts receivable, net of allowances for doubtful accounts, respectively. The following customers accounted for 10% or more of the Company’s net revenues:
For the years ended
December 31,
2018
2017
2016
Customer A
28
%
40
%
50
%
Customer B
58
%
39
%
35
% Country Risks: The Company’s main operating functions inclusive of R&amp;D, manufacturing and related supports as well as its core management team are in China. The Company’s operations in China are subject to special considerations and significant risks not typically associated with companies in the United States. These include risks associated with, among others, the political, economic and legal environments and foreign currency exchange. The Company’s results may be adversely affected by, among other things, changes in the political, economic and social conditions in China, and by changes in governmental policies with respect to laws and regulations, changes in China’s telecommunications industry and regulatory rules and policies, anti-inflationary measures, currency conversion and remittance abroad, and rates and methods of taxation. In addition, the major customers of the Company are based in Japan and India. Therefore, our results of operations may be adversely affected by the political and business relationship between as well as other events affecting Japan or India in general. From time to time there have been tensions and conflicts among China, Japan and India. Adverse changes in political and economic policies, geopolitical uncertainties, and international conflicts may lead to a reduction in our sales. Any future conflicts among China, Japan and India have an adverse impact on the political and business relationship of the countries. Furthermore, events affecting Japan or India in general, such as natural disasters, or a local currency devaluation may also have a negative impact on our business, financial condition and results of operations.</t>
  </si>
  <si>
    <t>RELATED PARTY TRANSACTIONS</t>
  </si>
  <si>
    <t>Related Party Transactions [Abstract]</t>
  </si>
  <si>
    <t>NOTE 16-RELATED PARTY TRANSACTIONS In 2016, the Company paid $0.2 million to Tim Ti, the Chief Executive Officer of the Company, for remuneration for service to Virtual Gateway Labs, Inc.. These amounts were expensed as employee compensation.</t>
  </si>
  <si>
    <t>SUBSEQUENT EVENTS</t>
  </si>
  <si>
    <t>Subsequent Events [Abstract]</t>
  </si>
  <si>
    <t xml:space="preserve">NOTE 17-SUBSEQUENT EVENTS (1) On December 19, 2018, the Company entered into the assignment and assumption agreement to transfer the Company’s all equity interests and debt interests in AioTV to a third party with a cash consideration of $1 by the buyer. This transaction was closed at April 11, 2019. (2) On January 31, 2019, Tonghao (Cayman) Limited entered into a Purchase Agreement with Shah Capital Opportunity Fund LP and Hongliang Lu and Lu’s related parties(Lu Sellers), to purchase from Shah Opportunity and the Lu Sellers an aggregate of 9,200,000 Ordinary Shares, at a per share price of US$5.35, or approximately an aggregate purchase price of US$49,220,000 . The closing of the purchase and sale . </t>
  </si>
  <si>
    <t>SCHEDULE I CONDENSED FINANCIAL INFORMATION OF REGISTRANT</t>
  </si>
  <si>
    <t>Condensed Financial Information Of Parent Company Only Disclosure [Abstract]</t>
  </si>
  <si>
    <t>UTSTARCOM HOLDINGS CORP. (UNCONSOLIDATED-PARENT COMPANY BASIS) REGISTRANT BALANCE SHEETS (In thousands, except par value)
December 31,
2018
2017
(in thousands)
ASSETS
Investment in subsidiaries
$
115,285
$
101,817
Total assets
115,285
101,817
LIABILITIES AND STOCKHOLDERS’ EQUITY
Current liabilities:
Accounts payable-intercompany
13,119
10,825
Total current liabilities
13,119
10,825
Total liabilities
13,119
10,825
Stockholders’ equity:
Ordinary shares: $0.00375 par value; 250,000 authorized shares; 39,799 and 39,363 35,318 2017, respectively
123
122
Additional paid-in capital
1,264,160
1,263,007
Treasury stock, at cost: 4,481 and 3,857 shares at December 31, 2018 and December 31, 2017, respectively
(10,899
)
(8,374
)
Accumulated deficit
(1,212,790
)
(1,226,174
)
Accumulated other comprehensive income
61,572
62,411
Total stockholders’ equity
102,166
90,992
Total liabilities and stockholders’ equity
$
115,285
$
101,817
The accompanying notes are an integral part of these consolidated financial statements. UTSTARCOM HOLDINGS CORP. (UNCONSOLIDATED-PARENT COMPANY BASIS) CONDENSED INFORMATION AS TO THE RESULTS OF OPERATIONS OF THE REGISTRANT (In thousands)
Years ended December 31,
2018
2017
2016
(in thousands)
Sales
Unrelated parties
$
—
$
—
$
—
Related parties
—
—
—
Intercompany
—
—
—
Cost of sales
Unrelated parties
—
—
—
Related parties
—
—
—
Intercompany
—
—
—
Gross profit
—
—
—
Operating expenses:
Selling, general and administrative
697
852
671
Research and development
—
—
—
Total operating expenses
697
852
671
Operating loss
(697
)
(852
)
(671
)
Interest income
—
—
—
Interest expense
—
—
—
Other income, net
—
—
—
Loss before income taxes and equity in loss of affiliated companies
(697
)
(852
)
(671
)
Equity in net income (loss) of affiliated companies
5,517
7,833
803
Income tax benefit (expense)
—
—
—
Net income (loss) and comprehensive income (loss)
$
4,820
$
6,981
$
132
The accompanying notes are an integral part of these financial statement UTSTARCOM HOLDINGS CORP. NOTES TO CONDENSED FINANCIAL STATEMENTS NOTE 1-BASIS OF PRESENTATION UTStarcom Holdings Corp., or the Company, a Cayman Island corporation, is the parent company of all UTStarcom Holdings Corp. subsidiaries. The condensed financial statements of the Company have been prepared pursuant to the rules and regulations of the SEC and in conformity with U.S. GAAP. The Company determined cash flow activities during the period were not material and therefore omitted the statement of cash flows from these financial statements. On June 24, 2011, the Company effected a merger, or the Merger, to reorganize the corporate structure of UTStarcom, Inc., a Delaware corporation incorporated in 1991, and its subsidiaries. As a result of the reorganization, UTStarcom Holdings Corp. became the parent company of UTStarcom, Inc. and its subsidiaries. Pursuant to the Merger, the Company issued an equal number of ordinary shares in exchange for the common stock of UTStarcom, Inc. Given the reorganization of the corporate structure on June 24, 2011, the prior period numbers have been adjusted as if the new corporate structure had been in place since the beginning of the earliest period presented in the above condensed financial statements. The Company is generally a holding company of certain subsidiaries, or collectively subsidiaries. The condensed financial statements of the Company have been prepared with the assumption that the current corporate structure has been in existence throughout all relevant periods. The Company records its investment in subsidiaries under the equity method of accounting as prescribed in ASC 323-10, “ The Equity Method of Accounting for Investments in Common Stock. Certain information and footnote disclosures normally included in financial statements prepared in accordance with U.S. GAAP have been condensed or omitted. The footnote disclosures contain supplemental information relating to the operations of the Company and, as such, these statements should be read in conjunction with the notes to the consolidated financial statements of the Company. The Company is a shell company and does not have any activities. Operating expenses for the Company for the years ended December 31, 2018, 2017 and 2016 consisted mainly of the retaining fee for the Board of Directors, its director and officer insurance expenses and the expenses associated with investor relations. As the Company does not have any cash activity, the recorded expenses were paid on behalf of the Company by UTStarcom, Inc., its subsidiary, and statements of cash flows have been omitted.</t>
  </si>
  <si>
    <t>SCHEDULE II VALUATION AND QUALIFYING ACCOUNTS AND RESERVES</t>
  </si>
  <si>
    <t>Valuation And Qualifying Accounts [Abstract]</t>
  </si>
  <si>
    <t>UTSTARCOM HOLDINGS CORP. VALUATION AND QUALIFYING ACCOUNTS AND RESERVES For the Years Ended December 31, 2018, 2017, and 2016
Charged
Balance at
(credited) to
Credited to
Balance at
beginning of
costs and
other
(Deductions)
end of
Description
the period
expenses
accounts
Adjustments (1)
the period
Year ended December 31, 2018
Allowance for doubtful accounts
$
2,437
$
812
$
(280
)
$
(845
)
$
2,124
Tax valuation allowance
$
236,332
$
(1,679
)
$
—
$
(28,023
)
$
206,630
Year ended December 31, 2017
Allowance for doubtful accounts
$
2,339
$
(56
)
$
154
$
—
$
2,437
Tax valuation allowance
$
329,523
$
6,162
$
—
$
(99,353
)
$
236,332
Year ended December 31, 2016
Allowance for doubtful accounts
$
4,564
$
1,564
$
—
$
(3,789
)
$
2,339
Tax valuation allowance
$
328,397
$
(3,016
)
$
4,142
$
—
$
329,523
(1)
Represents write-offs of allowance for doubtful accounts and foreign exchange adjustments.</t>
  </si>
  <si>
    <t>SUMMARY OF 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judgment and estimates are used for revenue recognition, allowances for doubtful accounts and sales returns, tax valuation allowances, inventory write-down, impairment of property, plant and equipment, deferred costs, accrued product warranty costs, provisions for contract losses, investment impairments, going concern assessment, stock-based compensation expense, and loss contingencies among others. Actual results could differ materially from those estimates.</t>
  </si>
  <si>
    <t>Cash and Cash Equivalents:</t>
  </si>
  <si>
    <t>Cash and Cash Equivalents: Cash and cash equivalents consist of highly liquid instruments with maturities of three months or less when acquired. Approximately 10.6%, or $6.0 million of cash and cash equivalents were held by the Company’s subsidiaries in the United States as of December 31, 2018. The remainder was held by the other UTStarcom entities throughout the world. As of December 31, 2018, approximately 15.7%, or $8.9 million, of the Company’s cash and cash equivalents were held by its subsidiaries in China, and China imposes currency exchange controls on transfers of funds outside of China.</t>
  </si>
  <si>
    <t>Restricted Cash:</t>
  </si>
  <si>
    <t>Restricted Cash: As of December 31, 2018, the Company had short-term restricted cash of $8.8 million, and long-term restricted cash of $7.8 million. As of December 31, 2017, the Company had short-term restricted cash of $12.1 million, and had long-term restricted cash of $8.8 million. These amounts primarily collateralize the Company’s issuances of performance bonds, warranty bonds, and standby and commercial letters of credit.</t>
  </si>
  <si>
    <t>Investments:</t>
  </si>
  <si>
    <t>Investments: The Company’s investments consist principally of debt and equity securities classified as “available for sale,” and cost and equity method investments in privately held companies. The investments in equity securities of privately held companies in which the Company does not have the ability to exercise significant influence are accounted for under ASC 325, “ Investments-Other Investments-Equity Method and Joint Ventures Investments-Debt and Equity Securities. The Company recognizes an impairment charge when a decline in the fair value of its investments below the cost basis is judged to be other-than-temporary. The Company reviews several factors to determine whether the losses are other-than-temporary, including but not limited to: (i) the length of time the investment was in an unrealized loss position, (ii) the extent to which fair value was less than cost, (iii) the financial condition and near term prospects of the issuer, and (iv) the Company’s intent and ability to hold the investment for a period of time sufficient to allow for any anticipated recovery in fair value. The determination of fair value of the investment involves considering factors such as current economic and market conditions, the operating performance of the companies including current earnings trends and forecasted cash flows, and other company and industry specific information. Investment impairments recorded as other-than-temporary were $0.4 million, $1.7 million, and $5.3 million, for the years ended December 31, 2018, 2017 and 2016, respectively.</t>
  </si>
  <si>
    <t>Revenue Recognition:</t>
  </si>
  <si>
    <t xml:space="preserve">Revenue Recognition: Effective January 1, 2018, The Company recognizes revenue in accordance with ASC 606. The core principle of ASC 606 is that revenue is recognized upon transfer of control of promised products or services to customers in an amount that reflects the consideration we expect to receive in exchange for those products or services. To determine the appropriate amount of revenue to be recognized for arrangements determined to be within the scope of ASC 606, for each customer contract, we performed the following five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accounts for a contract with a customer that is within the scope of ASC 606 when all of the following criteria are met: (i) the arrangement has been approved by the parties and the parties are committed to perform their respective obligations, (ii) each party's rights regarding the goods or services to be transferred can be identified, (iii) the payment terms for the goods or services to be transferred can be identified, (iv) the arrangement has commercial substance and (v) collection of substantially all of the consideration to which the Company will be entitled in exchange for the goods or services that will be transferred to the customer is probable.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and the products is separately identifiable from other promises in the contract. Our performance obligations consist of (i) sales of communication equipment with embedded software, (ii) provision of installation and commission service, and (iii) provision of annual maintenance service. The software component is not considered distinct as the software component is integral to the functionality of the communication equipment. The transaction price is determined based on the consideration to which we expect to be entitled in exchange for transferring services to the customer. Some sales agreements have performance guarantees covering a certain timeframe. If there is an underperformance event, the Company may incur liquidation damages as a percentage of the total purchase price. Such performance guarantees represent a form of variable consideration and are estimated at the contact inception at the best estimate and updated at the end of each reporting period as additional performance data becomes available and only to the extent that it is probably that a significant reversal of any revenue will not occur. Variable consideration includes estimates for sales credits, which are based on historical level and specific criteria outlined in the sales contracts, and other factors known at the time. The Company generally invoices customers for equipment and services upon meeting certain milestones. Customer invoices are generally due within 30 to 90 days after issuance. The Company’s contracts with customers typically do not include significant financing components as the period between the transfer of performance obligations and timing of payment are generally within one year. The Company allocates the transaction price based on the estimated standalone selling price. The Company develops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satisfying each performance obligation. Revenue recognized when a customer obtains control of promised goods or services at an amount that reflects the consideration that is expected to be received in exchange for those goods or services Revenue from sales of communication equipment is recognized at a point in time, which is generally upon delivery. Revenue from provision of installation and commission service is recognized at a point in time when the service is completed. Revenue from provision of annual maintenance services is recognized over time on a ratable basis over the contract term. The Company adopted ASC 606 using the modified retrospective method in the first quarter of 2018. The Company has completed a detailed review of revenue contracts representative of its business segments and the revenue streams as of the adoption date. The Company is established new accounting policies, implementing systems and processes (including more extensive use of estimates), and internal controls necessary to support the requirements of the new standard. The cumulative effect of the changes made to our January 1, 2018 balance sheet for adoption of the new standard were as follows:
Balance as of December 31, 2017
Adjustments Due to Adoption of Topic 606
Balance as of January 1, 2018
Assets
In thousands
Deferred contract costs, prepaid expenses and other current assets
$
37,772
$
(9,846
)
$
27,926
Total current assets
166,813
(9,846
)
156,967
Total assets
187,044
(9,846
)
177,198
Liabilities
Deferred Revenue
7,286
(2,543
)
4,743
Customer Advance
21,828
(15,223
)
6,605
Total current liabilities
88,264
(18,409
)
69,855
Deferred income tax liability
—
—
—
Total Liabilities
96,052
(18,409
)
77,643
Stockholders' Equity
Accumulated earnings
(1,226,173
)
8,563
(1,217,610
)
Total stockholders' equity
90,992
8,563
99,555
Total liabilities and stockholders' equity
$
187,044
$
(9,846
)
$
177,198
In accordance with the requirements of the new standard, the disclosure for the quantitative effect and the significant changes between the reported results under the new standard and those that would have been reported under legacy GAAP (i.e., ASC 605) on our consolidated income statement and balance sheet was as follows:
For the Twelve Months Ended December 31, 2018
As Reported -ASC 606
Balances Without Adoption of ASC 606
Effect of Change Higher/(Lower)
In thousands
Income Statement
Revenue
$
115,944
$
60,438
$
55,506
Cost of Net Sales
83,676
32,409
51,267
Gross Profit
32,268
28,029
4,239
Net income
$
4,820
$
581
$
4,239
As of December 31, 2018
As Reported -ASC 606
Balances Without Adoption of ASC 606
Effect of Change Higher/(Lower)
In thousands
Balance Sheet
Assets
Accounts receivable
$
60,666
$
31,060
$
(29,606
)
Deferred contract costs, prepaid expenses and other current assets
$
21,853
$
73,120
$
51,267
Liabilities
Customer advances
561
26,582
(26,021
)
Deferred Revenue
3,947
3,826
121
Stockholders' Equity
Accumulated earnings
$
(1,212,790
)
$
(1,217,029
)
$
4,239
The variance between the revenue under ASC 606 and ASC 605 is due to the timing difference between the delivery date of the stand-alone value of goods and services under ASC 606 and the receipt date of customer acceptance under ASC 605. Under ASC 605, revenue is recognized in accordance with receiving the final acceptance to ensure the entire project delivered as a turn-key project is essential to functionality while ASC 606 specifically separated performance obligation so that the revenue related to product and services may be recognize separately. Under ASC 605, given the uncertainty about customer acceptance until the customer completes its internal testing and validation, the Company deferred revenue recognition of equipment sales until the issuance of the final acceptance certificate to confirm contract fulfillment. Under ASC 606, the Company can objectively determine that control of equipment has been transferred to the customer in accordance with the agreed-upon specification in the contract. The basis is that a customer acceptance is a mere formality and has no bearing on the Company’s determination when the customer has assumed control of the equipment. This determination was based on historical experience with similar contracts for similar goods as well as the Company’s testing procedures to ensure contractually agreed-upon specifications were met prior to shipment to the customer. As of December 31, 2018, there were instances where equipment had been delivered to a specific customer but final acceptance had not been received. Revenue recognition prior to January 1, 2018: The Company recognized revenue when title and risk of loss have transferred, persuasive evidence of arrangement exists, the sales price is fixed or determinable and collectability is reasonably assured. Certain of the Company's product offerings contain multiple deliverables including hardware with embedded software, back office hosting services, unspecified software upgrades and enhancements related to the software embedded in these products through service contracts, which are considered separate units of accounting. For products under these arrangements, the software and non-software components function together to deliver the tangible product’s essential functionality. The Company allocated revenue to each element in these multiple-element arrangements based upon the relative selling prices of each deliverable. In applying the relative selling price method, the Company determined the selling price for each deliverable using vendor specific objective evidence (VSOE), if it exists, or third-party evidence (TPE) of selling price. If neither VSOE nor TPE of selling price existed for a deliverable, the best estimate of selling price (BESP) was then used for that element. BESP represents the price at which the Company would transact a sale if the element were sold on a standalone basis. The Company determined BESP for an element by considering multiple factors including, but not limited to, the Company's go-to-market strategy, pricing practices, internal costs, gross margin, market conditions and geographies. Revenue allocated to each element was then recognized when the other revenue recognition criteria were met for that element. </t>
  </si>
  <si>
    <t>Product Warranty:</t>
  </si>
  <si>
    <t>Product Warranty: The Company provides a warranty on its equipment and terminal sales for periods generally ranging from one to two years from the time of final acceptance. At times, the Company has entered into arrangements to provide limited warranty services for periods longer than two years. The Company provides for the expected cost of product warranties at the time that revenue is recognized based on an assessment of past warranty experience and when specific circumstances dictate. The Company assesses the adequacy of its recorded warranty liability every quarter and makes adjustments to the liabilities if necessary. From time to time, the Company may be subject to additional costs related to non-standard warranty claims from its customers. If and when this occurs, the Company estimates additional accruals based on historical experience, communication with its customers and various assumptions that the Company believes to be reasonable under the circumstances. Such additional warranty accruals are recorded in the period in which the additional costs are identified. Specific warranty accruals are reversed upon the expiration of the warranty period and are recorded as reduction of cost of sales.</t>
  </si>
  <si>
    <t>Receivables:</t>
  </si>
  <si>
    <t>Receivables: Although the Company evaluates customer credit worthiness prior to a sale, the Company provides an allowance for doubtful accounts for the estimated loss on trade when collection may no longer be reasonably assured. The Company assesses collectability of receivables based on a number of factors including analysis of creditworthiness, the Company’s historical collection history and current economic conditions, its ability to collect payment and on the length of time an individual receivable balance is outstanding. The Company’s policy for determining the allowance for doubtful accounts includes both specific allowances for balances known to be doubtful of recovery and a formula-based portfolio approach, based on aging of the accounts receivable, as a part of management’s review of the overall allowance for doubtful accounts. This formula-based approach involves aging of the Company’s accounts receivable and applying a percentage based on the Company’s historical experience. The Company evaluates the percentages applied to each category of aged accounts receivable periodically based on actual history of write-offs and collections and refines this formula-based approach accordingly for use in future periods. Receivable balances are written-off when the Company has sufficient evidence to prove that they are uncollectible.</t>
  </si>
  <si>
    <t>Inventories:</t>
  </si>
  <si>
    <t>Inventories: Inventories consist of product held at the Company’s manufacturing facility and warehouses, as well as finished goods at customer sites for which the customer has taken possession, but based on specific contractual terms, title has not yet passed to the customer. The Company may ship inventory to existing customers that require additional equipment to expand their existing networks prior to the signing of an expansion contract. Inventories are stated at the lower of cost or market value, based on the first-in-first-out (“FIFO”) method of accounting. Reserve are based on assumptions about future market conditions and customer demand, including projected changes in average selling prices resulting from competitive pricing pressures. The Company continually monitors inventory valuation for potential losses and obsolete inventory at its manufacturing facilities as well as at customer sites. If actual market conditions are less favorable than those projected by management, additional reserves may be required. If actual market conditions are more favorable than anticipated, the previously reserved inventory may be sold to customers, resulting in lower cost of sales and higher income from operations than expected in that period.</t>
  </si>
  <si>
    <t>Deferred Costs:</t>
  </si>
  <si>
    <t>Deferred Costs: Since the adoption of ASC 606 effective from January 1, 2018, deferred cost balance is insignificant amount, which is the amortized amount of post-contract customer support over a long period of time (for example, seven years) the deferred revenue and related deferred costs of goods sold over the post-contract support period. Before the adoption of ASC 606 since January 1, 2018, for certain significant legacy contracts that required us to provide post-contract customer support over a long period of time (for example, seven years) for which we have been unable to establish vendor specific objective of fair value upon delivery of all elements except for post-contract support, we amortize the deferred revenue and related deferred costs of goods sold over the post-contract support period. We assess the recoverability of the deferred cost based on the project status of executed contracts that are in-progress and also their future collectability. As customers were unwilling to have customer contracts assigned to the buyer, we are still the primary obligor for most of the contracts. Therefore, we were not able to derecognize the related liabilities of those un-assigned contracts. Since all of the economic risks and benefits of the un-assigned contracts had been transferred to the buyer of the IPTV equipment business, we have recorded a portion of the payment made to the buyer at the time of the divestiture as the deferred cost to offset the remaining liabilities related to those un-assigned contracts. We tried to settle these contracts and sent termination letters to customers individually. When the legal obligation was expired, we wrote off both liabilities and deferred cost, which had no impact on the statement of operation. During 2018, we reviewed and assessed all contracts and termination letters, and concluded there were no remaining legal obligations. As the result, we closed these accounts. As of December 31, 2018, there were no liabilities and deferred costs related to these remaining un-assigned contracts due to the expiration of the legal obligations.</t>
  </si>
  <si>
    <t>Property, Plant and Equipment:</t>
  </si>
  <si>
    <t>Property, Plant and Equipment: Property, plant and equipment are recorded at cost and are stated net of accumulated depreciation. Depreciation is provided for on a straight-line basis over the estimated useful lives of the related assets. Leasehold improvements are amortized on a straight-line basis over the shorter of the estimated useful lives or the term of the lease. When assets are disposed, the cost and related accumulated depreciation are removed from the accounts and the resulting gains or losses are included in results of operations. The Company generally depreciates its property, plant and equipment over the following periods:
Years
Equipment and furniture
5
Computers and software
2 - 3
Automobiles
5
Leasehold improvements
Lesser of the lease term or estimated useful life Depreciation expense was $0.7 million, $0.6 million, and $1.2 million, for the years ended December 31, 2018, 2017 and 2016, respectively.</t>
  </si>
  <si>
    <t>Impairment of Long-Lived Assets:</t>
  </si>
  <si>
    <t>Impairment of Long-Lived Assets: Long-lived assets are reviewed for impairment whenever events or changes in circumstances indicate that the carrying amount may not be recoverable. If undiscounted expected future cash flows are less than the carrying value of the assets, an impairment loss is recognized based on the excess of the carrying amount over the fair value of the assets. Long-lived assets that are to be sold are measured at the lower of book value or fair value less cost to sell.</t>
  </si>
  <si>
    <t>Advances:</t>
  </si>
  <si>
    <t>Advances: Advances from customers represent cash received from customers before revenue recognition for the purchase of the Company’s products.</t>
  </si>
  <si>
    <t>Advertising Costs:</t>
  </si>
  <si>
    <t>Advertising Costs: The Company expenses all advertising costs as incurred. Payment to customers for marketing development costs are accounted for as incurred as a reduction of the revenue associated with customers. For the years ended December 31, 2018, 2017 and 2016, advertising costs totaled $0.1 million, $0.1 million, and $0.1 million, respectively.</t>
  </si>
  <si>
    <t>Operating Leases:</t>
  </si>
  <si>
    <t>Operating Leases: The Company leases office space under operating lease agreements with initial lease terms up to five years. Rental expense is recognized from the date of initial possession of the leased property on a straight-line basis over the term of the lease.</t>
  </si>
  <si>
    <t>Stock-Based Compensation:</t>
  </si>
  <si>
    <t>Stock-Based Compensation: Stock-based compensation expense for all share-based payment awards granted to employees is determined based on the grant-date fair value. Stock-based compensation expense for restricted stock awards is measured based on the closing fair market value of the Company’s ordinary shares on the date of grant. Stock-based compensation expense for stock options is estimated at the grant date based on each option’s fair value as calculated by the Black-Scholes model. Stock-based compensation is expensed ratably on a straight-line basis over the requisite service period, which is generally the vesting term of the share-based payment awards. The performance-based restricted stock units are subject to the attainment of goals determined by the Compensation Committee of the Company’s Board of Directors. The Company records the relevant stock-based compensation for the performance-based restricted stock units based on the probability of meeting the performance conditions.</t>
  </si>
  <si>
    <t>Accumulated Other Comprehensive Income (AOCI):</t>
  </si>
  <si>
    <t>Accumulated Other Comprehensive Income (“AOCI”): AOCI mainly consisted of foreign currency translation adjustments and the unrealized gain. The changes in AOCI, including the amounts reclassified to income, were as follows:
Foreign currency
translation and
unrealized gains
(losses), net
of tax
(in thousands)
Balance at December 31, 2016
$
62,002
Unrecognized gain on foreign currency translation
2,112
Gain reclassified from AOCI to income
(1,703
)
Balance at December 31, 2017
$
62,411
Unrecognized loss on foreign currency translation
(839
)
Gain reclassified from AOCI to income
—
Balance at December 31, 2018
$
61,572
As of December 31, 2018, no accumulated other comprehensive income or loss was attributable to non-controlling interests. The Company reclassifies foreign currency translation adjustments from AOCI to income upon sale or upon complete or substantially complete liquidation of investments in foreign entities, when the amounts attributable to the entities and accumulated in the translation adjustment component of equity is both: (a) removed from the separate component of equity; and (b) reported as part of the gain or loss on sale or liquidation of the investment for the period during which the sale or liquidation occurs. During 2016, the Company recognized and reclassified $0.1 million to net income from cumulative translation adjustment previously recorded in accumulated to other comprehensive income upon the liquidation of two entities. During 2017, the Company recognized and reclassified $1.7 million to net income from cumulative translation adjustment previously recorded in accumulated other comprehensive income upon the liquidation of one entity. The prior cumulative translation adjustment primarily resulted from the difference between the local functional currency and the Company’s reporting currency.</t>
  </si>
  <si>
    <t>Income Taxes:</t>
  </si>
  <si>
    <t>Income Taxes: The Company is subject to income taxes in both the United State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recognizes the tax benefit (expense) from an uncertain tax position only if it is more likely than not the tax position will be sustained on examination by the taxing authorities, based on the technical merits of the position. The Company recognizes interest expense and penalties related to income tax matters as part of the provision for income taxes. The Company recognizes deferred income taxes as the difference between the tax bases of assets and liabilities and their consolidated financial statement amounts based on enacted tax rates. Management judgment is required in the assessment of the recoverability of the Company’s deferred tax assets based on its assessment of projected taxable income. Numerous factors could affect the Company’s results of operations in the future. If there was a significant decline in the Company’s future operating results, its assessment of the recoverability of its deferred tax assets would need to be revised, and any such adjustment to its deferred tax assets would be charged to income in that period. If necessary, the Company records a valuation allowance to reduce deferred tax assets to an amount management believes is more likely than not to be realized. Changes in estimates of taxable income in the future could result in reversal of the valuation allowances which would be credited to income in the year of reversal. On December 22, 2017, the 2017 Tax Cuts and Jobs Act (the “Tax Act”) was enacted. The Tax Act significantly revises the U.S. corporate income tax by, among other things, lowering the statutory corporate income tax rate (“federal tax rate”) from 35% to 21% effective January 1, 2018, implementing a modified territorial tax system, and imposing a mandatory one-time transition tax on accumulated earnings of foreign subsidiaries. In December 2017, the SEC issued Staff Accounting Bulletin No. 118 (“SAB 118”), which addresses how a company recognizes provisional amounts when a company does not have the necessary information available, prepared or analyzed (including computations) in reasonable detail to complete its accounting for the effect of the changes in the Tax Act. The measurement period ends when a company has obtained, prepared and analyzed the information necessary to finalize its accounting, during an up to one-year measurement period. The Company recorded what it believed to be a reasonable estimate during the SAB 118 measurement period which lasted from December 2017 to December 2018. In December 2018, the Company finalized the accounting treatment of the income tax effects of the Tax Act.</t>
  </si>
  <si>
    <t>Financial Instruments:</t>
  </si>
  <si>
    <t>Financial Instruments: Financial instruments consist of cash and cash equivalents, short and long-term investments, notes receivable, accounts receivable and payable and accrued liabilities. The carrying amounts of cash and cash equivalents, bank notes, accounts receivable and payable, notes receivable, and accrued liabilities approximate their fair values because of the short-term nature of those instruments. The fair value of long term investments in debt and equity securities is determined based on quoted market prices or available information about investees.</t>
  </si>
  <si>
    <t>Foreign Currency Translation:</t>
  </si>
  <si>
    <t xml:space="preserve">Foreign Currency Translation: The Company’s operations are conducted through international subsidiaries where the local currency is the functional currency and the financial statements of those subsidiaries are translated from their respective functional currencies into U.S. Dollars which is the functional currency of the Company. All foreign currency assets and liabilities are translated at the period-end exchange rate and all revenues and expenses are translated at the average exchange rate for the period. The effects of translating the financial statements of foreign subsidiaries into U.S. Dollars are reported as a cumulative translation adjustment, a separate component of accumulated other comprehensive income in shareholders’ equity. The foreign currency translation gain (loss) related to the remeasurement of transactions denominated in other than the functional currency is included in other income (expense), net on the Company’s Consolidated Statements of Operations and Comprehensive Income. In connection with this remeasurement process, the Company recorded a $2.6 million loss, and gains of </t>
  </si>
  <si>
    <t>Earnings per Share:</t>
  </si>
  <si>
    <t>Earnings per Share: Basic earnings per share is computed by dividing the net loss available to shareholders by the weighted average number of the Company’s ordinary shares outstanding, as applicable, during the period, which excludes unvested restricted stock. Diluted earnings per share reflects the amount of net loss available to each ordinary share outstanding during the period plus number of additional shares that would have been outstanding if potentially dilutive securities had been issued. The Company’s potentially dilutive ordinary shares include outstanding stock options, unvested restricted stock, restricted stock units and performance- based units. The following table summarizes the total potential ordinary shares that were excluded from the diluted per share calculation, because their effect was anti-dilutive.
Years ended December 31,
2018
2017
2016
(in thousands)
Anti-dilutive stock options and awards/units outstanding
—
—
605
Total(1)
—
—
605
(1)
Calculated using the treasury stock method, which assumes proceeds are used to reduce the dilutive effect of outstanding stock awards. Assumed proceeds include the unrecognized deferred compensation of share awards, and assumed tax proceeds from excess stock-based compensation deductions. For the years ended December 31, 2018, 2017 and 2016, 1.5 million,
2018
2017
(in thousands, except per
shares amounts)
Net Income attributable to UTStarcom Holdings Corp.
$
4,820
$
6,981
Weighted average shares outstanding—Diluted
36,319
36,176
Net Income per shares attributable to UTStarcom Holdings Corp.—Diluted
$
0.13
$
0.19</t>
  </si>
  <si>
    <t>Recent Accounting Pronouncements:</t>
  </si>
  <si>
    <t xml:space="preserve">Recent Accounting Pronouncements: In February 2016, the Financial Accounting Standards Board (“FASB”) issued ASU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The Company adopted the new standard effective January 1, 2019 and elected the package of practical expedients permitted under the transition guidance, which allows to carryforward our historical lease classification, and initial direct costs for any leases that exist prior to adoption of the new standard. The Company will also keep leases with an initial term of 12 months or less off the balance sheet and recognize the associated lease payments in the consolidated statements of income on a straight-line basis over the lease term. The Company estimates approximately $2.5 million would be recognized as total right-of-use assets and total lease liabilities on its consolidated balance sheet as of January 1, 2019. Other than additional disclosure, the Company does not expect the new standard to have a material impact on its other consolidated financial statements. In February 2018, the FASB issued ASU 2018-02 , Income Statement – Reporting Comprehensive Income (Topic 220): Reclassification of Certain Tax Effects from Accumulated Other Comprehensive Income . In March 2018, the Financial Accounting Standards Board (“FASB”) issued ASU 2018-05, “Income Taxes (Topic 740): Amendments to SEC Paragraphs Pursuant to SEC Staff Accounting Bulletin No. 118” (“ASU 2018-05”). ASU 2018-05 adds the SEC’s guidance released on December 22, 2017 in SAB 118 regarding the Tax Reform Act to the FASB Accounting Standards Codification. The Company adopted ASU 2018-05 in March 2018. </t>
  </si>
  <si>
    <t>SUMMARY OF SIGNIFICANT ACCOUNTING POLICIES (Tables)</t>
  </si>
  <si>
    <t>Summary of Impact of Adoption of New Accounting Standard</t>
  </si>
  <si>
    <t>The cumulative effect of the changes made to our January 1, 2018 balance sheet for adoption of the new standard were as follows:
Balance as of December 31, 2017
Adjustments Due to Adoption of Topic 606
Balance as of January 1, 2018
Assets
In thousands
Deferred contract costs, prepaid expenses and other current assets
$
37,772
$
(9,846
)
$
27,926
Total current assets
166,813
(9,846
)
156,967
Total assets
187,044
(9,846
)
177,198
Liabilities
Deferred Revenue
7,286
(2,543
)
4,743
Customer Advance
21,828
(15,223
)
6,605
Total current liabilities
88,264
(18,409
)
69,855
Deferred income tax liability
—
—
—
Total Liabilities
96,052
(18,409
)
77,643
Stockholders' Equity
Accumulated earnings
(1,226,173
)
8,563
(1,217,610
)
Total stockholders' equity
90,992
8,563
99,555
Total liabilities and stockholders' equity
$
187,044
$
(9,846
)
$
177,198
In accordance with the requirements of the new standard, the disclosure for the quantitative effect and the significant changes between the reported results under the new standard and those that would have been reported under legacy GAAP (i.e., ASC 605) on our consolidated income statement and balance sheet was as follows:
For the Twelve Months Ended December 31, 2018
As Reported -ASC 606
Balances Without Adoption of ASC 606
Effect of Change Higher/(Lower)
In thousands
Income Statement
Revenue
$
115,944
$
60,438
$
55,506
Cost of Net Sales
83,676
32,409
51,267
Gross Profit
32,268
28,029
4,239
Net income
$
4,820
$
581
$
4,239
As of December 31, 2018
As Reported -ASC 606
Balances Without Adoption of ASC 606
Effect of Change Higher/(Lower)
In thousands
Balance Sheet
Assets
Accounts receivable
$
60,666
$
31,060
$
(29,606
)
Deferred contract costs, prepaid expenses and other current assets
$
21,853
$
73,120
$
51,267
Liabilities
Customer advances
561
26,582
(26,021
)
Deferred Revenue
3,947
3,826
121
Stockholders' Equity
Accumulated earnings
$
(1,212,790
)
$
(1,217,029
)
$
4,239</t>
  </si>
  <si>
    <t>Schedule of useful lives of property, plant and equipment</t>
  </si>
  <si>
    <t xml:space="preserve">Years
Equipment and furniture
5
Computers and software
2 - 3
Automobiles
5
Leasehold improvements
Lesser of the lease term or estimated useful life </t>
  </si>
  <si>
    <t>Schedule of changes in AOCI, including the amounts reclassified to income</t>
  </si>
  <si>
    <t>Foreign currency
translation and
unrealized gains
(losses), net
of tax
(in thousands)
Balance at December 31, 2016
$
62,002
Unrecognized gain on foreign currency translation
2,112
Gain reclassified from AOCI to income
(1,703
)
Balance at December 31, 2017
$
62,411
Unrecognized loss on foreign currency translation
(839
)
Gain reclassified from AOCI to income
—
Balance at December 31, 2018
$
61,572</t>
  </si>
  <si>
    <t>Summary of the total potential ordinary shares that were excluded from the diluted per share calculation</t>
  </si>
  <si>
    <t>Years ended December 31,
2018
2017
2016
(in thousands)
Anti-dilutive stock options and awards/units outstanding
—
—
605
Total(1)
—
—
605</t>
  </si>
  <si>
    <t>Schedule of diluted earnings per share</t>
  </si>
  <si>
    <t>After the dilution, the diluted earnings per share during the years ended December 31, 2018 and 2017 were as follows.
2018
2017
(in thousands, except per
shares amounts)
Net Income attributable to UTStarcom Holdings Corp.
$
4,820
$
6,981
Weighted average shares outstanding—Diluted
36,319
36,176
Net Income per shares attributable to UTStarcom Holdings Corp.—Diluted
$
0.13
$
0.19</t>
  </si>
  <si>
    <t>ACQUISITION (Tables)</t>
  </si>
  <si>
    <t>Schedule of Purchase Price Allocation</t>
  </si>
  <si>
    <t xml:space="preserve">Below is the purchase price allocation schedule as of the acquisition date:
Assets
Fair Value
(In thousands)
Net working capital
$
3,597
Long-term assets
66
Total net assets
3,663
Purchase price (51%)
$
1,868 </t>
  </si>
  <si>
    <t>COMPREHENSIVE INCOME (Tables)</t>
  </si>
  <si>
    <t>Schedule of total comprehensive income</t>
  </si>
  <si>
    <t>Total Comprehensive Income for the years ended December 31, 2018, 2017 and 2016 consisted of the following:
Years ended December 31,
2018
2017
2016
(in thousands)
Net income
$
4,820
$
6,981
$
132
Other comprehensive income (loss)
Net Change in Foreign currency translation
(839
)
409
532
Total comprehensive income
3,981
7,390
664
Comprehensive loss attributable to non-controlling interests(1)
—
—
158
Comprehensive income attributable to UTStarcom Holdings Corp.
$
3,981
$
7,390
$
822
(1)
Comprehensive loss attributable to non-controlling interests consisted solely of net loss.</t>
  </si>
  <si>
    <t>BALANCE SHEET DETAILS (Tables)</t>
  </si>
  <si>
    <t>Schedule of inventories</t>
  </si>
  <si>
    <t>December 31,
December 31,
2018
2017
(in thousands)
Inventories:
Raw materials
$
1,665
$
3,610
Work in process
2,992
2,674
Finished goods(1)
21,731
10,855
Total Inventory
$
26,388
$
17,139
(1)
Includes finished goods at customer sites of approximately $14.4 million and $10.6 million at December 31, 2018 and 2017, respectively, for which the customer has taken possession, but based on specific contractual terms, title has not yet passed to the customer and for which revenue has not yet been recognized.</t>
  </si>
  <si>
    <t>Schedule of prepaid and other current assets</t>
  </si>
  <si>
    <t>December 31,
December 31,
2018
2017
(in thousands)
Prepaid and other current assets
Prepaid tax
$
3,468
$
3,927
Advance to suppliers (1)
982
6,542
Other receivable
794
983
Prepaid others
1,532
2,775
Total Prepaid and other current assets
$
6,776
$
14,227
(1)
The $6.5 million advance to supplier as of December 31, 2017 was for obtaining a price discount.</t>
  </si>
  <si>
    <t>Schedule of property, plant and equipment, net</t>
  </si>
  <si>
    <t>December 31,
December 31,
2018
2017
(in thousands)
Property, plant and equipment, net:
Leasehold improvements
$
1,893
$
1,768
Automobiles
323
1,885
Computer and Software
4,878
6,028
Equipment and Furniture
23,556
25,681
Total
30,650
35,362
Less: accumulated depreciation
(29,392
)
(33,648
)
Total Property, plant and equipment, net
$
1,258
$
1,714</t>
  </si>
  <si>
    <t>Schedule of other current liabilities</t>
  </si>
  <si>
    <t>December 31,
December 31,
2018
2017
(in thousands)
Other current liabilities:
Accrued contract costs(1)
$
353
$
7,734
Accrued payroll and compensation
5,224
7,040
Warranty costs
91
51
Accrued professional fees
602
897
Accrued other taxes
1,087
3,133
Other
3,154
4,891
Total other current liabilities
$
10,511
$
23,746
(1)
Accrued contract costs include $7.3 million cost related to product and service sales contracts from India as of December 31, 2017.</t>
  </si>
  <si>
    <t>Schedule of other long-term liabilities</t>
  </si>
  <si>
    <t>December 31,
December 31,
2018
2017
(in thousands)
Other long-term liabilities
Non-current income tax payable
$
1,327
$
2,530
Other long-term liabilities
1,170
1,123
Total other long-term liabilities
$
2,497
$
3,653</t>
  </si>
  <si>
    <t>CASH, CASH EQUIVALENTS AND SHORT AND LONG TERM INVESTMENTS (Tables)</t>
  </si>
  <si>
    <t>Schedule showing break-down of the Company's total long-term investments</t>
  </si>
  <si>
    <t>Accounting
December 31,
December 31,
Method
2018
2017
(in thousands)
UTStarcom Hong Kong Holdings Ltd
Cost
$
3,129
$
3,499
GCT Semiconductor, Inc.
Cost
—
—
Cortina
Cost
—
—
SBI
Cost
—
—
Total Investments using Cost Method
3,129
3,499
ACELAND
Equity
2,095
2,357
UiTV
Equity
—
—
AioTV
Equity
—
—
Total Investments using Equity Method
2,095
2,357
Total Investments
$
5,224
$
5,856</t>
  </si>
  <si>
    <t>Summary of condensed financial information of equity method investees</t>
  </si>
  <si>
    <t>Condensed
Condensed
Condensed
Year Ended
Year Ended
Year Ended
December 31,
December 31,
December 31,
2018
2017
2016
(in thousands)
(in thousands)
(in thousands)
Operating data:
Revenue
$
6,131
$
6,943
$
—
Gross profit
$
4,847
$
4,841
$
—
Income (loss) from operations
$
(911
)
$
(2,776
)
$
950
Net income (loss)
$
(4,422
)
$
(2,104
)
$
2,812
Net income (loss) attributable to Equity method investees
$
(262
)
$
(687
)
$
984
Year Ended
Year Ended
Year Ended
December 31,
December 31,
December 31,
2018
2017
2016
(in thousands)
(in thousands)
(in thousands)
Balance sheet data:
Current assets
$
13,550
$
20,527
$
18,616
Long-term assets
$
1,289
$
2,545
$
105
Current liabilities
$
(9,672
)
$
(70,213
)
$
(11,669
)
Long-term liabilities
$
(53,071
)
$
—
$
—
Non-controlling interests
$
—
$
—
$
—</t>
  </si>
  <si>
    <t>Summary of available-for-sale investments</t>
  </si>
  <si>
    <t>The following is a summary of available-for-sale investment as of December 31, 2017:
Cost
Cash Collection
Impairment charges and equity losses
Transfer- out from available- for- sale investments
Realized gain
Estimated fair value
(in thousands)
Shares of a private company
$
479
$
(479
)
$
—
$
—
$
—
$
—
Convertible bonds of privately-held company
800
—
(408)
(392)
—
—
Preferred convertible shares of private company
900
—
(900)
—
—
—
Total available-for-sale investments
$
2,179
$
(479
)
$
(1,308
)
$
(392
)
$
—
$
—</t>
  </si>
  <si>
    <t>Schedule of changes in financial assets using unobservable inputs (Level 3)</t>
  </si>
  <si>
    <t>Amount
In thousands
As of December 31, 2016
$
1,700
Less: Impairment charges
(1,308)
Less: Transfer-out from available-for-sale investments
(392)
As of December 31, 2017 and 2018
$
—</t>
  </si>
  <si>
    <t>AioTV</t>
  </si>
  <si>
    <t>Schedule of significant inputs for the valuation model used to estimate fair value of investments</t>
  </si>
  <si>
    <t xml:space="preserve">Year Ended
December 31,
2016
Total fair value of invested Capital as at valuation date (in thousands)
900
Risk free rate of interest
0.80
%
Dividend yield
0.00
%
Expiration date
November 14, 2017
Volatility
41
% </t>
  </si>
  <si>
    <t>COMMITMENTS AND CONTINGENCIES (Tables)</t>
  </si>
  <si>
    <t>Schedule of future minimum lease payments under all non-cancelable operating leases with an initial term in excess of one year</t>
  </si>
  <si>
    <t>Future minimum lease payments under all non-cancelable operating leases with an initial term in excess of one year as of December 31, 2018 are as follows:
Amount
(in thousands)
2019
$
1,674
2020
1,112
2021
649
2022
—
2023
—
Thereafter
—
Total
$
3,435</t>
  </si>
  <si>
    <t>COMMON STOCK AND STOCK INCENTIVE PLANS (Tables)</t>
  </si>
  <si>
    <t>Summary of the assumptions used in the estimating the fair values of stock-based payment awards excluding non-employee</t>
  </si>
  <si>
    <t xml:space="preserve">Years ended December 31,
Stock Options:
2016
Expected term in years
4.75
Weighted average risk-free interest rate
1.30
%
Expected dividend rate
0.00
%
Volatility
51.60
% </t>
  </si>
  <si>
    <t>Summary of the stock-based compensation expense recognized in the Company's Consolidated Statement of Operations</t>
  </si>
  <si>
    <t>Years Ended December 31,
2018
2017
2016
(in thousands)
Cost of net sales
$
66
$
12
$
1
Selling, general and administrative
901
793
2,193
Research and development
130
61
44
Total
$
1,097
$
866
$
2,238</t>
  </si>
  <si>
    <t>2017 Equity Incentive Plan</t>
  </si>
  <si>
    <t>Summary of stock options activity</t>
  </si>
  <si>
    <t>Weighted
Number of
average
shares
exercise
outstanding
price
(in thousands)
Options Outstanding, December 31, 2016
605
$
2.78
Options granted
—
—
Options exercised
(52
)
2.62
Options forfeited or expired
(309
)
3.22
Options Outstanding, December 31, 2017
244
$
2.26
Options granted
—
—
Options exercised
(35
)
2.24
Options forfeited or expired
(3
)
4.17
Options Outstanding, December 31, 2018
206
$
2.24</t>
  </si>
  <si>
    <t>Summary of unvested restricted awards</t>
  </si>
  <si>
    <t>Weighted
average
grant date
Shares
fair value
(in thousands)
Total nonvested restricted stock at December 31, 2016
1,438
$
2.28
Granted
76
2.34
Vested
(364
)
2.27
Forfeited
(229
)
3.64
Total nonvested restricted stock at December 31, 2017
921
$
1.96
Granted
789
3.53
Vested
(379
)
2.37
Forfeited
(25
)
3.33
Total nonvested restricted stock at December 31, 2018
1,306
$
2.77</t>
  </si>
  <si>
    <t>Summary of significant ranges of outstanding and exercisable stock options</t>
  </si>
  <si>
    <t>Weighted
Number of shares
Average
Weighted
Number of shares
Weighted
Range of
Outstanding
Remaining
Average
Exercisable
Average
Exercise Prices
as of 12/31/2018
Contractual Term
Exercise Price
as of 12/31/2018
Exercise Price
$
2.24
$
2.24
206,450
4.08
$
2.24
73,150
$
2.24
Number of shares
Weighted average exercise price
Options exercisable as of December 31, 2018
73,150
$
2.24
Options vested and expected to vest as of December 31, 2018
206,450
$
2.24</t>
  </si>
  <si>
    <t>INCOME TAXES (Tables)</t>
  </si>
  <si>
    <t>Schedule of United States and foreign income (loss) before income taxes and minority interest</t>
  </si>
  <si>
    <t>Years Ended December 31,
2018
2017
2016
(in thousands)
United States
$
13,381
$
(29,673
)
$
7,905
Foreign
(8,939
)
37,917
(6,985
)
$
4,442
$
8,244
$
920</t>
  </si>
  <si>
    <t>Schedule of components of the provision (benefit) for income taxes</t>
  </si>
  <si>
    <t>Years Ended December 31,
2018
2017
2016
(in thousands)
Current
Federal
$
—
$
—
$
—
State
—
—
—
Foreign
$
(890
)
$
2,355
17
Total Current
$
(890
)
$
2,355
$
17
Deferred
Federal
—
—
—
State
—
—
—
Foreign
512
(1,092)
771
Total Deferred
512
(1,092)
771
Total
$
(378
)
$
1,263
$
788</t>
  </si>
  <si>
    <t>Summary of unrecognized tax benefits</t>
  </si>
  <si>
    <t>Years Ended December 31,
2018
2017
2016
(in thousands)
Beginning balance-gross unrecognized tax benefits (UTB’s)
$
18,728
$
20,137
$
22,694
Lapse of statute of limitations
(1,232
)
(1,409
)
(2,557
)
Ending balance—UTB
17,496
18,728
20,137
UTB’s as a credit in deferred taxes
(14,604
)
(14,604
)
(14,604
)
Federal benefit of state taxes
(2,063
)
(2,063
)
(2,063
)
UTB’s that would impact the effective tax rate
$
829
$
2,061
$
3,470</t>
  </si>
  <si>
    <t>Summary of the components of net deferred tax assets</t>
  </si>
  <si>
    <t>December 31,
December 31,
2018
2017
(in thousands)
Deferred Tax Assets
Deferred revenue and customer advances, net
$
27
$
663
Prepaid expense
28
—
Net operating loss carryforward
164,512
165,408
Tax credit carryforwards
32,958
60,807
Writedown/amortization of intangible assets and goodwill
241
1,421
Fixed assets
3,500
3,448
Demo equipment income
4,439
4,415
Other
14,205
13,230
Total Deferred Tax Assets
219,910
249,392
Deferred Tax Liabilities
Prepaid expense
—
(29)
Allowance and reserves
(10,671
)
(9,689)
Accrued warranties
(302)
(330)
Total Deferred Tax Liabilities
(10,973)
(10,048)
Total Net Deferred Tax Assets
$
208,937
$
239,344
Less: Valuation Allowance
$
(206,630
)
$
(236,332
)
Total Net Deferred Tax Assets
2,307
3,012</t>
  </si>
  <si>
    <t>Schedule of reconciliation of effective income tax amount and the federal statutory amount</t>
  </si>
  <si>
    <t>Years Ended December 31,
2018
2017
2016
(in thousands)
Federal tax (benefit) at statutory rate
$
1,120
$
2,885
$
322
Stock compensation expense
184
295
463
Effect of differences in foreign tax rates
2,113
(6,793
)
4,475
Summary of Interpretation No. 48 (“Fin 48”) Reserve
(1,230
)
(1,478
)
(2,465
)
Change in deferred tax valuation allowance
(1,679
)
5,971
(3,015
)
Other
(886
)
383
1,008
Total Tax Expense
$
(378
)
$
1,263
$
788</t>
  </si>
  <si>
    <t>OTHER INCOME, NET (Tables)</t>
  </si>
  <si>
    <t>Schedule of components of other income, net</t>
  </si>
  <si>
    <t xml:space="preserve">Years ended December 31,
2018
2017
2016
(in thousands)
Foreign exchange gains (loss)
$
(2,610
)
$
619
$
1,459
Gain from the currency translation adjustment
—
1,703
38
Tax reversal for expiration of the statute of limitations (1)
—
—
807
Reversal of water conservancy fund
468
—
—
Gain on liquidation of subsidiary (3)
909
—
—
Realized investment gain (2)
—
—
83
Other
589
654
361
Total
$
(644
)
$
2,976
$
2,748
(1)
When the Company divested its Korean subsidiary in 2009, the Company provided a tax reserve as it offered indemnification to the buyer for the uncertain tax positions arising in the periods before the divestiture. In 2016, approximately $0.8 million of such tax reserve was released due to expiration of statute of limitations.
( 2 )
The Company received 124,395 shares of Inphi on November 14, 2014 to exchange for the 1% interest in Cortina. Management assessed the shares and classified them as available-for-sale securities and subject to fair value accounting. In the first quarter of 2015, the Company sold the 124,395 shares of Inphi stock for a total cash consideration of $2.4 million, which resulted in a realized gain of $0.6 million in Other Income. In the second quarter of 2015, the Company also received $0.7 million in cash proceeds in connection with the sale of assets that had a $0 net carrying value, resulting in a realized gain in Other Income. In the fourth quarter of 2015, another $0.3 million was released from escrow deposited by Inphi during the transaction and the Company recorded as a realized gain in Other Income. In the second quarter of 2016, another $0.1million was released from escrow deposited by Inphi during the transaction and the Company recorded as a realized gain in Other Income. (3) The Company closed the subsidiary of Ireland in June, 2018 and booked $0.9 million disposal gain. </t>
  </si>
  <si>
    <t>NET INCOME PER SHARE (Tables)</t>
  </si>
  <si>
    <t>Schedule of computation of basic and diluted net loss per share</t>
  </si>
  <si>
    <t>Years Ended December 31,
2018
2017
2016
(in thousands)
Numerator:
Net income attributable to UTStarcom Holdings Corp.
$
4,820
$
6,981
$
290
Denominator:
Weighted average shares outstanding-Basic
35,642
35,467
35,806
Potentially dilutive common stock equivalents-stock options and restricted stock
677
709
596
Weighted average shares outstanding-Diluted
36,319
36,176
36,402
Net Income per share attributable to UTStarcom Holdings Corp.- Basic
0.14
$
0.20
$
0.01
Net Income per share attributable to UTStarcom Holdings Corp.-Diluted
$
0.13
$
0.19
$
0.01</t>
  </si>
  <si>
    <t>SEGMENT REPORTING (Tables)</t>
  </si>
  <si>
    <t>Summary of the Company's segment net sales, gross profit and income before income taxes</t>
  </si>
  <si>
    <t>Summarized below are the Company’s segment net sales, gross profit and income before income taxes for the years ended December 31, 2018, 2017 and 2016 based on the current reporting segment structure.
Years Ended December 31,
% of
% of
% of
net
net
net
Sales by Segment
2018
sales
2017
sales
2016
sales
(in thousands, except percentages)
Equipment
$
97,680
84
%
$
77,283
79
%
$
61,735
71
%
Services
18,264
16
%
21,009
21
%
24,777
29
%
Total
$
115,944
100
%
$
98,292
100
%
$
86,512
100
%
Years Ended December 31,
Gross
Gross
Gross
Profit
Profit
Profit
Gross profit by Segment
2018
%
2017
%
2016
%
(in thousands, except percentages)
Equipment
$
25,598
26
%
$
26,647
34
%
$
20,263
33
%
Services
6,670
37
%
6,499
31
%
8,093
33
%
Total
$
32,268
28
%
$
33,146
34
%
$
28,356
33
%
Years ended December 31,
Segment Margin and Income before income taxes
2018
2017
2016
(in thousands)
Equipment
$
13,398
$
16,847
$
12,010
Services
6,670
6,499
8,093
Total Segment Margin
20,068
23,346
20,103
General and Corporate
(15,626
)
(15,102
)
(19,183
)
Income before income taxes
$
4,442
$
8,244
$
920</t>
  </si>
  <si>
    <t>Schedule of sales data by geographical area</t>
  </si>
  <si>
    <t>Sales are attributed to a geographical area based upon the location of the customer. Sales data by geographical area are as follows:
Years Ended December 31,
% of net
% of net
% of net
2018
Sales
2017
sales
2016
sales
(in thousands, except percentages)
Net Sales by Region
China
$
3,146
3
%
$
2,926
3
%
$
4,021
5
%
India
70,106
60
%
42,352
43
%
33,021
38
%
Japan
35,504
31
%
49,185
50
%
45,561
52
%
Taiwan
6,445
6
%
3,018
3
%
3,217
4
%
Other
743
1
%
811
1
%
692
1
%
Total
$
115,944
100
%
$
98,292
100
%
$
86,512
100
%</t>
  </si>
  <si>
    <t>Schedule of long-lived assets, consisting of property, plant and equipment, by geographical area</t>
  </si>
  <si>
    <t>Long-lived assets, consisting of property, plant and equipment, by geographical area are as follows:
December 31,
2018
2017
(in thousands)
China
$
1,058
$
1,369
Other
200
345
Total long-lived assets
$
1,258
$
1,714</t>
  </si>
  <si>
    <t>CREDIT RISK AND CONCENTRATION (Tables)</t>
  </si>
  <si>
    <t>Schedule of customers accounted for 10% or more of the Company's net revenues</t>
  </si>
  <si>
    <t>The following customers accounted for 10% or more of the Company’s net revenues:
For the years ended
December 31,
2018
2017
2016
Customer A
28
%
40
%
50
%
Customer B
58
%
39
%
35
%</t>
  </si>
  <si>
    <t>BASIS OF PRESENTATION, LIQUIDITY (Details) - USD ($)</t>
  </si>
  <si>
    <t>Net cash inflow (used) from operations</t>
  </si>
  <si>
    <t>Subsidiaries | China</t>
  </si>
  <si>
    <t>Accumulated profit determined in accordance with accounting standards of a particular country that can be paid as dividends</t>
  </si>
  <si>
    <t>SUMMARY OF SIGNIFICANT ACCOUNTING POLICIES - Cash and Cash Equivalents (Details) - USD ($) $ in Thousands</t>
  </si>
  <si>
    <t>Cash and Cash Equivalents</t>
  </si>
  <si>
    <t>Subsidiaries | United States</t>
  </si>
  <si>
    <t>Cash and cash equivalents (as a percent)</t>
  </si>
  <si>
    <t>10.60%</t>
  </si>
  <si>
    <t>15.70%</t>
  </si>
  <si>
    <t>SUMMARY OF SIGNIFICANT ACCOUNTING POLICIES - Restricted Cash (Details) - USD ($) $ in Thousands</t>
  </si>
  <si>
    <t>SUMMARY OF SIGNIFICANT ACCOUNTING POLICIES - Investments (Details) - USD ($) $ in Thousands</t>
  </si>
  <si>
    <t>SUMMARY OF SIGNIFICANT ACCOUNTING POLICIES - Revenue Recognition (Details)</t>
  </si>
  <si>
    <t>Minimum</t>
  </si>
  <si>
    <t>Customers invoices payment due period</t>
  </si>
  <si>
    <t>30 days</t>
  </si>
  <si>
    <t>Maximum</t>
  </si>
  <si>
    <t>90 days</t>
  </si>
  <si>
    <t>SUMMARY OF SIGNIFICANT ACCOUNTING POLICIES - Schedule of Cumulative Effect of Changes Made to Balance Sheet for Adoption of New Standard (Details) - USD ($) $ in Thousands</t>
  </si>
  <si>
    <t>Jan. 01, 2018</t>
  </si>
  <si>
    <t>New Accounting Pronouncements Or Change In Accounting Principle [Line Items]</t>
  </si>
  <si>
    <t>Deferred contract costs, prepaid expenses and other current assets</t>
  </si>
  <si>
    <t>Deferred Revenue</t>
  </si>
  <si>
    <t>Total Liabilities</t>
  </si>
  <si>
    <t>Accumulated earnings</t>
  </si>
  <si>
    <t>Total stockholders' equity</t>
  </si>
  <si>
    <t>Total liabilities and stockholders' equity</t>
  </si>
  <si>
    <t>ASU 2014-09</t>
  </si>
  <si>
    <t>ASU 2014-09 | Adjustment Due to Adoption of ASC 606</t>
  </si>
  <si>
    <t>SUMMARY OF SIGNIFICANT ACCOUNTING POLICIES - Summary of Impact of Adopting ASC 606 on Audited Consolidated Income Statement (Details) - USD ($) $ in Thousands</t>
  </si>
  <si>
    <t>Revenue</t>
  </si>
  <si>
    <t>Cost of Net Sales</t>
  </si>
  <si>
    <t>Gross Profit</t>
  </si>
  <si>
    <t>Balance Without Adoption of ASC 606</t>
  </si>
  <si>
    <t>ASU 2014-09 | Effect of Change Higher/(Lower)</t>
  </si>
  <si>
    <t>SUMMARY OF SIGNIFICANT ACCOUNTING POLICIES - Summary of Impact of Adopting ASC 606 on Audited Consolidated Balance Sheet (Details) - USD ($) $ in Thousands</t>
  </si>
  <si>
    <t>SUMMARY OF SIGNIFICANT ACCOUNTING POLICIES - Product Warranty (Details)</t>
  </si>
  <si>
    <t>Product Warranty</t>
  </si>
  <si>
    <t>Warranty period</t>
  </si>
  <si>
    <t>1 year</t>
  </si>
  <si>
    <t>Period after sale to provide limited warranty services</t>
  </si>
  <si>
    <t>2 years</t>
  </si>
  <si>
    <t>SUMMARY OF SIGNIFICANT ACCOUNTING POLICIES - Deferred Costs (Details) $ in Thousands</t>
  </si>
  <si>
    <t>Dec. 31, 2018USD ($)</t>
  </si>
  <si>
    <t>Liabilities related to remaining un-assigned contracts due to expiration of legal obligation</t>
  </si>
  <si>
    <t>Deferred costs related to remaining un-assigned contracts due to expiration of legal obligation</t>
  </si>
  <si>
    <t>SUMMARY OF SIGNIFICANT ACCOUNTING POLICIES - Property, Plant and Equipment (Details) - USD ($) $ in Thousands</t>
  </si>
  <si>
    <t>Property, Plant and Equipment</t>
  </si>
  <si>
    <t>Equipment and furniture</t>
  </si>
  <si>
    <t>Useful lives</t>
  </si>
  <si>
    <t>5 years</t>
  </si>
  <si>
    <t>Computers and software | Minimum</t>
  </si>
  <si>
    <t>Computers and software | Maximum</t>
  </si>
  <si>
    <t>3 years</t>
  </si>
  <si>
    <t>Automobiles</t>
  </si>
  <si>
    <t>SUMMARY OF SIGNIFICANT ACCOUNTING POLICIES - Advertising Costs and Operating Leases (Details) - USD ($) $ in Millions</t>
  </si>
  <si>
    <t>Advertising costs</t>
  </si>
  <si>
    <t>Initial operating lease terms</t>
  </si>
  <si>
    <t>SUMMARY OF SIGNIFICANT ACCOUNTING POLICIES - Accumulated Other Comprehensive Income (Details)</t>
  </si>
  <si>
    <t>Dec. 31, 2017USD ($)entity</t>
  </si>
  <si>
    <t>Dec. 31, 2016USD ($)entity</t>
  </si>
  <si>
    <t>Changes in AOCI, including the amounts reclassified to income</t>
  </si>
  <si>
    <t>Balance</t>
  </si>
  <si>
    <t>Number of entities liquidated | entity</t>
  </si>
  <si>
    <t>Net loss from the cumulative translation adjustment</t>
  </si>
  <si>
    <t>AOCI Including Portion Attributable to Noncontrolling Interest</t>
  </si>
  <si>
    <t>Unrecognized gain on foreign currency translation</t>
  </si>
  <si>
    <t>Unrealized gains (losses), net of tax</t>
  </si>
  <si>
    <t>Gain reclassified from AOCI to income</t>
  </si>
  <si>
    <t>AOCI Attributable to Noncontrolling Interest</t>
  </si>
  <si>
    <t>SUMMARY OF SIGNIFICANT ACCOUNTING POLICIES - Income Taxes (Details)</t>
  </si>
  <si>
    <t>Statutory tax rate (as a percent)</t>
  </si>
  <si>
    <t>21.00%</t>
  </si>
  <si>
    <t>35.00%</t>
  </si>
  <si>
    <t>SUMMARY OF SIGNIFICANT ACCOUNTING POLICIES - Foreign Currency Translation (Details) - USD ($) $ in Thousands</t>
  </si>
  <si>
    <t>Foreign Currency Translation</t>
  </si>
  <si>
    <t>Gain (loss) on foreign currency translation</t>
  </si>
  <si>
    <t>SUMMARY OF SIGNIFICANT ACCOUNTING POLICIES - Earnings per Share (Details) - USD ($) $ / shares in Units, shares in Thousands, $ in Thousands</t>
  </si>
  <si>
    <t>Earnings per Share</t>
  </si>
  <si>
    <t>Anti-dilutive stock options and awards/units outstanding (in shares)</t>
  </si>
  <si>
    <t>Potential dilutive ordinary shares</t>
  </si>
  <si>
    <t>Net Income attributable to UTStarcom Holdings Corp.</t>
  </si>
  <si>
    <t>Net Income per shares attributable to UTStarcom Holdings Corp.—Diluted</t>
  </si>
  <si>
    <t>Stock options and awards/units</t>
  </si>
  <si>
    <t>SUMMARY OF SIGNIFICANT ACCOUNTING POLICIES - Recent Accounting Pronouncement (Details) - ASU 2016-02 - Subsequent Event $ in Millions</t>
  </si>
  <si>
    <t>Jan. 01, 2019USD ($)</t>
  </si>
  <si>
    <t>Operating Lease, Right-of-Use Asset</t>
  </si>
  <si>
    <t>Operating Lease, Liability</t>
  </si>
  <si>
    <t>DIVESTITURES - IPTV operations (Details) - IPTV divestiture - Disposed of by sale, not discontinued operations - USD ($) $ in Millions</t>
  </si>
  <si>
    <t>Aug. 31, 2012</t>
  </si>
  <si>
    <t>Dec. 31, 2012</t>
  </si>
  <si>
    <t>Amount of consideration paid by the Company upon divestiture</t>
  </si>
  <si>
    <t>Net loss on divestitures</t>
  </si>
  <si>
    <t>DIVESTITURES - Liabilities and Assets Related to Un-Assigned Contracts (Details) - Disposed of by sale, not discontinued operations - IPTV divestiture $ in Millions</t>
  </si>
  <si>
    <t>Deferred costs related to un-assigned contracts</t>
  </si>
  <si>
    <t>Liabilities associated with the un-assigned contracts</t>
  </si>
  <si>
    <t>ACQUISITION - Additional Information (Details) - USD ($) $ in Thousands</t>
  </si>
  <si>
    <t>1 Months Ended</t>
  </si>
  <si>
    <t>9 Months Ended</t>
  </si>
  <si>
    <t>Apr. 30, 2018</t>
  </si>
  <si>
    <t>Business Acquisition [Line Items]</t>
  </si>
  <si>
    <t>Equity loss recorded</t>
  </si>
  <si>
    <t>uSTAR</t>
  </si>
  <si>
    <t>Cash invested to acquire equity interest</t>
  </si>
  <si>
    <t>Equity method investment, ownership interest (as a percent)</t>
  </si>
  <si>
    <t>49.00%</t>
  </si>
  <si>
    <t>Interest owned after transaction</t>
  </si>
  <si>
    <t>100.00%</t>
  </si>
  <si>
    <t>ACQUISITION - Schedule of Purchase Price Allocation (Details) - uSTAR $ in Thousands</t>
  </si>
  <si>
    <t>Net working capital</t>
  </si>
  <si>
    <t>Long-term assets</t>
  </si>
  <si>
    <t>Total net assets</t>
  </si>
  <si>
    <t>Purchase price (51%)</t>
  </si>
  <si>
    <t>ACQUISITION - Schedule of Purchase Price Allocation (Parenthetical) (Details)</t>
  </si>
  <si>
    <t>Purchase price percentage</t>
  </si>
  <si>
    <t>51.00%</t>
  </si>
  <si>
    <t>COMPREHENSIVE INCOME - Total Comprehensive Income (Details) - USD ($) $ in Thousands</t>
  </si>
  <si>
    <t>Other comprehensive income (loss)</t>
  </si>
  <si>
    <t>Net Change in Foreign currency translation</t>
  </si>
  <si>
    <t>BALANCE SHEET DETAILS - Inventories (Details) - USD ($) $ in Thousands</t>
  </si>
  <si>
    <t>Raw materials</t>
  </si>
  <si>
    <t>Work in process</t>
  </si>
  <si>
    <t>Finished goods</t>
  </si>
  <si>
    <t>Total Inventory</t>
  </si>
  <si>
    <t>Finished goods at customer sites</t>
  </si>
  <si>
    <t>BALANCE SHEET DETAILS - Prepaid and Other Current Assets (Details) - USD ($) $ in Thousands</t>
  </si>
  <si>
    <t>Prepaid tax</t>
  </si>
  <si>
    <t>Advance to suppliers</t>
  </si>
  <si>
    <t>Other receivable</t>
  </si>
  <si>
    <t>Prepaid others</t>
  </si>
  <si>
    <t>Total Prepaid and other current assets</t>
  </si>
  <si>
    <t>BALANCE SHEET DETAILS - Property, Plant and Equipment, Net (Details) - USD ($) $ in Thousands</t>
  </si>
  <si>
    <t>Less: accumulated depreciation</t>
  </si>
  <si>
    <t>Total Property, plant and equipment, net</t>
  </si>
  <si>
    <t>Write off of fully depreciated property, plant and equipment</t>
  </si>
  <si>
    <t>Accumulated depreciation related to derecognized amount of property, plant and equipment</t>
  </si>
  <si>
    <t>Leasehold improvements</t>
  </si>
  <si>
    <t>Computer and Software</t>
  </si>
  <si>
    <t>Equipment and Furniture</t>
  </si>
  <si>
    <t>BALANCE SHEET DETAILS - Other Current Liabilities (Details) - USD ($) $ in Thousands</t>
  </si>
  <si>
    <t>Other current liabilities:</t>
  </si>
  <si>
    <t>Accrued contract costs</t>
  </si>
  <si>
    <t>Accrued payroll and compensation</t>
  </si>
  <si>
    <t>Warranty costs</t>
  </si>
  <si>
    <t>Accrued professional fees</t>
  </si>
  <si>
    <t>Accrued other taxes</t>
  </si>
  <si>
    <t>Other</t>
  </si>
  <si>
    <t>Total other current liabilities</t>
  </si>
  <si>
    <t>India</t>
  </si>
  <si>
    <t>BALANCE SHEET DETAILS - Other Long-term Liabilities (Details) - USD ($) $ in Thousands</t>
  </si>
  <si>
    <t>Non-current income tax payable</t>
  </si>
  <si>
    <t>Total other long-term liabilities</t>
  </si>
  <si>
    <t>CASH, CASH EQUIVALENTS AND SHORT AND LONG TERM INVESTMENTS - Long-term investments (Details) - USD ($) $ in Thousands</t>
  </si>
  <si>
    <t>Total investments</t>
  </si>
  <si>
    <t>Cost Method Investments</t>
  </si>
  <si>
    <t>Equity Method Investments</t>
  </si>
  <si>
    <t>UTStarcom Hong Kong Holdings Ltd. | Cost Method Investments</t>
  </si>
  <si>
    <t>ACELAND | Equity Method Investments</t>
  </si>
  <si>
    <t>CASH, CASH EQUIVALENTS AND SHORT AND LONG TERM INVESTMENTS - Long-term Investments, UTStarcom Hong Kong Holdings Ltd (Details) - UTStarcom Hong Kong Holdings Ltd. - Convertible bonds of private company - USD ($) $ in Millions</t>
  </si>
  <si>
    <t>Apr. 07, 2015</t>
  </si>
  <si>
    <t>Dec. 31, 2015</t>
  </si>
  <si>
    <t>Payments to Acquire Investments</t>
  </si>
  <si>
    <t>Interest rate of debt securities (as a percent)</t>
  </si>
  <si>
    <t>6.50%</t>
  </si>
  <si>
    <t>Face amount of convertible debt</t>
  </si>
  <si>
    <t>Proceeds from sale of bond</t>
  </si>
  <si>
    <t>Ownership interest upon conversion of preference shares and convertible bonds</t>
  </si>
  <si>
    <t>14.00%</t>
  </si>
  <si>
    <t>Impairment charge on investment</t>
  </si>
  <si>
    <t>Carrying amount of the investment</t>
  </si>
  <si>
    <t>CASH, CASH EQUIVALENTS AND SHORT AND LONG TERM INVESTMENTS - Long-term Investments, GCT Semiconductor (Details) - GCT Semiconductor, Inc. - USD ($) $ in Millions</t>
  </si>
  <si>
    <t>Oct. 31, 2004</t>
  </si>
  <si>
    <t>Payments to acquire investments</t>
  </si>
  <si>
    <t>Ownership interest (as a percent)</t>
  </si>
  <si>
    <t>0.40%</t>
  </si>
  <si>
    <t>Other-than-temporary impairment charge</t>
  </si>
  <si>
    <t>CASH, CASH EQUIVALENTS AND SHORT AND LONG TERM INVESTMENTS - Long-term Investments, Cortina (Details) - USD ($) $ in Millions</t>
  </si>
  <si>
    <t>Sep. 30, 2004</t>
  </si>
  <si>
    <t>ImmenStar, Inc. | Series A preferred stock</t>
  </si>
  <si>
    <t>Cortina</t>
  </si>
  <si>
    <t>Gain on sale of shares</t>
  </si>
  <si>
    <t>CASH, CASH EQUIVALENTS AND SHORT AND LONG TERM INVESTMENTS - Long-term Investments, SBI NEO Technology A Investment LPS, or SBI (Details) - SBI - USD ($) $ in Thousands</t>
  </si>
  <si>
    <t>Dec. 31, 2014</t>
  </si>
  <si>
    <t>Dec. 31, 2011</t>
  </si>
  <si>
    <t>Dec. 31, 2010</t>
  </si>
  <si>
    <t>Dec. 31, 2008</t>
  </si>
  <si>
    <t>2.00%</t>
  </si>
  <si>
    <t>Cash received from investment which was recorded as a reduction to offset the investment</t>
  </si>
  <si>
    <t>Wrote off investment amount</t>
  </si>
  <si>
    <t>CASH, CASH EQUIVALENTS AND SHORT AND LONG TERM INVESTMENTS - Long-term Investments, Aceland Investments Limited (Details) - USD ($) $ in Thousands</t>
  </si>
  <si>
    <t>3 Months Ended</t>
  </si>
  <si>
    <t>Jun. 30, 2011</t>
  </si>
  <si>
    <t>Debt instrument, maturity date</t>
  </si>
  <si>
    <t>Dec. 31,
		2015</t>
  </si>
  <si>
    <t>Equity pick up of gain (loss) of an associate</t>
  </si>
  <si>
    <t>ACELAND</t>
  </si>
  <si>
    <t>Cash paid to acquire investment</t>
  </si>
  <si>
    <t>Contribution of equity investment through a shareholder loan</t>
  </si>
  <si>
    <t>Proceeds from sale, maturity and collection of investments</t>
  </si>
  <si>
    <t>CASH, CASH EQUIVALENTS AND SHORT AND LONG TERM INVESTMENTS - Long-term Investments, AioTV Inc. (Details)</t>
  </si>
  <si>
    <t>Dec. 19, 2018USD ($)</t>
  </si>
  <si>
    <t>May 30, 2017USD ($)$ / sharesshares</t>
  </si>
  <si>
    <t>Dec. 07, 2015USD ($)</t>
  </si>
  <si>
    <t>Nov. 30, 2012USD ($)$ / shares</t>
  </si>
  <si>
    <t>Dec. 31, 2017USD ($)</t>
  </si>
  <si>
    <t>Sep. 30, 2017USD ($)</t>
  </si>
  <si>
    <t>Jun. 30, 2017USD ($)</t>
  </si>
  <si>
    <t>Dec. 31, 2016USD ($)</t>
  </si>
  <si>
    <t>Significant inputs for the valuation model</t>
  </si>
  <si>
    <t>Dividend yield</t>
  </si>
  <si>
    <t>Total fair value of significant inputs</t>
  </si>
  <si>
    <t>Cash consideration by the buyer</t>
  </si>
  <si>
    <t>Transaction closing date</t>
  </si>
  <si>
    <t>Apr. 11,
		2019</t>
  </si>
  <si>
    <t>AioTV | Note Purchase Agreement</t>
  </si>
  <si>
    <t>Principal amount</t>
  </si>
  <si>
    <t>Capital value</t>
  </si>
  <si>
    <t>AioTV | Common Stock</t>
  </si>
  <si>
    <t>Convertible debentures converted to ordinary shares | shares</t>
  </si>
  <si>
    <t>Debt instrument, conversion price (in dollars per share) | $ / shares</t>
  </si>
  <si>
    <t>Preferred stock converted to common shares | shares</t>
  </si>
  <si>
    <t>AioTV | Common Stock | Note Purchase Agreement</t>
  </si>
  <si>
    <t>Conversion price (in dollars per share) | $ / shares</t>
  </si>
  <si>
    <t>AioTV | Series B preferred stock</t>
  </si>
  <si>
    <t>Investment amount</t>
  </si>
  <si>
    <t>Per share price of investment | $ / shares</t>
  </si>
  <si>
    <t>45.00%</t>
  </si>
  <si>
    <t>Total fair value of invested Capital as at valuation date (in thousands)</t>
  </si>
  <si>
    <t>Expiration date</t>
  </si>
  <si>
    <t>Nov. 14,
		2017</t>
  </si>
  <si>
    <t>Convertible shares | shares</t>
  </si>
  <si>
    <t>AioTV | Series B preferred stock | Risk free rate of interest</t>
  </si>
  <si>
    <t>AioTV | Series B preferred stock | Dividend yield</t>
  </si>
  <si>
    <t>AioTV | Series B preferred stock | Volatility</t>
  </si>
  <si>
    <t>AioTV | Series B preferred stock | Discount rate</t>
  </si>
  <si>
    <t>AioTV | Convertible bonds of private company</t>
  </si>
  <si>
    <t>Payment to acquire available-for-sale debt securities</t>
  </si>
  <si>
    <t>10.00%</t>
  </si>
  <si>
    <t>Loss from equity method investment (as a percent)</t>
  </si>
  <si>
    <t>Common stocks</t>
  </si>
  <si>
    <t>AioTV | Convertible bonds of private company | Note Purchase Agreement</t>
  </si>
  <si>
    <t>Convertible promissory note, value</t>
  </si>
  <si>
    <t>AioTV | Convertible debentures | Note Purchase Agreement</t>
  </si>
  <si>
    <t>Accrued and unpaid interests</t>
  </si>
  <si>
    <t>CASH, CASH EQUIVALENTS AND SHORT AND LONG TERM INVESTMENTS - Summary of Equity Investee Data (Details) - USD ($) $ in Thousands</t>
  </si>
  <si>
    <t>Operating data:</t>
  </si>
  <si>
    <t>Income (loss) from operations</t>
  </si>
  <si>
    <t>Net income (loss)</t>
  </si>
  <si>
    <t>Net income (loss) attributable to Equity method investees</t>
  </si>
  <si>
    <t>Balance sheet data:</t>
  </si>
  <si>
    <t>Current assets</t>
  </si>
  <si>
    <t>Current liabilities</t>
  </si>
  <si>
    <t>Long-term liabilities</t>
  </si>
  <si>
    <t>CASH, CASH EQUIVALENTS AND SHORT AND LONG TERM INVESTMENTS - Summary of Available-for-sale Investments (Details) - USD ($) $ in Thousands</t>
  </si>
  <si>
    <t>Schedule of Available-for-sale Securities [Line Items]</t>
  </si>
  <si>
    <t>Cost</t>
  </si>
  <si>
    <t>Cash Collection</t>
  </si>
  <si>
    <t>Impairment charges and equity losses</t>
  </si>
  <si>
    <t>Transfer- out from available- for- sale investments</t>
  </si>
  <si>
    <t>Level 3</t>
  </si>
  <si>
    <t>Estimated fair value</t>
  </si>
  <si>
    <t>Maturity period of bank notes receivable</t>
  </si>
  <si>
    <t>3 months</t>
  </si>
  <si>
    <t>Shares of a private company</t>
  </si>
  <si>
    <t>Convertible bonds of private company</t>
  </si>
  <si>
    <t>Preferred convertible shares of private company</t>
  </si>
  <si>
    <t>CASH, CASH EQUIVALENTS AND SHORT AND LONG TERM INVESTMENTS - Schedule of Changes in Financial Assets using Unobservable Inputs (Details) $ in Thousands</t>
  </si>
  <si>
    <t>Changes in financial assets using unobservable inputs (Level 3)</t>
  </si>
  <si>
    <t>Balance at the beginning of the period</t>
  </si>
  <si>
    <t>Less: Impairment charges</t>
  </si>
  <si>
    <t>Less: Transfer-out from available-for-sale investments</t>
  </si>
  <si>
    <t>COMMITMENTS AND CONTINGENCIES - Future Minimum Lease Payments Under All Non-Cancelable Operating Leases (Details) - USD ($) $ in Thousands</t>
  </si>
  <si>
    <t>Leases</t>
  </si>
  <si>
    <t>2019</t>
  </si>
  <si>
    <t>2020</t>
  </si>
  <si>
    <t>2021</t>
  </si>
  <si>
    <t>2022</t>
  </si>
  <si>
    <t>2023</t>
  </si>
  <si>
    <t>Thereafter</t>
  </si>
  <si>
    <t>Rent expense</t>
  </si>
  <si>
    <t>COMMITMENTS AND CONTINGENCIES - Contractual obligations and commercial commitments (Details) - USD ($) $ in Thousands</t>
  </si>
  <si>
    <t>Outstanding letters of credit</t>
  </si>
  <si>
    <t>Outstanding purchase commitments, including agreements that are non-cancelable and cancelable</t>
  </si>
  <si>
    <t>Uncertain Tax Positions</t>
  </si>
  <si>
    <t>Gross unrecognized tax benefits</t>
  </si>
  <si>
    <t>Unrecognized tax benefits that would impact the annual effective tax rate if recognized</t>
  </si>
  <si>
    <t>Unrecognized tax benefits if recognized, would impact certain deferred tax assets</t>
  </si>
  <si>
    <t>COMMON STOCK REPURCHASE AND ISSUANCE - Repurchase Program November 2014 (Details) - USD ($) $ in Thousands</t>
  </si>
  <si>
    <t>Nov. 12, 2014</t>
  </si>
  <si>
    <t>Equity, Class of Treasury stock</t>
  </si>
  <si>
    <t>Value of shares repurchased</t>
  </si>
  <si>
    <t>Repurchase program November 2014</t>
  </si>
  <si>
    <t>Share repurchase program, Authorized amount</t>
  </si>
  <si>
    <t>Share repurchase program, Period in force</t>
  </si>
  <si>
    <t>24 months</t>
  </si>
  <si>
    <t>Shares repurchased under program</t>
  </si>
  <si>
    <t>COMMON STOCK AND STOCK INCENTIVE PLANS - Stock Incentive Plans (Details) - shares</t>
  </si>
  <si>
    <t>Jan. 04, 2016</t>
  </si>
  <si>
    <t>Jul. 21, 2006</t>
  </si>
  <si>
    <t>Stock Incentive Plans</t>
  </si>
  <si>
    <t>Number of shares authorized</t>
  </si>
  <si>
    <t>Vesting period</t>
  </si>
  <si>
    <t>4 years</t>
  </si>
  <si>
    <t>Number of ordinary shares available for issuance pursuant to future grants</t>
  </si>
  <si>
    <t>Number of shares transferred from the prior plan</t>
  </si>
  <si>
    <t>2017 Equity Incentive Plan | Stock Options and Restricted Stock Units RSU</t>
  </si>
  <si>
    <t>Number of awards outstanding (in shares)</t>
  </si>
  <si>
    <t>2006 Equity Incentive Plan</t>
  </si>
  <si>
    <t>Number of shares expired</t>
  </si>
  <si>
    <t>Number of additional shares authorized</t>
  </si>
  <si>
    <t>2006 Equity Incentive Plan | Employee and Directors Stock Options</t>
  </si>
  <si>
    <t>Expiration term</t>
  </si>
  <si>
    <t>7 years</t>
  </si>
  <si>
    <t>2006 Equity Incentive Plan | Employee and Directors Stock Options | Minimum</t>
  </si>
  <si>
    <t>Exercise price as a percentage of the fair market value of an ordinary share on the date of grant</t>
  </si>
  <si>
    <t>2006 Equity Incentive Plan | Employee and Directors Stock Options | Maximum</t>
  </si>
  <si>
    <t>Percentage of voting power required of the company's stock for specified exercise price</t>
  </si>
  <si>
    <t>110.00%</t>
  </si>
  <si>
    <t>2006 Equity Incentive Plan | Incentive Stock Option</t>
  </si>
  <si>
    <t>Percentage of voting power required of the company's stock for specified vesting period</t>
  </si>
  <si>
    <t>COMMON STOCK AND STOCK INCENTIVE PLANS - Stock Option Activity (Details) - 2017 Equity Incentive Plan - $ / shares shares in Thousands</t>
  </si>
  <si>
    <t>Number of shares outstanding</t>
  </si>
  <si>
    <t>Options Outstanding at the beginning of the period (in shares)</t>
  </si>
  <si>
    <t>Options exercised (in shares)</t>
  </si>
  <si>
    <t>Options forfeited or expired (in shares)</t>
  </si>
  <si>
    <t>Options Outstanding at the end of the period (in shares)</t>
  </si>
  <si>
    <t>Weighted average exercise price</t>
  </si>
  <si>
    <t>Options Outstanding at the beginning of the period (in dollars per share)</t>
  </si>
  <si>
    <t>Options exercised (in dollars per share)</t>
  </si>
  <si>
    <t>Options forfeited or expired (in dollars per share)</t>
  </si>
  <si>
    <t>Options Outstanding at the end of the period (in dollars per share)</t>
  </si>
  <si>
    <t>COMMON STOCK AND STOCK INCENTIVE PLANS - Unvested Restricted Awards (Details) - 2017 Equity Incentive Plan $ / shares in Units, shares in Thousands, $ in Millions</t>
  </si>
  <si>
    <t>Dec. 31, 2018USD ($)$ / sharesshares</t>
  </si>
  <si>
    <t>Dec. 31, 2017USD ($)$ / sharesshares</t>
  </si>
  <si>
    <t>Restricted stock awards</t>
  </si>
  <si>
    <t>Restricted Stock</t>
  </si>
  <si>
    <t>Ratio for grant of stock awards that is deducted from the shares available for grant</t>
  </si>
  <si>
    <t>Shares</t>
  </si>
  <si>
    <t>Total nonvested restricted stock at the beginning of the period (in shares) | shares</t>
  </si>
  <si>
    <t>Granted (in shares) | shares</t>
  </si>
  <si>
    <t>Vested (in shares) | shares</t>
  </si>
  <si>
    <t>Forfeited (in shares) | shares</t>
  </si>
  <si>
    <t>Total nonvested restricted stock at the end of the period (in shares) | shares</t>
  </si>
  <si>
    <t>Fair value of restricted stock awards vested | $</t>
  </si>
  <si>
    <t>Weighted average grant date fair value</t>
  </si>
  <si>
    <t>Total nonvested restricted stock at the beginning of the period (in dollars per share) | $ / shares</t>
  </si>
  <si>
    <t>Granted (in dollars per share) | $ / shares</t>
  </si>
  <si>
    <t>Vested (in dollars per share) | $ / shares</t>
  </si>
  <si>
    <t>Forfeited (in dollars per share) | $ / shares</t>
  </si>
  <si>
    <t>Total nonvested restricted stock at the end of the period (in dollars per share) | $ / shares</t>
  </si>
  <si>
    <t>COMMON STOCK AND STOCK INCENTIVE PLANS - Significant Ranges of Outstanding and Exercisable Stock Options (Details)</t>
  </si>
  <si>
    <t>Dec. 31, 2018$ / sharesshares</t>
  </si>
  <si>
    <t>Options exercisable and vested and expected to vest at the end of the period</t>
  </si>
  <si>
    <t>Number of options exercisable (in shares) | shares</t>
  </si>
  <si>
    <t>Number of options vested and expected to vest (in shares) | shares</t>
  </si>
  <si>
    <t>Weighted-average exercise price per share of options exercisable (in dollars per share)</t>
  </si>
  <si>
    <t>Weighted-average exercise price per share of options vested and expected to vest (in dollars per share)</t>
  </si>
  <si>
    <t>Exercise Price Range from Dollars 2.24 to 2.24</t>
  </si>
  <si>
    <t>Exercise Price Range</t>
  </si>
  <si>
    <t>Exercise price, low end of range (in dollars per share)</t>
  </si>
  <si>
    <t>Exercise price, high end of range (in dollars per share)</t>
  </si>
  <si>
    <t>Stock Options Outstanding</t>
  </si>
  <si>
    <t>Number of shares outstanding (in shares) | shares</t>
  </si>
  <si>
    <t>Weighted-average remaining contractual life</t>
  </si>
  <si>
    <t>4 years 29 days</t>
  </si>
  <si>
    <t>Weighted-average exercise price per share (in dollars per share)</t>
  </si>
  <si>
    <t>Stock Options Exercisable</t>
  </si>
  <si>
    <t>Number of shares Exercisable (in shares) | shares</t>
  </si>
  <si>
    <t>COMMON STOCK AND STOCK INCENTIVE PLANS - Intrinsic Value (Details) - 2017 Equity Incentive Plan</t>
  </si>
  <si>
    <t>Dec. 31, 2018$ / shares</t>
  </si>
  <si>
    <t>Market value of shares as reported by NASDAQ ((in dollars per share)</t>
  </si>
  <si>
    <t>Weighted average remaining contractual life of options exercisable</t>
  </si>
  <si>
    <t>1 year 29 days</t>
  </si>
  <si>
    <t>Weighted average remaining contractual life of options expected to vest</t>
  </si>
  <si>
    <t>COMMON STOCK AND STOCK INCENTIVE PLANS - Dividend Yield, Black-Scholes Assumptions and Unrecognized Compensation Cost (Details) - USD ($) $ in Millions</t>
  </si>
  <si>
    <t>Black-Scholes option pricing model with the assumptions</t>
  </si>
  <si>
    <t>Expected term in years</t>
  </si>
  <si>
    <t>4 years 9 months</t>
  </si>
  <si>
    <t>Weighted average risk-free interest rate</t>
  </si>
  <si>
    <t>1.30%</t>
  </si>
  <si>
    <t>Expected dividend rate</t>
  </si>
  <si>
    <t>0.00%</t>
  </si>
  <si>
    <t>Volatility</t>
  </si>
  <si>
    <t>51.60%</t>
  </si>
  <si>
    <t>Unrecognized compensation cost related to unvested stock options and restricted stock and restricted stock units</t>
  </si>
  <si>
    <t>Unrecognized compensation cost</t>
  </si>
  <si>
    <t>Expected weighted-average period of unrecognized cost</t>
  </si>
  <si>
    <t>1 year 10 months 13 days</t>
  </si>
  <si>
    <t>1 year 2 months 23 days</t>
  </si>
  <si>
    <t>COMMON STOCK AND STOCK INCENTIVE PLANS - Allocation of Stock-based Compensation Expense (Details) - USD ($) $ in Thousands</t>
  </si>
  <si>
    <t>Stock based compensation expense</t>
  </si>
  <si>
    <t>Stock-based compensation expense recognized</t>
  </si>
  <si>
    <t>INCOME TAXES (Schedule of Components of Provision (Benefit) for Income Taxes) (Details) - USD ($)</t>
  </si>
  <si>
    <t>Nov. 02, 2017</t>
  </si>
  <si>
    <t>Refundable alternative minimum tax credit carryovers</t>
  </si>
  <si>
    <t>Deemed repatriation tax liability</t>
  </si>
  <si>
    <t>GILTI inclusion amount</t>
  </si>
  <si>
    <t>GILTI income tax provisions</t>
  </si>
  <si>
    <t>Current</t>
  </si>
  <si>
    <t>Foreign</t>
  </si>
  <si>
    <t>Total Current</t>
  </si>
  <si>
    <t>Deferred</t>
  </si>
  <si>
    <t>Total Deferred</t>
  </si>
  <si>
    <t>Total Tax Expense (benefit)</t>
  </si>
  <si>
    <t>INCOME TAXES (Schedule of United States and foreign Income (Loss) Before Income Taxes and Non-Controlling Interest) (Details) - USD ($) $ in Thousands</t>
  </si>
  <si>
    <t>United States and foreign income (loss) before income taxes and non-controlling interest</t>
  </si>
  <si>
    <t>United States</t>
  </si>
  <si>
    <t>CAYMAN ISLANDS</t>
  </si>
  <si>
    <t>Withholding tax</t>
  </si>
  <si>
    <t>INCOME TAXES (Summary of Unrecognized Tax Benefits) (Details) - USD ($) $ in Thousands</t>
  </si>
  <si>
    <t>Ending balance—gross unrecognized tax benefits (“UTB”s)</t>
  </si>
  <si>
    <t>Decrease in provision for income taxes due to reduction of gross unrecognized tax benefits</t>
  </si>
  <si>
    <t>Accrued interest and penalties</t>
  </si>
  <si>
    <t>Unrecognized tax benefits</t>
  </si>
  <si>
    <t>Beginning balance-gross unrecognized tax benefits (UTB’s)</t>
  </si>
  <si>
    <t>Lapse of statute of limitations</t>
  </si>
  <si>
    <t>UTB’s as a credit in deferred taxes</t>
  </si>
  <si>
    <t>Federal benefit of state taxes</t>
  </si>
  <si>
    <t>INCOME TAXES (Summary of Components of Net Deferred Tax Assets) (Details) - USD ($) $ in Thousands</t>
  </si>
  <si>
    <t>Deferred Tax Assets</t>
  </si>
  <si>
    <t>Deferred revenue and customer advances, net</t>
  </si>
  <si>
    <t>Prepaid expense</t>
  </si>
  <si>
    <t>Net operating loss carryforward</t>
  </si>
  <si>
    <t>Tax credit carryforwards</t>
  </si>
  <si>
    <t>Writedown/amortization of intangible assets and goodwill</t>
  </si>
  <si>
    <t>Fixed assets</t>
  </si>
  <si>
    <t>Demo equipment income</t>
  </si>
  <si>
    <t>Total Deferred Tax Assets</t>
  </si>
  <si>
    <t>Deferred Tax Liabilities</t>
  </si>
  <si>
    <t>Allowance and reserves</t>
  </si>
  <si>
    <t>Accrued warranties</t>
  </si>
  <si>
    <t>Total Deferred Tax Liabilities</t>
  </si>
  <si>
    <t>Total Net Deferred Tax Assets</t>
  </si>
  <si>
    <t>Less: Valuation Allowance</t>
  </si>
  <si>
    <t>INCOME TAXES (Operating Loss Carryforwards) (Details) $ in Millions</t>
  </si>
  <si>
    <t>U.S Federal</t>
  </si>
  <si>
    <t>Operating loss carryforwards</t>
  </si>
  <si>
    <t>Net operating loss carryforwards</t>
  </si>
  <si>
    <t>State</t>
  </si>
  <si>
    <t>U.S Federal and State</t>
  </si>
  <si>
    <t>Valuation allowance against the related deferred tax assets</t>
  </si>
  <si>
    <t>Foreign | China</t>
  </si>
  <si>
    <t>Foreign | Countries other than the U.S. and China</t>
  </si>
  <si>
    <t>INCOME TAXES (Tax Credit) (Details) $ in Millions</t>
  </si>
  <si>
    <t>U.S Federal | Alternative minimum tax credit carryforwards</t>
  </si>
  <si>
    <t>U.S Federal | Research and development credit carryforwards</t>
  </si>
  <si>
    <t>Tax Credit Carry Forward Amount Not Subject To Expiration</t>
  </si>
  <si>
    <t>Tax Credit Carry Forward Amount Subject To Expiration</t>
  </si>
  <si>
    <t>INCOME TAXES (Schedule of Reconciliation of Effective Income Tax Rate and Federal Statutory Rate) (Details) - USD ($) $ in Thousands</t>
  </si>
  <si>
    <t>Reconciliation of effective income tax rate and the federal statutory rate</t>
  </si>
  <si>
    <t>Federal tax (benefit) at statutory rate</t>
  </si>
  <si>
    <t>Stock compensation expense</t>
  </si>
  <si>
    <t>Effect of differences in foreign tax rates</t>
  </si>
  <si>
    <t>Summary of Interpretation No. 48 (“Fin 48”) Reserve</t>
  </si>
  <si>
    <t>Change in deferred tax valuation allowance</t>
  </si>
  <si>
    <t>INCOME TAXES (Other - Narrative) (Details) $ in Thousands</t>
  </si>
  <si>
    <t>Oct. 11, 2014</t>
  </si>
  <si>
    <t>Jan. 01, 2008</t>
  </si>
  <si>
    <t>Dec. 31, 2018USD ($)item</t>
  </si>
  <si>
    <t>Income tax benefit related to tax credits</t>
  </si>
  <si>
    <t>China</t>
  </si>
  <si>
    <t>Foreign statutory tax rate (as a percent)</t>
  </si>
  <si>
    <t>25.00%</t>
  </si>
  <si>
    <t>Reduced tax rate for qualified high technology enterprises (as a percent)</t>
  </si>
  <si>
    <t>15.00%</t>
  </si>
  <si>
    <t>China | U T Starcom Telecom Co Ltd</t>
  </si>
  <si>
    <t>Number of subsidiaries approved for the reduced tax rate | item</t>
  </si>
  <si>
    <t>Valid period for reduced income tax rate applicable to qualified high technology enterprise</t>
  </si>
  <si>
    <t>OTHER INCOME, NET (Schedule of Components of Other Income, Net) (Details) - USD ($) $ in Thousands</t>
  </si>
  <si>
    <t>Foreign exchange gains (loss)</t>
  </si>
  <si>
    <t>Gain from the currency translation adjustment</t>
  </si>
  <si>
    <t>Tax reversal for expiration of the statute of limitations</t>
  </si>
  <si>
    <t>Reversal of water conservancy fund</t>
  </si>
  <si>
    <t>Gain on liquidation of subsidiary(3)</t>
  </si>
  <si>
    <t>Realized investment gain</t>
  </si>
  <si>
    <t>OTHER INCOME, NET (Schedule of Components of Other Income, Net) (Parenthetical) (Details) - USD ($)</t>
  </si>
  <si>
    <t>Jun. 30, 2018</t>
  </si>
  <si>
    <t>Jun. 30, 2016</t>
  </si>
  <si>
    <t>Jun. 30, 2015</t>
  </si>
  <si>
    <t>Mar. 31, 2015</t>
  </si>
  <si>
    <t>Nov. 14, 2014</t>
  </si>
  <si>
    <t>OTHER INCOME (EXPENSES), NET</t>
  </si>
  <si>
    <t>Tax reserves released, statute of limitations</t>
  </si>
  <si>
    <t>Disposal gain from closure of subsidiary</t>
  </si>
  <si>
    <t>Inphi Corporation</t>
  </si>
  <si>
    <t>Shares received in exchange of interest in related party</t>
  </si>
  <si>
    <t>Equity Securities Sold During Period Shares</t>
  </si>
  <si>
    <t>Proceeds from sale of equity</t>
  </si>
  <si>
    <t>Realized gain on other income</t>
  </si>
  <si>
    <t>Cash proceeds from sale of assets</t>
  </si>
  <si>
    <t>Net carrying value of assets sold</t>
  </si>
  <si>
    <t>Escrow deposit</t>
  </si>
  <si>
    <t>Investment Ownership Percentage Disposed Of</t>
  </si>
  <si>
    <t>1.00%</t>
  </si>
  <si>
    <t>Other income (expense), net | Inphi Corporation</t>
  </si>
  <si>
    <t>Korean Subsidiary</t>
  </si>
  <si>
    <t>NET INCOME PER SHARE (Schedule of Computation of Basic and Diluted Net Income Per Share) (Details) - USD ($) $ / shares in Units, shares in Thousands, $ in Thousands</t>
  </si>
  <si>
    <t>Numerator:</t>
  </si>
  <si>
    <t>Denominator:</t>
  </si>
  <si>
    <t>Potentially dilutive common stock equivalents-stock options and restricted stock (in shares)</t>
  </si>
  <si>
    <t>SEGMENT REPORTING (Summary of the Company's Segment Net Sales, Gross Profit and Segment Margin) (Details) - USD ($) $ in Thousands</t>
  </si>
  <si>
    <t>Net Sales by Segment</t>
  </si>
  <si>
    <t>Net Sales by Segment (as a percent)</t>
  </si>
  <si>
    <t>Gross profit (loss) by Segment</t>
  </si>
  <si>
    <t>Gross profit (loss) by Segment (as a percent)</t>
  </si>
  <si>
    <t>28.00%</t>
  </si>
  <si>
    <t>34.00%</t>
  </si>
  <si>
    <t>33.00%</t>
  </si>
  <si>
    <t>Operating segments</t>
  </si>
  <si>
    <t>Total Segment Margin</t>
  </si>
  <si>
    <t>Operating segments | Equipment</t>
  </si>
  <si>
    <t>84.00%</t>
  </si>
  <si>
    <t>79.00%</t>
  </si>
  <si>
    <t>71.00%</t>
  </si>
  <si>
    <t>26.00%</t>
  </si>
  <si>
    <t>Operating segments | Services</t>
  </si>
  <si>
    <t>16.00%</t>
  </si>
  <si>
    <t>29.00%</t>
  </si>
  <si>
    <t>37.00%</t>
  </si>
  <si>
    <t>31.00%</t>
  </si>
  <si>
    <t>General and Corporate</t>
  </si>
  <si>
    <t>SEGMENT REPORTING (Schedule of Sales Data by Geographical Area) (Details) - USD ($) $ in Thousands</t>
  </si>
  <si>
    <t>3.00%</t>
  </si>
  <si>
    <t>5.00%</t>
  </si>
  <si>
    <t>60.00%</t>
  </si>
  <si>
    <t>43.00%</t>
  </si>
  <si>
    <t>38.00%</t>
  </si>
  <si>
    <t>Japan</t>
  </si>
  <si>
    <t>50.00%</t>
  </si>
  <si>
    <t>52.00%</t>
  </si>
  <si>
    <t>Taiwan</t>
  </si>
  <si>
    <t>6.00%</t>
  </si>
  <si>
    <t>4.00%</t>
  </si>
  <si>
    <t>SEGMENT REPORTING (Schedule of Long-lived Assets, consisting of Property, Plant and Equipment, by Geographical Area) (Details) - USD ($) $ in Thousands</t>
  </si>
  <si>
    <t>Long-lived assets</t>
  </si>
  <si>
    <t>CREDIT RISK AND CONCENTRATION (Details) - USD ($) $ in Millions</t>
  </si>
  <si>
    <t>Concentration Risk</t>
  </si>
  <si>
    <t>Increase or decrease in interest rates of short-term investments that will not significantly affect the fair value of investment portfolio (as a percent)</t>
  </si>
  <si>
    <t>Cash, Cash Equivalents and Short Term Investments | Countries Other than US | Credit Concentration Risk</t>
  </si>
  <si>
    <t>Cash and cash equivalents and short-term investments</t>
  </si>
  <si>
    <t>Accounts Receivable | Customer Concentration Risk | Customer A</t>
  </si>
  <si>
    <t>Concentration of risk (as a percent)</t>
  </si>
  <si>
    <t>Accounts Receivable | Customer Concentration Risk | Customer B</t>
  </si>
  <si>
    <t>93.00%</t>
  </si>
  <si>
    <t>87.00%</t>
  </si>
  <si>
    <t>Sales Revenue, Net | Customer Concentration Risk | Customer A</t>
  </si>
  <si>
    <t>40.00%</t>
  </si>
  <si>
    <t>Sales Revenue, Net | Customer Concentration Risk | Customer B</t>
  </si>
  <si>
    <t>58.00%</t>
  </si>
  <si>
    <t>39.00%</t>
  </si>
  <si>
    <t>Subsidiaries | Cash, Cash Equivalents and Short Term Investments | China | Credit Concentration Risk</t>
  </si>
  <si>
    <t>RELATED PARTY TRANSACTIONS (Details) $ in Millions</t>
  </si>
  <si>
    <t>Virtual Gateway Labs, Inc | Tim Ti</t>
  </si>
  <si>
    <t>Payments to related party for remuneration for service</t>
  </si>
  <si>
    <t>Subsequent Events - Additional Information (Details) - USD ($)</t>
  </si>
  <si>
    <t>Apr. 11, 2019</t>
  </si>
  <si>
    <t>Jan. 31, 2019</t>
  </si>
  <si>
    <t>Dec. 19, 2018</t>
  </si>
  <si>
    <t>Subsequent Event [Line Items]</t>
  </si>
  <si>
    <t>Subsequent Event | Shah Capital Opportunity Fund LP and Hongliang Lu and Lu’s</t>
  </si>
  <si>
    <t>Aggregate of ordinary shares</t>
  </si>
  <si>
    <t>Shares price per share</t>
  </si>
  <si>
    <t>Aggregate purchase price</t>
  </si>
  <si>
    <t>Subsequent Event | AioTV</t>
  </si>
  <si>
    <t>SCHEDULE I CONDENSED FINANCIAL INFORMATION OF REGISTRANT (REGISTRANT BALANCE SHEETS) (Details) - USD ($) $ in Thousands</t>
  </si>
  <si>
    <t>ASSETS</t>
  </si>
  <si>
    <t>Accounts payable-intercompany</t>
  </si>
  <si>
    <t>Stockholders’ equity:</t>
  </si>
  <si>
    <t>UTSTARCOM HOLDINGS CORP</t>
  </si>
  <si>
    <t>Investment in subsidiaries</t>
  </si>
  <si>
    <t>SCHEDULE I CONDENSED FINANCIAL INFORMATION OF REGISTRANT (REGISTRANT BALANCE SHEETS) (Parenthetical) (Details) - $ / shares shares in Thousands</t>
  </si>
  <si>
    <t>Common Stock, Par or Stated Value Per Share</t>
  </si>
  <si>
    <t>SCHEDULE I CONDENSED FINANCIAL INFORMATION OF REGISTRANT (RESULTS OF OPERATIONS ) (Details) - USD ($) $ in Thousands</t>
  </si>
  <si>
    <t>Sales</t>
  </si>
  <si>
    <t>Other income, net</t>
  </si>
  <si>
    <t>Equity in net income (loss) of affiliated companies</t>
  </si>
  <si>
    <t>Loss before income taxes and equity in loss of affiliated companies</t>
  </si>
  <si>
    <t>SCHEDULE II VALUATION AND QUALIFYING ACCOUNTS AND RESERVES (Details) - USD ($) $ in Thousands</t>
  </si>
  <si>
    <t>Allowance for doubtful accounts</t>
  </si>
  <si>
    <t>Changes in valuation and qualifying accounts</t>
  </si>
  <si>
    <t>Balance at beginning of period</t>
  </si>
  <si>
    <t>Charged (credited) to costs and expenses</t>
  </si>
  <si>
    <t>Credited to other accounts</t>
  </si>
  <si>
    <t>(Deductions) Adjustments</t>
  </si>
  <si>
    <t>Balance at end of period</t>
  </si>
  <si>
    <t>Tax valuation allowance</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 &quot;#,##0.0_);_(&quot;$ &quot;(#,##0.0)" numFmtId="167"/>
    <numFmt formatCode="_(&quot;$ &quot;#,##0.000000000_);_(&quot;$ &quot;(#,##0.000000000)" numFmtId="168"/>
    <numFmt formatCode="_(&quot;$ &quot;#,##0.000000_);_(&quot;$ &quot;(#,##0.0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9</v>
      </c>
    </row>
    <row r="13" spans="1:2">
      <c r="A13" s="4" t="s">
        <v>21</v>
      </c>
      <c r="B13" s="4" t="s">
        <v>22</v>
      </c>
    </row>
    <row r="14" spans="1:2">
      <c r="A14" s="4" t="s">
        <v>23</v>
      </c>
      <c r="B14" s="4" t="s">
        <v>24</v>
      </c>
    </row>
    <row r="15" spans="1:2">
      <c r="A15" s="4" t="s">
        <v>25</v>
      </c>
      <c r="B15" s="4" t="s">
        <v>13</v>
      </c>
    </row>
    <row r="16" spans="1:2">
      <c r="A16" s="4" t="s">
        <v>26</v>
      </c>
      <c r="B16" s="4" t="s">
        <v>13</v>
      </c>
    </row>
    <row r="17" spans="1:2">
      <c r="A17" s="4" t="s">
        <v>27</v>
      </c>
      <c r="B17" s="5" t="n">
        <v>35317742</v>
      </c>
    </row>
    <row r="18" spans="1:2">
      <c r="A18" s="4" t="s">
        <v>28</v>
      </c>
      <c r="B18" s="4" t="s">
        <v>29</v>
      </c>
    </row>
    <row r="19" spans="1:2">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33</v>
      </c>
    </row>
    <row r="3" spans="1:2">
      <c r="A3" s="3" t="s">
        <v>190</v>
      </c>
    </row>
    <row r="4" spans="1:2">
      <c r="A4" s="4" t="s">
        <v>189</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33</v>
      </c>
      <c r="C1" s="2" t="s">
        <v>34</v>
      </c>
    </row>
    <row r="2" spans="1:3">
      <c r="A2" s="3" t="s">
        <v>219</v>
      </c>
    </row>
    <row r="3" spans="1:3">
      <c r="A3" s="4" t="s">
        <v>896</v>
      </c>
      <c r="B3" s="6" t="n">
        <v>1258</v>
      </c>
      <c r="C3" s="6" t="n">
        <v>1714</v>
      </c>
    </row>
    <row r="4" spans="1:3">
      <c r="A4" s="4" t="s">
        <v>822</v>
      </c>
    </row>
    <row r="5" spans="1:3">
      <c r="A5" s="3" t="s">
        <v>219</v>
      </c>
    </row>
    <row r="6" spans="1:3">
      <c r="A6" s="4" t="s">
        <v>896</v>
      </c>
      <c r="B6" s="5" t="n">
        <v>1058</v>
      </c>
      <c r="C6" s="5" t="n">
        <v>1369</v>
      </c>
    </row>
    <row r="7" spans="1:3">
      <c r="A7" s="4" t="s">
        <v>508</v>
      </c>
    </row>
    <row r="8" spans="1:3">
      <c r="A8" s="3" t="s">
        <v>219</v>
      </c>
    </row>
    <row r="9" spans="1:3">
      <c r="A9" s="4" t="s">
        <v>896</v>
      </c>
      <c r="B9" s="6" t="n">
        <v>200</v>
      </c>
      <c r="C9" s="6" t="n">
        <v>34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33</v>
      </c>
      <c r="C2" s="2" t="s">
        <v>34</v>
      </c>
      <c r="D2" s="2" t="s">
        <v>80</v>
      </c>
    </row>
    <row r="3" spans="1:4">
      <c r="A3" s="3" t="s">
        <v>898</v>
      </c>
    </row>
    <row r="4" spans="1:4">
      <c r="A4" s="4" t="s">
        <v>899</v>
      </c>
      <c r="B4" s="4" t="s">
        <v>599</v>
      </c>
    </row>
    <row r="5" spans="1:4">
      <c r="A5" s="4" t="s">
        <v>900</v>
      </c>
    </row>
    <row r="6" spans="1:4">
      <c r="A6" s="3" t="s">
        <v>898</v>
      </c>
    </row>
    <row r="7" spans="1:4">
      <c r="A7" s="4" t="s">
        <v>901</v>
      </c>
      <c r="B7" s="6" t="n">
        <v>51</v>
      </c>
      <c r="C7" s="6" t="n">
        <v>46</v>
      </c>
    </row>
    <row r="8" spans="1:4">
      <c r="A8" s="4" t="s">
        <v>902</v>
      </c>
    </row>
    <row r="9" spans="1:4">
      <c r="A9" s="3" t="s">
        <v>898</v>
      </c>
    </row>
    <row r="10" spans="1:4">
      <c r="A10" s="4" t="s">
        <v>903</v>
      </c>
      <c r="B10" s="4" t="s">
        <v>855</v>
      </c>
      <c r="C10" s="4" t="s">
        <v>548</v>
      </c>
    </row>
    <row r="11" spans="1:4">
      <c r="A11" s="4" t="s">
        <v>904</v>
      </c>
    </row>
    <row r="12" spans="1:4">
      <c r="A12" s="3" t="s">
        <v>898</v>
      </c>
    </row>
    <row r="13" spans="1:4">
      <c r="A13" s="4" t="s">
        <v>903</v>
      </c>
      <c r="B13" s="4" t="s">
        <v>905</v>
      </c>
      <c r="C13" s="4" t="s">
        <v>906</v>
      </c>
    </row>
    <row r="14" spans="1:4">
      <c r="A14" s="4" t="s">
        <v>907</v>
      </c>
    </row>
    <row r="15" spans="1:4">
      <c r="A15" s="3" t="s">
        <v>898</v>
      </c>
    </row>
    <row r="16" spans="1:4">
      <c r="A16" s="4" t="s">
        <v>903</v>
      </c>
      <c r="B16" s="4" t="s">
        <v>867</v>
      </c>
      <c r="C16" s="4" t="s">
        <v>908</v>
      </c>
      <c r="D16" s="4" t="s">
        <v>890</v>
      </c>
    </row>
    <row r="17" spans="1:4">
      <c r="A17" s="4" t="s">
        <v>909</v>
      </c>
    </row>
    <row r="18" spans="1:4">
      <c r="A18" s="3" t="s">
        <v>898</v>
      </c>
    </row>
    <row r="19" spans="1:4">
      <c r="A19" s="4" t="s">
        <v>903</v>
      </c>
      <c r="B19" s="4" t="s">
        <v>910</v>
      </c>
      <c r="C19" s="4" t="s">
        <v>911</v>
      </c>
      <c r="D19" s="4" t="s">
        <v>435</v>
      </c>
    </row>
    <row r="20" spans="1:4">
      <c r="A20" s="4" t="s">
        <v>912</v>
      </c>
    </row>
    <row r="21" spans="1:4">
      <c r="A21" s="3" t="s">
        <v>898</v>
      </c>
    </row>
    <row r="22" spans="1:4">
      <c r="A22" s="4" t="s">
        <v>901</v>
      </c>
      <c r="B22" s="9" t="n">
        <v>8.9</v>
      </c>
      <c r="C22" s="9" t="n">
        <v>7.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913</v>
      </c>
      <c r="B1" s="2" t="s">
        <v>1</v>
      </c>
    </row>
    <row r="2" spans="1:2">
      <c r="B2" s="2" t="s">
        <v>569</v>
      </c>
    </row>
    <row r="3" spans="1:2">
      <c r="A3" s="4" t="s">
        <v>914</v>
      </c>
    </row>
    <row r="4" spans="1:2">
      <c r="A4" s="3" t="s">
        <v>225</v>
      </c>
    </row>
    <row r="5" spans="1:2">
      <c r="A5" s="4" t="s">
        <v>915</v>
      </c>
      <c r="B5" s="9" t="n">
        <v>0.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6"/>
  </cols>
  <sheetData>
    <row r="1" spans="1:5">
      <c r="A1" s="1" t="s">
        <v>916</v>
      </c>
      <c r="B1" s="2" t="s">
        <v>917</v>
      </c>
      <c r="C1" s="2" t="s">
        <v>918</v>
      </c>
      <c r="D1" s="2" t="s">
        <v>919</v>
      </c>
      <c r="E1" s="2" t="s">
        <v>33</v>
      </c>
    </row>
    <row r="2" spans="1:5">
      <c r="A2" s="4" t="s">
        <v>317</v>
      </c>
    </row>
    <row r="3" spans="1:5">
      <c r="A3" s="3" t="s">
        <v>920</v>
      </c>
    </row>
    <row r="4" spans="1:5">
      <c r="A4" s="4" t="s">
        <v>573</v>
      </c>
      <c r="D4" s="6" t="n">
        <v>1</v>
      </c>
    </row>
    <row r="5" spans="1:5">
      <c r="A5" s="4" t="s">
        <v>574</v>
      </c>
      <c r="E5" s="4" t="s">
        <v>575</v>
      </c>
    </row>
    <row r="6" spans="1:5">
      <c r="A6" s="4" t="s">
        <v>921</v>
      </c>
    </row>
    <row r="7" spans="1:5">
      <c r="A7" s="3" t="s">
        <v>920</v>
      </c>
    </row>
    <row r="8" spans="1:5">
      <c r="A8" s="4" t="s">
        <v>922</v>
      </c>
      <c r="C8" s="5" t="n">
        <v>9200000</v>
      </c>
    </row>
    <row r="9" spans="1:5">
      <c r="A9" s="4" t="s">
        <v>923</v>
      </c>
      <c r="C9" s="8" t="n">
        <v>5.35</v>
      </c>
    </row>
    <row r="10" spans="1:5">
      <c r="A10" s="4" t="s">
        <v>924</v>
      </c>
      <c r="C10" s="6" t="n">
        <v>49220000</v>
      </c>
    </row>
    <row r="11" spans="1:5">
      <c r="A11" s="4" t="s">
        <v>925</v>
      </c>
    </row>
    <row r="12" spans="1:5">
      <c r="A12" s="3" t="s">
        <v>920</v>
      </c>
    </row>
    <row r="13" spans="1:5">
      <c r="A13" s="4" t="s">
        <v>574</v>
      </c>
      <c r="B13" s="4" t="s">
        <v>57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33</v>
      </c>
      <c r="C1" s="2" t="s">
        <v>34</v>
      </c>
    </row>
    <row r="2" spans="1:3">
      <c r="A2" s="3" t="s">
        <v>927</v>
      </c>
    </row>
    <row r="3" spans="1:3">
      <c r="A3" s="4" t="s">
        <v>50</v>
      </c>
      <c r="B3" s="6" t="n">
        <v>177435</v>
      </c>
      <c r="C3" s="6" t="n">
        <v>187044</v>
      </c>
    </row>
    <row r="4" spans="1:3">
      <c r="A4" s="3" t="s">
        <v>51</v>
      </c>
    </row>
    <row r="5" spans="1:3">
      <c r="A5" s="4" t="s">
        <v>928</v>
      </c>
      <c r="B5" s="5" t="n">
        <v>50757</v>
      </c>
      <c r="C5" s="5" t="n">
        <v>27452</v>
      </c>
    </row>
    <row r="6" spans="1:3">
      <c r="A6" s="4" t="s">
        <v>57</v>
      </c>
      <c r="B6" s="5" t="n">
        <v>69793</v>
      </c>
      <c r="C6" s="5" t="n">
        <v>88264</v>
      </c>
    </row>
    <row r="7" spans="1:3">
      <c r="A7" s="4" t="s">
        <v>60</v>
      </c>
      <c r="B7" s="5" t="n">
        <v>75269</v>
      </c>
      <c r="C7" s="5" t="n">
        <v>96052</v>
      </c>
    </row>
    <row r="8" spans="1:3">
      <c r="A8" s="3" t="s">
        <v>929</v>
      </c>
    </row>
    <row r="9" spans="1:3">
      <c r="A9" s="4" t="s">
        <v>64</v>
      </c>
      <c r="B9" s="5" t="n">
        <v>123</v>
      </c>
      <c r="C9" s="5" t="n">
        <v>122</v>
      </c>
    </row>
    <row r="10" spans="1:3">
      <c r="A10" s="4" t="s">
        <v>65</v>
      </c>
      <c r="B10" s="5" t="n">
        <v>1264160</v>
      </c>
      <c r="C10" s="5" t="n">
        <v>1263006</v>
      </c>
    </row>
    <row r="11" spans="1:3">
      <c r="A11" s="4" t="s">
        <v>66</v>
      </c>
      <c r="B11" s="5" t="n">
        <v>-10899</v>
      </c>
      <c r="C11" s="5" t="n">
        <v>-8374</v>
      </c>
    </row>
    <row r="12" spans="1:3">
      <c r="A12" s="4" t="s">
        <v>67</v>
      </c>
      <c r="B12" s="5" t="n">
        <v>-1212790</v>
      </c>
      <c r="C12" s="5" t="n">
        <v>-1226173</v>
      </c>
    </row>
    <row r="13" spans="1:3">
      <c r="A13" s="4" t="s">
        <v>68</v>
      </c>
      <c r="B13" s="5" t="n">
        <v>61572</v>
      </c>
      <c r="C13" s="5" t="n">
        <v>62411</v>
      </c>
    </row>
    <row r="14" spans="1:3">
      <c r="A14" s="4" t="s">
        <v>69</v>
      </c>
      <c r="B14" s="5" t="n">
        <v>102166</v>
      </c>
      <c r="C14" s="5" t="n">
        <v>90992</v>
      </c>
    </row>
    <row r="15" spans="1:3">
      <c r="A15" s="4" t="s">
        <v>70</v>
      </c>
      <c r="B15" s="5" t="n">
        <v>177435</v>
      </c>
      <c r="C15" s="5" t="n">
        <v>187044</v>
      </c>
    </row>
    <row r="16" spans="1:3">
      <c r="A16" s="4" t="s">
        <v>930</v>
      </c>
    </row>
    <row r="17" spans="1:3">
      <c r="A17" s="3" t="s">
        <v>927</v>
      </c>
    </row>
    <row r="18" spans="1:3">
      <c r="A18" s="4" t="s">
        <v>931</v>
      </c>
      <c r="B18" s="5" t="n">
        <v>115285</v>
      </c>
      <c r="C18" s="5" t="n">
        <v>101817</v>
      </c>
    </row>
    <row r="19" spans="1:3">
      <c r="A19" s="4" t="s">
        <v>50</v>
      </c>
      <c r="B19" s="5" t="n">
        <v>115285</v>
      </c>
      <c r="C19" s="5" t="n">
        <v>101817</v>
      </c>
    </row>
    <row r="20" spans="1:3">
      <c r="A20" s="3" t="s">
        <v>51</v>
      </c>
    </row>
    <row r="21" spans="1:3">
      <c r="A21" s="4" t="s">
        <v>928</v>
      </c>
      <c r="B21" s="5" t="n">
        <v>13119</v>
      </c>
      <c r="C21" s="5" t="n">
        <v>10825</v>
      </c>
    </row>
    <row r="22" spans="1:3">
      <c r="A22" s="4" t="s">
        <v>57</v>
      </c>
      <c r="B22" s="5" t="n">
        <v>13119</v>
      </c>
      <c r="C22" s="5" t="n">
        <v>10825</v>
      </c>
    </row>
    <row r="23" spans="1:3">
      <c r="A23" s="4" t="s">
        <v>60</v>
      </c>
      <c r="B23" s="5" t="n">
        <v>13119</v>
      </c>
      <c r="C23" s="5" t="n">
        <v>10825</v>
      </c>
    </row>
    <row r="24" spans="1:3">
      <c r="A24" s="3" t="s">
        <v>929</v>
      </c>
    </row>
    <row r="25" spans="1:3">
      <c r="A25" s="4" t="s">
        <v>64</v>
      </c>
      <c r="B25" s="5" t="n">
        <v>123</v>
      </c>
      <c r="C25" s="5" t="n">
        <v>122</v>
      </c>
    </row>
    <row r="26" spans="1:3">
      <c r="A26" s="4" t="s">
        <v>65</v>
      </c>
      <c r="B26" s="5" t="n">
        <v>1264160</v>
      </c>
      <c r="C26" s="5" t="n">
        <v>1263007</v>
      </c>
    </row>
    <row r="27" spans="1:3">
      <c r="A27" s="4" t="s">
        <v>66</v>
      </c>
      <c r="B27" s="5" t="n">
        <v>-10899</v>
      </c>
      <c r="C27" s="5" t="n">
        <v>-8374</v>
      </c>
    </row>
    <row r="28" spans="1:3">
      <c r="A28" s="4" t="s">
        <v>67</v>
      </c>
      <c r="B28" s="5" t="n">
        <v>-1212790</v>
      </c>
      <c r="C28" s="5" t="n">
        <v>-1226174</v>
      </c>
    </row>
    <row r="29" spans="1:3">
      <c r="A29" s="4" t="s">
        <v>68</v>
      </c>
      <c r="B29" s="5" t="n">
        <v>61572</v>
      </c>
      <c r="C29" s="5" t="n">
        <v>62411</v>
      </c>
    </row>
    <row r="30" spans="1:3">
      <c r="A30" s="4" t="s">
        <v>69</v>
      </c>
      <c r="B30" s="5" t="n">
        <v>102166</v>
      </c>
      <c r="C30" s="5" t="n">
        <v>90992</v>
      </c>
    </row>
    <row r="31" spans="1:3">
      <c r="A31" s="4" t="s">
        <v>70</v>
      </c>
      <c r="B31" s="6" t="n">
        <v>115285</v>
      </c>
      <c r="C31" s="6" t="n">
        <v>10181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33</v>
      </c>
      <c r="C1" s="2" t="s">
        <v>34</v>
      </c>
    </row>
    <row r="2" spans="1:3">
      <c r="A2" s="4" t="s">
        <v>933</v>
      </c>
      <c r="B2" s="7" t="n">
        <v>0.00375</v>
      </c>
      <c r="C2" s="7" t="n">
        <v>0.00375</v>
      </c>
    </row>
    <row r="3" spans="1:3">
      <c r="A3" s="4" t="s">
        <v>75</v>
      </c>
      <c r="B3" s="5" t="n">
        <v>250000</v>
      </c>
      <c r="C3" s="5" t="n">
        <v>250000</v>
      </c>
    </row>
    <row r="4" spans="1:3">
      <c r="A4" s="4" t="s">
        <v>76</v>
      </c>
      <c r="B4" s="5" t="n">
        <v>39799</v>
      </c>
      <c r="C4" s="5" t="n">
        <v>39363</v>
      </c>
    </row>
    <row r="5" spans="1:3">
      <c r="A5" s="4" t="s">
        <v>77</v>
      </c>
      <c r="B5" s="5" t="n">
        <v>35318</v>
      </c>
      <c r="C5" s="5" t="n">
        <v>35506</v>
      </c>
    </row>
    <row r="6" spans="1:3">
      <c r="A6" s="4" t="s">
        <v>78</v>
      </c>
      <c r="B6" s="5" t="n">
        <v>4481</v>
      </c>
      <c r="C6" s="5" t="n">
        <v>3857</v>
      </c>
    </row>
    <row r="7" spans="1:3">
      <c r="A7" s="4" t="s">
        <v>930</v>
      </c>
    </row>
    <row r="8" spans="1:3">
      <c r="A8" s="4" t="s">
        <v>933</v>
      </c>
      <c r="B8" s="7" t="n">
        <v>0.00375</v>
      </c>
      <c r="C8" s="7" t="n">
        <v>0.00375</v>
      </c>
    </row>
    <row r="9" spans="1:3">
      <c r="A9" s="4" t="s">
        <v>75</v>
      </c>
      <c r="B9" s="5" t="n">
        <v>250000</v>
      </c>
      <c r="C9" s="5" t="n">
        <v>250000</v>
      </c>
    </row>
    <row r="10" spans="1:3">
      <c r="A10" s="4" t="s">
        <v>76</v>
      </c>
      <c r="B10" s="5" t="n">
        <v>39799</v>
      </c>
      <c r="C10" s="5" t="n">
        <v>39363</v>
      </c>
    </row>
    <row r="11" spans="1:3">
      <c r="A11" s="4" t="s">
        <v>77</v>
      </c>
      <c r="B11" s="5" t="n">
        <v>35318</v>
      </c>
      <c r="C11" s="5" t="n">
        <v>35506</v>
      </c>
    </row>
    <row r="12" spans="1:3">
      <c r="A12" s="4" t="s">
        <v>78</v>
      </c>
      <c r="B12" s="5" t="n">
        <v>4481</v>
      </c>
      <c r="C12" s="5" t="n">
        <v>385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34</v>
      </c>
      <c r="B1" s="2" t="s">
        <v>460</v>
      </c>
      <c r="C1" s="2" t="s">
        <v>1</v>
      </c>
    </row>
    <row r="2" spans="1:5">
      <c r="B2" s="2" t="s">
        <v>33</v>
      </c>
      <c r="C2" s="2" t="s">
        <v>33</v>
      </c>
      <c r="D2" s="2" t="s">
        <v>34</v>
      </c>
      <c r="E2" s="2" t="s">
        <v>80</v>
      </c>
    </row>
    <row r="3" spans="1:5">
      <c r="A3" s="3" t="s">
        <v>935</v>
      </c>
    </row>
    <row r="4" spans="1:5">
      <c r="A4" s="4" t="s">
        <v>81</v>
      </c>
      <c r="C4" s="6" t="n">
        <v>115944</v>
      </c>
      <c r="D4" s="6" t="n">
        <v>98292</v>
      </c>
      <c r="E4" s="6" t="n">
        <v>86512</v>
      </c>
    </row>
    <row r="5" spans="1:5">
      <c r="A5" s="3" t="s">
        <v>82</v>
      </c>
    </row>
    <row r="6" spans="1:5">
      <c r="A6" s="4" t="s">
        <v>82</v>
      </c>
      <c r="C6" s="5" t="n">
        <v>83676</v>
      </c>
      <c r="D6" s="5" t="n">
        <v>65146</v>
      </c>
      <c r="E6" s="5" t="n">
        <v>58156</v>
      </c>
    </row>
    <row r="7" spans="1:5">
      <c r="A7" s="4" t="s">
        <v>83</v>
      </c>
      <c r="C7" s="5" t="n">
        <v>32268</v>
      </c>
      <c r="D7" s="5" t="n">
        <v>33146</v>
      </c>
      <c r="E7" s="5" t="n">
        <v>28356</v>
      </c>
    </row>
    <row r="8" spans="1:5">
      <c r="A8" s="3" t="s">
        <v>84</v>
      </c>
    </row>
    <row r="9" spans="1:5">
      <c r="A9" s="4" t="s">
        <v>85</v>
      </c>
      <c r="C9" s="5" t="n">
        <v>15156</v>
      </c>
      <c r="D9" s="5" t="n">
        <v>16777</v>
      </c>
      <c r="E9" s="5" t="n">
        <v>18146</v>
      </c>
    </row>
    <row r="10" spans="1:5">
      <c r="A10" s="4" t="s">
        <v>86</v>
      </c>
      <c r="C10" s="5" t="n">
        <v>12745</v>
      </c>
      <c r="D10" s="5" t="n">
        <v>9853</v>
      </c>
      <c r="E10" s="5" t="n">
        <v>8502</v>
      </c>
    </row>
    <row r="11" spans="1:5">
      <c r="A11" s="4" t="s">
        <v>87</v>
      </c>
      <c r="C11" s="5" t="n">
        <v>27901</v>
      </c>
      <c r="D11" s="5" t="n">
        <v>26630</v>
      </c>
      <c r="E11" s="5" t="n">
        <v>26648</v>
      </c>
    </row>
    <row r="12" spans="1:5">
      <c r="A12" s="4" t="s">
        <v>88</v>
      </c>
      <c r="C12" s="5" t="n">
        <v>4367</v>
      </c>
      <c r="D12" s="5" t="n">
        <v>6516</v>
      </c>
      <c r="E12" s="5" t="n">
        <v>1708</v>
      </c>
    </row>
    <row r="13" spans="1:5">
      <c r="A13" s="4" t="s">
        <v>89</v>
      </c>
      <c r="C13" s="5" t="n">
        <v>1749</v>
      </c>
      <c r="D13" s="5" t="n">
        <v>1177</v>
      </c>
      <c r="E13" s="5" t="n">
        <v>871</v>
      </c>
    </row>
    <row r="14" spans="1:5">
      <c r="A14" s="4" t="s">
        <v>90</v>
      </c>
      <c r="C14" s="5" t="n">
        <v>-47</v>
      </c>
      <c r="D14" s="5" t="n">
        <v>-48</v>
      </c>
      <c r="E14" s="5" t="n">
        <v>-55</v>
      </c>
    </row>
    <row r="15" spans="1:5">
      <c r="A15" s="4" t="s">
        <v>936</v>
      </c>
      <c r="C15" s="5" t="n">
        <v>-644</v>
      </c>
      <c r="D15" s="5" t="n">
        <v>2976</v>
      </c>
      <c r="E15" s="5" t="n">
        <v>2748</v>
      </c>
    </row>
    <row r="16" spans="1:5">
      <c r="A16" s="4" t="s">
        <v>937</v>
      </c>
      <c r="B16" s="6" t="n">
        <v>-400</v>
      </c>
      <c r="C16" s="5" t="n">
        <v>-613</v>
      </c>
      <c r="D16" s="5" t="n">
        <v>-687</v>
      </c>
      <c r="E16" s="5" t="n">
        <v>984</v>
      </c>
    </row>
    <row r="17" spans="1:5">
      <c r="A17" s="4" t="s">
        <v>95</v>
      </c>
      <c r="C17" s="5" t="n">
        <v>378</v>
      </c>
      <c r="D17" s="5" t="n">
        <v>-1263</v>
      </c>
      <c r="E17" s="5" t="n">
        <v>-788</v>
      </c>
    </row>
    <row r="18" spans="1:5">
      <c r="A18" s="4" t="s">
        <v>98</v>
      </c>
      <c r="C18" s="5" t="n">
        <v>4820</v>
      </c>
      <c r="D18" s="5" t="n">
        <v>6981</v>
      </c>
      <c r="E18" s="5" t="n">
        <v>290</v>
      </c>
    </row>
    <row r="19" spans="1:5">
      <c r="A19" s="4" t="s">
        <v>930</v>
      </c>
    </row>
    <row r="20" spans="1:5">
      <c r="A20" s="3" t="s">
        <v>84</v>
      </c>
    </row>
    <row r="21" spans="1:5">
      <c r="A21" s="4" t="s">
        <v>85</v>
      </c>
      <c r="C21" s="5" t="n">
        <v>697</v>
      </c>
      <c r="D21" s="5" t="n">
        <v>852</v>
      </c>
      <c r="E21" s="5" t="n">
        <v>671</v>
      </c>
    </row>
    <row r="22" spans="1:5">
      <c r="A22" s="4" t="s">
        <v>87</v>
      </c>
      <c r="C22" s="5" t="n">
        <v>697</v>
      </c>
      <c r="D22" s="5" t="n">
        <v>852</v>
      </c>
      <c r="E22" s="5" t="n">
        <v>671</v>
      </c>
    </row>
    <row r="23" spans="1:5">
      <c r="A23" s="4" t="s">
        <v>88</v>
      </c>
      <c r="C23" s="5" t="n">
        <v>-697</v>
      </c>
      <c r="D23" s="5" t="n">
        <v>-852</v>
      </c>
      <c r="E23" s="5" t="n">
        <v>-671</v>
      </c>
    </row>
    <row r="24" spans="1:5">
      <c r="A24" s="4" t="s">
        <v>938</v>
      </c>
      <c r="C24" s="5" t="n">
        <v>-697</v>
      </c>
      <c r="D24" s="5" t="n">
        <v>-852</v>
      </c>
      <c r="E24" s="5" t="n">
        <v>-671</v>
      </c>
    </row>
    <row r="25" spans="1:5">
      <c r="A25" s="4" t="s">
        <v>937</v>
      </c>
      <c r="C25" s="5" t="n">
        <v>5517</v>
      </c>
      <c r="D25" s="5" t="n">
        <v>7833</v>
      </c>
      <c r="E25" s="5" t="n">
        <v>803</v>
      </c>
    </row>
    <row r="26" spans="1:5">
      <c r="A26" s="4" t="s">
        <v>98</v>
      </c>
      <c r="C26" s="6" t="n">
        <v>4820</v>
      </c>
      <c r="D26" s="6" t="n">
        <v>6981</v>
      </c>
      <c r="E26" s="6" t="n">
        <v>132</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33</v>
      </c>
      <c r="C2" s="2" t="s">
        <v>34</v>
      </c>
      <c r="D2" s="2" t="s">
        <v>80</v>
      </c>
    </row>
    <row r="3" spans="1:4">
      <c r="A3" s="4" t="s">
        <v>940</v>
      </c>
    </row>
    <row r="4" spans="1:4">
      <c r="A4" s="3" t="s">
        <v>941</v>
      </c>
    </row>
    <row r="5" spans="1:4">
      <c r="A5" s="4" t="s">
        <v>942</v>
      </c>
      <c r="B5" s="6" t="n">
        <v>2437</v>
      </c>
      <c r="C5" s="6" t="n">
        <v>2339</v>
      </c>
      <c r="D5" s="6" t="n">
        <v>4564</v>
      </c>
    </row>
    <row r="6" spans="1:4">
      <c r="A6" s="4" t="s">
        <v>943</v>
      </c>
      <c r="B6" s="5" t="n">
        <v>812</v>
      </c>
      <c r="C6" s="5" t="n">
        <v>-56</v>
      </c>
      <c r="D6" s="5" t="n">
        <v>1564</v>
      </c>
    </row>
    <row r="7" spans="1:4">
      <c r="A7" s="4" t="s">
        <v>944</v>
      </c>
      <c r="B7" s="5" t="n">
        <v>-280</v>
      </c>
      <c r="C7" s="5" t="n">
        <v>154</v>
      </c>
    </row>
    <row r="8" spans="1:4">
      <c r="A8" s="4" t="s">
        <v>945</v>
      </c>
      <c r="B8" s="5" t="n">
        <v>-845</v>
      </c>
      <c r="D8" s="5" t="n">
        <v>-3789</v>
      </c>
    </row>
    <row r="9" spans="1:4">
      <c r="A9" s="4" t="s">
        <v>946</v>
      </c>
      <c r="B9" s="5" t="n">
        <v>2124</v>
      </c>
      <c r="C9" s="5" t="n">
        <v>2437</v>
      </c>
      <c r="D9" s="5" t="n">
        <v>2339</v>
      </c>
    </row>
    <row r="10" spans="1:4">
      <c r="A10" s="4" t="s">
        <v>947</v>
      </c>
    </row>
    <row r="11" spans="1:4">
      <c r="A11" s="3" t="s">
        <v>941</v>
      </c>
    </row>
    <row r="12" spans="1:4">
      <c r="A12" s="4" t="s">
        <v>942</v>
      </c>
      <c r="B12" s="5" t="n">
        <v>236332</v>
      </c>
      <c r="C12" s="5" t="n">
        <v>329523</v>
      </c>
      <c r="D12" s="5" t="n">
        <v>328397</v>
      </c>
    </row>
    <row r="13" spans="1:4">
      <c r="A13" s="4" t="s">
        <v>943</v>
      </c>
      <c r="B13" s="5" t="n">
        <v>-1679</v>
      </c>
      <c r="C13" s="5" t="n">
        <v>6162</v>
      </c>
      <c r="D13" s="5" t="n">
        <v>-3016</v>
      </c>
    </row>
    <row r="14" spans="1:4">
      <c r="A14" s="4" t="s">
        <v>944</v>
      </c>
      <c r="D14" s="5" t="n">
        <v>4142</v>
      </c>
    </row>
    <row r="15" spans="1:4">
      <c r="A15" s="4" t="s">
        <v>945</v>
      </c>
      <c r="B15" s="5" t="n">
        <v>-28023</v>
      </c>
      <c r="C15" s="5" t="n">
        <v>-99353</v>
      </c>
    </row>
    <row r="16" spans="1:4">
      <c r="A16" s="4" t="s">
        <v>946</v>
      </c>
      <c r="B16" s="6" t="n">
        <v>206630</v>
      </c>
      <c r="C16" s="6" t="n">
        <v>236332</v>
      </c>
      <c r="D16" s="6" t="n">
        <v>32952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33</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33</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33</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33</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33</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33</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33</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33</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33</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57049</v>
      </c>
      <c r="C3" s="6" t="n">
        <v>79749</v>
      </c>
    </row>
    <row r="4" spans="1:3">
      <c r="A4" s="4" t="s">
        <v>37</v>
      </c>
      <c r="C4" s="5" t="n">
        <v>3143</v>
      </c>
    </row>
    <row r="5" spans="1:3">
      <c r="A5" s="4" t="s">
        <v>38</v>
      </c>
      <c r="B5" s="5" t="n">
        <v>60666</v>
      </c>
      <c r="C5" s="5" t="n">
        <v>16911</v>
      </c>
    </row>
    <row r="6" spans="1:3">
      <c r="A6" s="4" t="s">
        <v>39</v>
      </c>
      <c r="B6" s="5" t="n">
        <v>26388</v>
      </c>
      <c r="C6" s="5" t="n">
        <v>17139</v>
      </c>
    </row>
    <row r="7" spans="1:3">
      <c r="A7" s="4" t="s">
        <v>40</v>
      </c>
      <c r="B7" s="5" t="n">
        <v>449</v>
      </c>
      <c r="C7" s="5" t="n">
        <v>23545</v>
      </c>
    </row>
    <row r="8" spans="1:3">
      <c r="A8" s="4" t="s">
        <v>41</v>
      </c>
      <c r="B8" s="5" t="n">
        <v>6776</v>
      </c>
      <c r="C8" s="5" t="n">
        <v>14227</v>
      </c>
    </row>
    <row r="9" spans="1:3">
      <c r="A9" s="4" t="s">
        <v>42</v>
      </c>
      <c r="B9" s="5" t="n">
        <v>8827</v>
      </c>
      <c r="C9" s="5" t="n">
        <v>12099</v>
      </c>
    </row>
    <row r="10" spans="1:3">
      <c r="A10" s="4" t="s">
        <v>43</v>
      </c>
      <c r="B10" s="5" t="n">
        <v>160155</v>
      </c>
      <c r="C10" s="5" t="n">
        <v>166813</v>
      </c>
    </row>
    <row r="11" spans="1:3">
      <c r="A11" s="4" t="s">
        <v>44</v>
      </c>
      <c r="B11" s="5" t="n">
        <v>1258</v>
      </c>
      <c r="C11" s="5" t="n">
        <v>1714</v>
      </c>
    </row>
    <row r="12" spans="1:3">
      <c r="A12" s="4" t="s">
        <v>45</v>
      </c>
      <c r="B12" s="5" t="n">
        <v>5224</v>
      </c>
      <c r="C12" s="5" t="n">
        <v>5856</v>
      </c>
    </row>
    <row r="13" spans="1:3">
      <c r="A13" s="4" t="s">
        <v>46</v>
      </c>
      <c r="C13" s="5" t="n">
        <v>277</v>
      </c>
    </row>
    <row r="14" spans="1:3">
      <c r="A14" s="4" t="s">
        <v>47</v>
      </c>
      <c r="B14" s="5" t="n">
        <v>2307</v>
      </c>
      <c r="C14" s="5" t="n">
        <v>3012</v>
      </c>
    </row>
    <row r="15" spans="1:3">
      <c r="A15" s="4" t="s">
        <v>48</v>
      </c>
      <c r="B15" s="5" t="n">
        <v>7824</v>
      </c>
      <c r="C15" s="5" t="n">
        <v>8839</v>
      </c>
    </row>
    <row r="16" spans="1:3">
      <c r="A16" s="4" t="s">
        <v>49</v>
      </c>
      <c r="B16" s="5" t="n">
        <v>667</v>
      </c>
      <c r="C16" s="5" t="n">
        <v>533</v>
      </c>
    </row>
    <row r="17" spans="1:3">
      <c r="A17" s="4" t="s">
        <v>50</v>
      </c>
      <c r="B17" s="5" t="n">
        <v>177435</v>
      </c>
      <c r="C17" s="5" t="n">
        <v>187044</v>
      </c>
    </row>
    <row r="18" spans="1:3">
      <c r="A18" s="3" t="s">
        <v>51</v>
      </c>
    </row>
    <row r="19" spans="1:3">
      <c r="A19" s="4" t="s">
        <v>52</v>
      </c>
      <c r="B19" s="5" t="n">
        <v>50757</v>
      </c>
      <c r="C19" s="5" t="n">
        <v>27452</v>
      </c>
    </row>
    <row r="20" spans="1:3">
      <c r="A20" s="4" t="s">
        <v>53</v>
      </c>
      <c r="B20" s="5" t="n">
        <v>6996</v>
      </c>
      <c r="C20" s="5" t="n">
        <v>7952</v>
      </c>
    </row>
    <row r="21" spans="1:3">
      <c r="A21" s="4" t="s">
        <v>54</v>
      </c>
      <c r="B21" s="5" t="n">
        <v>561</v>
      </c>
      <c r="C21" s="5" t="n">
        <v>21828</v>
      </c>
    </row>
    <row r="22" spans="1:3">
      <c r="A22" s="4" t="s">
        <v>55</v>
      </c>
      <c r="B22" s="5" t="n">
        <v>968</v>
      </c>
      <c r="C22" s="5" t="n">
        <v>7286</v>
      </c>
    </row>
    <row r="23" spans="1:3">
      <c r="A23" s="4" t="s">
        <v>56</v>
      </c>
      <c r="B23" s="5" t="n">
        <v>10511</v>
      </c>
      <c r="C23" s="5" t="n">
        <v>23746</v>
      </c>
    </row>
    <row r="24" spans="1:3">
      <c r="A24" s="4" t="s">
        <v>57</v>
      </c>
      <c r="B24" s="5" t="n">
        <v>69793</v>
      </c>
      <c r="C24" s="5" t="n">
        <v>88264</v>
      </c>
    </row>
    <row r="25" spans="1:3">
      <c r="A25" s="4" t="s">
        <v>58</v>
      </c>
      <c r="B25" s="5" t="n">
        <v>2979</v>
      </c>
      <c r="C25" s="5" t="n">
        <v>4135</v>
      </c>
    </row>
    <row r="26" spans="1:3">
      <c r="A26" s="4" t="s">
        <v>59</v>
      </c>
      <c r="B26" s="5" t="n">
        <v>2497</v>
      </c>
      <c r="C26" s="5" t="n">
        <v>3653</v>
      </c>
    </row>
    <row r="27" spans="1:3">
      <c r="A27" s="4" t="s">
        <v>60</v>
      </c>
      <c r="B27" s="5" t="n">
        <v>75269</v>
      </c>
      <c r="C27" s="5" t="n">
        <v>96052</v>
      </c>
    </row>
    <row r="28" spans="1:3">
      <c r="A28" s="4" t="s">
        <v>61</v>
      </c>
      <c r="B28" s="4" t="s">
        <v>62</v>
      </c>
      <c r="C28" s="4" t="s">
        <v>62</v>
      </c>
    </row>
    <row r="29" spans="1:3">
      <c r="A29" s="3" t="s">
        <v>63</v>
      </c>
    </row>
    <row r="30" spans="1:3">
      <c r="A30" s="4" t="s">
        <v>64</v>
      </c>
      <c r="B30" s="5" t="n">
        <v>123</v>
      </c>
      <c r="C30" s="5" t="n">
        <v>122</v>
      </c>
    </row>
    <row r="31" spans="1:3">
      <c r="A31" s="4" t="s">
        <v>65</v>
      </c>
      <c r="B31" s="5" t="n">
        <v>1264160</v>
      </c>
      <c r="C31" s="5" t="n">
        <v>1263006</v>
      </c>
    </row>
    <row r="32" spans="1:3">
      <c r="A32" s="4" t="s">
        <v>66</v>
      </c>
      <c r="B32" s="5" t="n">
        <v>-10899</v>
      </c>
      <c r="C32" s="5" t="n">
        <v>-8374</v>
      </c>
    </row>
    <row r="33" spans="1:3">
      <c r="A33" s="4" t="s">
        <v>67</v>
      </c>
      <c r="B33" s="5" t="n">
        <v>-1212790</v>
      </c>
      <c r="C33" s="5" t="n">
        <v>-1226173</v>
      </c>
    </row>
    <row r="34" spans="1:3">
      <c r="A34" s="4" t="s">
        <v>68</v>
      </c>
      <c r="B34" s="5" t="n">
        <v>61572</v>
      </c>
      <c r="C34" s="5" t="n">
        <v>62411</v>
      </c>
    </row>
    <row r="35" spans="1:3">
      <c r="A35" s="4" t="s">
        <v>69</v>
      </c>
      <c r="B35" s="5" t="n">
        <v>102166</v>
      </c>
      <c r="C35" s="5" t="n">
        <v>90992</v>
      </c>
    </row>
    <row r="36" spans="1:3">
      <c r="A36" s="4" t="s">
        <v>70</v>
      </c>
      <c r="B36" s="6" t="n">
        <v>177435</v>
      </c>
      <c r="C36" s="6" t="n">
        <v>1870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33</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33</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33</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33</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33</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33</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33</v>
      </c>
    </row>
    <row r="3" spans="1:2">
      <c r="A3" s="3" t="s">
        <v>184</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33</v>
      </c>
    </row>
    <row r="3" spans="1:2">
      <c r="A3" s="3" t="s">
        <v>184</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33</v>
      </c>
    </row>
    <row r="3" spans="1:2">
      <c r="A3" s="3" t="s">
        <v>190</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33</v>
      </c>
    </row>
    <row r="3" spans="1:2">
      <c r="A3" s="3" t="s">
        <v>193</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33</v>
      </c>
      <c r="C1" s="2" t="s">
        <v>34</v>
      </c>
    </row>
    <row r="2" spans="1:3">
      <c r="A2" s="3" t="s">
        <v>72</v>
      </c>
    </row>
    <row r="3" spans="1:3">
      <c r="A3" s="4" t="s">
        <v>73</v>
      </c>
      <c r="B3" s="6" t="n">
        <v>2124</v>
      </c>
      <c r="C3" s="6" t="n">
        <v>2339</v>
      </c>
    </row>
    <row r="4" spans="1:3">
      <c r="A4" s="4" t="s">
        <v>74</v>
      </c>
      <c r="B4" s="7" t="n">
        <v>0.00375</v>
      </c>
      <c r="C4" s="7" t="n">
        <v>0.00375</v>
      </c>
    </row>
    <row r="5" spans="1:3">
      <c r="A5" s="4" t="s">
        <v>75</v>
      </c>
      <c r="B5" s="5" t="n">
        <v>250000</v>
      </c>
      <c r="C5" s="5" t="n">
        <v>250000</v>
      </c>
    </row>
    <row r="6" spans="1:3">
      <c r="A6" s="4" t="s">
        <v>76</v>
      </c>
      <c r="B6" s="5" t="n">
        <v>39799</v>
      </c>
      <c r="C6" s="5" t="n">
        <v>39363</v>
      </c>
    </row>
    <row r="7" spans="1:3">
      <c r="A7" s="4" t="s">
        <v>77</v>
      </c>
      <c r="B7" s="5" t="n">
        <v>35318</v>
      </c>
      <c r="C7" s="5" t="n">
        <v>35506</v>
      </c>
    </row>
    <row r="8" spans="1:3">
      <c r="A8" s="4" t="s">
        <v>78</v>
      </c>
      <c r="B8" s="5" t="n">
        <v>4481</v>
      </c>
      <c r="C8" s="5" t="n">
        <v>38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33</v>
      </c>
    </row>
    <row r="3" spans="1:2">
      <c r="A3" s="3" t="s">
        <v>196</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33</v>
      </c>
    </row>
    <row r="3" spans="1:2">
      <c r="A3" s="3" t="s">
        <v>19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row>
    <row r="9" spans="1:2">
      <c r="A9" s="3" t="s">
        <v>198</v>
      </c>
    </row>
    <row r="10" spans="1:2">
      <c r="A10" s="4" t="s">
        <v>318</v>
      </c>
      <c r="B10"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33</v>
      </c>
    </row>
    <row r="3" spans="1:2">
      <c r="A3" s="3" t="s">
        <v>202</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33</v>
      </c>
    </row>
    <row r="3" spans="1:2">
      <c r="A3" s="4" t="s">
        <v>324</v>
      </c>
      <c r="B3" s="4" t="s">
        <v>325</v>
      </c>
    </row>
    <row r="4" spans="1:2">
      <c r="A4" s="4" t="s">
        <v>326</v>
      </c>
      <c r="B4" s="4" t="s">
        <v>327</v>
      </c>
    </row>
    <row r="5" spans="1:2">
      <c r="A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33</v>
      </c>
    </row>
    <row r="3" spans="1:2">
      <c r="A3" s="3" t="s">
        <v>211</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6</v>
      </c>
      <c r="B1" s="2" t="s">
        <v>1</v>
      </c>
    </row>
    <row r="2" spans="1:2">
      <c r="B2" s="2" t="s">
        <v>33</v>
      </c>
    </row>
    <row r="3" spans="1:2">
      <c r="A3" s="3" t="s">
        <v>214</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9</v>
      </c>
      <c r="B1" s="2" t="s">
        <v>1</v>
      </c>
    </row>
    <row r="2" spans="1:2">
      <c r="B2" s="2" t="s">
        <v>33</v>
      </c>
    </row>
    <row r="3" spans="1:2">
      <c r="A3" s="3" t="s">
        <v>217</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33</v>
      </c>
    </row>
    <row r="3" spans="1:2">
      <c r="A3" s="3" t="s">
        <v>220</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9</v>
      </c>
      <c r="B1" s="2" t="s">
        <v>1</v>
      </c>
    </row>
    <row r="2" spans="1:2">
      <c r="B2" s="2" t="s">
        <v>33</v>
      </c>
    </row>
    <row r="3" spans="1:2">
      <c r="A3" s="3" t="s">
        <v>223</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33</v>
      </c>
      <c r="C2" s="2" t="s">
        <v>34</v>
      </c>
      <c r="D2" s="2" t="s">
        <v>80</v>
      </c>
    </row>
    <row r="3" spans="1:4">
      <c r="A3" s="4" t="s">
        <v>98</v>
      </c>
      <c r="B3" s="6" t="n">
        <v>4820000</v>
      </c>
      <c r="C3" s="6" t="n">
        <v>6981000</v>
      </c>
      <c r="D3" s="6" t="n">
        <v>290000</v>
      </c>
    </row>
    <row r="4" spans="1:4">
      <c r="A4" s="4" t="s">
        <v>67</v>
      </c>
      <c r="B4" s="5" t="n">
        <v>1212790000</v>
      </c>
      <c r="C4" s="5" t="n">
        <v>1226173000</v>
      </c>
    </row>
    <row r="5" spans="1:4">
      <c r="A5" s="4" t="s">
        <v>363</v>
      </c>
      <c r="B5" s="5" t="n">
        <v>-26106000</v>
      </c>
      <c r="C5" s="5" t="n">
        <v>3838000</v>
      </c>
      <c r="D5" s="6" t="n">
        <v>5732000</v>
      </c>
    </row>
    <row r="6" spans="1:4">
      <c r="A6" s="4" t="s">
        <v>36</v>
      </c>
      <c r="B6" s="5" t="n">
        <v>57049000</v>
      </c>
      <c r="C6" s="5" t="n">
        <v>79749000</v>
      </c>
    </row>
    <row r="7" spans="1:4">
      <c r="A7" s="4" t="s">
        <v>364</v>
      </c>
    </row>
    <row r="8" spans="1:4">
      <c r="A8" s="4" t="s">
        <v>36</v>
      </c>
      <c r="B8" s="5" t="n">
        <v>8900000</v>
      </c>
      <c r="C8" s="6" t="n">
        <v>7900000</v>
      </c>
    </row>
    <row r="9" spans="1:4">
      <c r="A9" s="4" t="s">
        <v>365</v>
      </c>
      <c r="B9" s="6"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33</v>
      </c>
      <c r="C2" s="2" t="s">
        <v>34</v>
      </c>
      <c r="D2" s="2" t="s">
        <v>80</v>
      </c>
    </row>
    <row r="3" spans="1:4">
      <c r="A3" s="3" t="s">
        <v>81</v>
      </c>
    </row>
    <row r="4" spans="1:4">
      <c r="A4" s="4" t="s">
        <v>81</v>
      </c>
      <c r="B4" s="6" t="n">
        <v>115944</v>
      </c>
      <c r="C4" s="6" t="n">
        <v>98292</v>
      </c>
      <c r="D4" s="6" t="n">
        <v>86512</v>
      </c>
    </row>
    <row r="5" spans="1:4">
      <c r="A5" s="3" t="s">
        <v>82</v>
      </c>
    </row>
    <row r="6" spans="1:4">
      <c r="A6" s="4" t="s">
        <v>82</v>
      </c>
      <c r="B6" s="5" t="n">
        <v>83676</v>
      </c>
      <c r="C6" s="5" t="n">
        <v>65146</v>
      </c>
      <c r="D6" s="5" t="n">
        <v>58156</v>
      </c>
    </row>
    <row r="7" spans="1:4">
      <c r="A7" s="4" t="s">
        <v>83</v>
      </c>
      <c r="B7" s="5" t="n">
        <v>32268</v>
      </c>
      <c r="C7" s="5" t="n">
        <v>33146</v>
      </c>
      <c r="D7" s="5" t="n">
        <v>28356</v>
      </c>
    </row>
    <row r="8" spans="1:4">
      <c r="A8" s="3" t="s">
        <v>84</v>
      </c>
    </row>
    <row r="9" spans="1:4">
      <c r="A9" s="4" t="s">
        <v>85</v>
      </c>
      <c r="B9" s="5" t="n">
        <v>15156</v>
      </c>
      <c r="C9" s="5" t="n">
        <v>16777</v>
      </c>
      <c r="D9" s="5" t="n">
        <v>18146</v>
      </c>
    </row>
    <row r="10" spans="1:4">
      <c r="A10" s="4" t="s">
        <v>86</v>
      </c>
      <c r="B10" s="5" t="n">
        <v>12745</v>
      </c>
      <c r="C10" s="5" t="n">
        <v>9853</v>
      </c>
      <c r="D10" s="5" t="n">
        <v>8502</v>
      </c>
    </row>
    <row r="11" spans="1:4">
      <c r="A11" s="4" t="s">
        <v>87</v>
      </c>
      <c r="B11" s="5" t="n">
        <v>27901</v>
      </c>
      <c r="C11" s="5" t="n">
        <v>26630</v>
      </c>
      <c r="D11" s="5" t="n">
        <v>26648</v>
      </c>
    </row>
    <row r="12" spans="1:4">
      <c r="A12" s="4" t="s">
        <v>88</v>
      </c>
      <c r="B12" s="5" t="n">
        <v>4367</v>
      </c>
      <c r="C12" s="5" t="n">
        <v>6516</v>
      </c>
      <c r="D12" s="5" t="n">
        <v>1708</v>
      </c>
    </row>
    <row r="13" spans="1:4">
      <c r="A13" s="4" t="s">
        <v>89</v>
      </c>
      <c r="B13" s="5" t="n">
        <v>1749</v>
      </c>
      <c r="C13" s="5" t="n">
        <v>1177</v>
      </c>
      <c r="D13" s="5" t="n">
        <v>871</v>
      </c>
    </row>
    <row r="14" spans="1:4">
      <c r="A14" s="4" t="s">
        <v>90</v>
      </c>
      <c r="B14" s="5" t="n">
        <v>-47</v>
      </c>
      <c r="C14" s="5" t="n">
        <v>-48</v>
      </c>
      <c r="D14" s="5" t="n">
        <v>-55</v>
      </c>
    </row>
    <row r="15" spans="1:4">
      <c r="A15" s="4" t="s">
        <v>91</v>
      </c>
      <c r="B15" s="5" t="n">
        <v>-644</v>
      </c>
      <c r="C15" s="5" t="n">
        <v>2976</v>
      </c>
      <c r="D15" s="5" t="n">
        <v>2748</v>
      </c>
    </row>
    <row r="16" spans="1:4">
      <c r="A16" s="4" t="s">
        <v>92</v>
      </c>
      <c r="B16" s="5" t="n">
        <v>-613</v>
      </c>
      <c r="C16" s="5" t="n">
        <v>-687</v>
      </c>
      <c r="D16" s="5" t="n">
        <v>984</v>
      </c>
    </row>
    <row r="17" spans="1:4">
      <c r="A17" s="4" t="s">
        <v>93</v>
      </c>
      <c r="B17" s="5" t="n">
        <v>-370</v>
      </c>
      <c r="C17" s="5" t="n">
        <v>-1690</v>
      </c>
      <c r="D17" s="5" t="n">
        <v>-5336</v>
      </c>
    </row>
    <row r="18" spans="1:4">
      <c r="A18" s="4" t="s">
        <v>94</v>
      </c>
      <c r="B18" s="5" t="n">
        <v>4442</v>
      </c>
      <c r="C18" s="5" t="n">
        <v>8244</v>
      </c>
      <c r="D18" s="5" t="n">
        <v>920</v>
      </c>
    </row>
    <row r="19" spans="1:4">
      <c r="A19" s="4" t="s">
        <v>95</v>
      </c>
      <c r="B19" s="5" t="n">
        <v>378</v>
      </c>
      <c r="C19" s="5" t="n">
        <v>-1263</v>
      </c>
      <c r="D19" s="5" t="n">
        <v>-788</v>
      </c>
    </row>
    <row r="20" spans="1:4">
      <c r="A20" s="4" t="s">
        <v>96</v>
      </c>
      <c r="B20" s="5" t="n">
        <v>4820</v>
      </c>
      <c r="C20" s="5" t="n">
        <v>6981</v>
      </c>
      <c r="D20" s="5" t="n">
        <v>132</v>
      </c>
    </row>
    <row r="21" spans="1:4">
      <c r="A21" s="4" t="s">
        <v>97</v>
      </c>
      <c r="D21" s="5" t="n">
        <v>158</v>
      </c>
    </row>
    <row r="22" spans="1:4">
      <c r="A22" s="4" t="s">
        <v>98</v>
      </c>
      <c r="B22" s="6" t="n">
        <v>4820</v>
      </c>
      <c r="C22" s="6" t="n">
        <v>6981</v>
      </c>
      <c r="D22" s="6" t="n">
        <v>290</v>
      </c>
    </row>
    <row r="23" spans="1:4">
      <c r="A23" s="4" t="s">
        <v>99</v>
      </c>
      <c r="B23" s="8" t="n">
        <v>0.14</v>
      </c>
      <c r="C23" s="8" t="n">
        <v>0.2</v>
      </c>
      <c r="D23" s="8" t="n">
        <v>0.01</v>
      </c>
    </row>
    <row r="24" spans="1:4">
      <c r="A24" s="4" t="s">
        <v>100</v>
      </c>
      <c r="B24" s="8" t="n">
        <v>0.13</v>
      </c>
      <c r="C24" s="8" t="n">
        <v>0.19</v>
      </c>
      <c r="D24" s="8" t="n">
        <v>0.01</v>
      </c>
    </row>
    <row r="25" spans="1:4">
      <c r="A25" s="4" t="s">
        <v>101</v>
      </c>
      <c r="B25" s="5" t="n">
        <v>35642</v>
      </c>
      <c r="C25" s="5" t="n">
        <v>35467</v>
      </c>
      <c r="D25" s="5" t="n">
        <v>35806</v>
      </c>
    </row>
    <row r="26" spans="1:4">
      <c r="A26" s="4" t="s">
        <v>102</v>
      </c>
      <c r="B26" s="5" t="n">
        <v>36319</v>
      </c>
      <c r="C26" s="5" t="n">
        <v>36176</v>
      </c>
      <c r="D26" s="5" t="n">
        <v>36402</v>
      </c>
    </row>
    <row r="27" spans="1:4">
      <c r="A27" s="4" t="s">
        <v>103</v>
      </c>
      <c r="B27" s="6" t="n">
        <v>4820</v>
      </c>
      <c r="C27" s="6" t="n">
        <v>6981</v>
      </c>
      <c r="D27" s="6" t="n">
        <v>132</v>
      </c>
    </row>
    <row r="28" spans="1:4">
      <c r="A28" s="3" t="s">
        <v>104</v>
      </c>
    </row>
    <row r="29" spans="1:4">
      <c r="A29" s="4" t="s">
        <v>105</v>
      </c>
      <c r="B29" s="5" t="n">
        <v>-839</v>
      </c>
      <c r="C29" s="5" t="n">
        <v>409</v>
      </c>
      <c r="D29" s="5" t="n">
        <v>532</v>
      </c>
    </row>
    <row r="30" spans="1:4">
      <c r="A30" s="4" t="s">
        <v>106</v>
      </c>
      <c r="B30" s="5" t="n">
        <v>3981</v>
      </c>
      <c r="C30" s="5" t="n">
        <v>7390</v>
      </c>
      <c r="D30" s="5" t="n">
        <v>664</v>
      </c>
    </row>
    <row r="31" spans="1:4">
      <c r="A31" s="4" t="s">
        <v>107</v>
      </c>
      <c r="D31" s="5" t="n">
        <v>158</v>
      </c>
    </row>
    <row r="32" spans="1:4">
      <c r="A32" s="4" t="s">
        <v>108</v>
      </c>
      <c r="B32" s="5" t="n">
        <v>3981</v>
      </c>
      <c r="C32" s="5" t="n">
        <v>7390</v>
      </c>
      <c r="D32" s="5" t="n">
        <v>822</v>
      </c>
    </row>
    <row r="33" spans="1:4">
      <c r="A33" s="4" t="s">
        <v>109</v>
      </c>
    </row>
    <row r="34" spans="1:4">
      <c r="A34" s="3" t="s">
        <v>81</v>
      </c>
    </row>
    <row r="35" spans="1:4">
      <c r="A35" s="4" t="s">
        <v>81</v>
      </c>
      <c r="B35" s="5" t="n">
        <v>97680</v>
      </c>
      <c r="C35" s="5" t="n">
        <v>77283</v>
      </c>
      <c r="D35" s="5" t="n">
        <v>61735</v>
      </c>
    </row>
    <row r="36" spans="1:4">
      <c r="A36" s="3" t="s">
        <v>82</v>
      </c>
    </row>
    <row r="37" spans="1:4">
      <c r="A37" s="4" t="s">
        <v>82</v>
      </c>
      <c r="B37" s="5" t="n">
        <v>72082</v>
      </c>
      <c r="C37" s="5" t="n">
        <v>50636</v>
      </c>
      <c r="D37" s="5" t="n">
        <v>41472</v>
      </c>
    </row>
    <row r="38" spans="1:4">
      <c r="A38" s="4" t="s">
        <v>110</v>
      </c>
    </row>
    <row r="39" spans="1:4">
      <c r="A39" s="3" t="s">
        <v>81</v>
      </c>
    </row>
    <row r="40" spans="1:4">
      <c r="A40" s="4" t="s">
        <v>81</v>
      </c>
      <c r="B40" s="5" t="n">
        <v>18264</v>
      </c>
      <c r="C40" s="5" t="n">
        <v>21009</v>
      </c>
      <c r="D40" s="5" t="n">
        <v>24777</v>
      </c>
    </row>
    <row r="41" spans="1:4">
      <c r="A41" s="3" t="s">
        <v>82</v>
      </c>
    </row>
    <row r="42" spans="1:4">
      <c r="A42" s="4" t="s">
        <v>82</v>
      </c>
      <c r="B42" s="6" t="n">
        <v>11594</v>
      </c>
      <c r="C42" s="6" t="n">
        <v>14510</v>
      </c>
      <c r="D42" s="6" t="n">
        <v>166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33</v>
      </c>
      <c r="C2" s="2" t="s">
        <v>34</v>
      </c>
    </row>
    <row r="3" spans="1:3">
      <c r="A3" s="3" t="s">
        <v>367</v>
      </c>
    </row>
    <row r="4" spans="1:3">
      <c r="A4" s="4" t="s">
        <v>36</v>
      </c>
      <c r="B4" s="6" t="n">
        <v>57049</v>
      </c>
      <c r="C4" s="6" t="n">
        <v>79749</v>
      </c>
    </row>
    <row r="5" spans="1:3">
      <c r="A5" s="4" t="s">
        <v>368</v>
      </c>
    </row>
    <row r="6" spans="1:3">
      <c r="A6" s="3" t="s">
        <v>367</v>
      </c>
    </row>
    <row r="7" spans="1:3">
      <c r="A7" s="4" t="s">
        <v>369</v>
      </c>
      <c r="B7" s="4" t="s">
        <v>370</v>
      </c>
    </row>
    <row r="8" spans="1:3">
      <c r="A8" s="4" t="s">
        <v>36</v>
      </c>
      <c r="B8" s="6" t="n">
        <v>6000</v>
      </c>
    </row>
    <row r="9" spans="1:3">
      <c r="A9" s="4" t="s">
        <v>364</v>
      </c>
    </row>
    <row r="10" spans="1:3">
      <c r="A10" s="3" t="s">
        <v>367</v>
      </c>
    </row>
    <row r="11" spans="1:3">
      <c r="A11" s="4" t="s">
        <v>369</v>
      </c>
      <c r="B11" s="4" t="s">
        <v>371</v>
      </c>
    </row>
    <row r="12" spans="1:3">
      <c r="A12" s="4" t="s">
        <v>36</v>
      </c>
      <c r="B12" s="6" t="n">
        <v>8900</v>
      </c>
      <c r="C12" s="6" t="n">
        <v>79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33</v>
      </c>
      <c r="C1" s="2" t="s">
        <v>34</v>
      </c>
    </row>
    <row r="2" spans="1:3">
      <c r="A2" s="3" t="s">
        <v>184</v>
      </c>
    </row>
    <row r="3" spans="1:3">
      <c r="A3" s="4" t="s">
        <v>42</v>
      </c>
      <c r="B3" s="6" t="n">
        <v>8827</v>
      </c>
      <c r="C3" s="6" t="n">
        <v>12099</v>
      </c>
    </row>
    <row r="4" spans="1:3">
      <c r="A4" s="4" t="s">
        <v>48</v>
      </c>
      <c r="B4" s="6" t="n">
        <v>7824</v>
      </c>
      <c r="C4" s="6" t="n">
        <v>88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33</v>
      </c>
      <c r="C2" s="2" t="s">
        <v>34</v>
      </c>
      <c r="D2" s="2" t="s">
        <v>80</v>
      </c>
    </row>
    <row r="3" spans="1:4">
      <c r="A3" s="3" t="s">
        <v>184</v>
      </c>
    </row>
    <row r="4" spans="1:4">
      <c r="A4" s="4" t="s">
        <v>93</v>
      </c>
      <c r="B4" s="6" t="n">
        <v>370</v>
      </c>
      <c r="C4" s="6" t="n">
        <v>1690</v>
      </c>
      <c r="D4" s="6" t="n">
        <v>533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16"/>
  </cols>
  <sheetData>
    <row r="1" spans="1:2">
      <c r="A1" s="1" t="s">
        <v>374</v>
      </c>
      <c r="B1" s="2" t="s">
        <v>1</v>
      </c>
    </row>
    <row r="2" spans="1:2">
      <c r="B2" s="2" t="s">
        <v>33</v>
      </c>
    </row>
    <row r="3" spans="1:2">
      <c r="A3" s="4" t="s">
        <v>375</v>
      </c>
    </row>
    <row r="4" spans="1:2">
      <c r="A4" s="3" t="s">
        <v>246</v>
      </c>
    </row>
    <row r="5" spans="1:2">
      <c r="A5" s="4" t="s">
        <v>376</v>
      </c>
      <c r="B5" s="4" t="s">
        <v>377</v>
      </c>
    </row>
    <row r="6" spans="1:2">
      <c r="A6" s="4" t="s">
        <v>378</v>
      </c>
    </row>
    <row r="7" spans="1:2">
      <c r="A7" s="3" t="s">
        <v>246</v>
      </c>
    </row>
    <row r="8" spans="1:2">
      <c r="A8" s="4" t="s">
        <v>376</v>
      </c>
      <c r="B8"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33</v>
      </c>
      <c r="C1" s="2" t="s">
        <v>381</v>
      </c>
      <c r="D1" s="2" t="s">
        <v>34</v>
      </c>
    </row>
    <row r="2" spans="1:4">
      <c r="A2" s="3" t="s">
        <v>382</v>
      </c>
    </row>
    <row r="3" spans="1:4">
      <c r="A3" s="4" t="s">
        <v>383</v>
      </c>
      <c r="B3" s="6" t="n">
        <v>21853</v>
      </c>
      <c r="D3" s="6" t="n">
        <v>37772</v>
      </c>
    </row>
    <row r="4" spans="1:4">
      <c r="A4" s="4" t="s">
        <v>43</v>
      </c>
      <c r="B4" s="5" t="n">
        <v>160155</v>
      </c>
      <c r="D4" s="5" t="n">
        <v>166813</v>
      </c>
    </row>
    <row r="5" spans="1:4">
      <c r="A5" s="4" t="s">
        <v>50</v>
      </c>
      <c r="B5" s="5" t="n">
        <v>177435</v>
      </c>
      <c r="D5" s="5" t="n">
        <v>187044</v>
      </c>
    </row>
    <row r="6" spans="1:4">
      <c r="A6" s="4" t="s">
        <v>384</v>
      </c>
      <c r="B6" s="5" t="n">
        <v>3947</v>
      </c>
      <c r="D6" s="5" t="n">
        <v>7286</v>
      </c>
    </row>
    <row r="7" spans="1:4">
      <c r="A7" s="4" t="s">
        <v>54</v>
      </c>
      <c r="B7" s="5" t="n">
        <v>561</v>
      </c>
      <c r="D7" s="5" t="n">
        <v>21828</v>
      </c>
    </row>
    <row r="8" spans="1:4">
      <c r="A8" s="4" t="s">
        <v>57</v>
      </c>
      <c r="B8" s="5" t="n">
        <v>69793</v>
      </c>
      <c r="D8" s="5" t="n">
        <v>88264</v>
      </c>
    </row>
    <row r="9" spans="1:4">
      <c r="A9" s="4" t="s">
        <v>385</v>
      </c>
      <c r="B9" s="5" t="n">
        <v>75269</v>
      </c>
      <c r="D9" s="5" t="n">
        <v>96052</v>
      </c>
    </row>
    <row r="10" spans="1:4">
      <c r="A10" s="4" t="s">
        <v>386</v>
      </c>
      <c r="B10" s="5" t="n">
        <v>-1212790</v>
      </c>
      <c r="D10" s="5" t="n">
        <v>-1226173</v>
      </c>
    </row>
    <row r="11" spans="1:4">
      <c r="A11" s="4" t="s">
        <v>387</v>
      </c>
      <c r="B11" s="5" t="n">
        <v>102166</v>
      </c>
      <c r="D11" s="5" t="n">
        <v>90992</v>
      </c>
    </row>
    <row r="12" spans="1:4">
      <c r="A12" s="4" t="s">
        <v>388</v>
      </c>
      <c r="B12" s="5" t="n">
        <v>177435</v>
      </c>
      <c r="D12" s="6" t="n">
        <v>187044</v>
      </c>
    </row>
    <row r="13" spans="1:4">
      <c r="A13" s="4" t="s">
        <v>389</v>
      </c>
    </row>
    <row r="14" spans="1:4">
      <c r="A14" s="3" t="s">
        <v>382</v>
      </c>
    </row>
    <row r="15" spans="1:4">
      <c r="A15" s="4" t="s">
        <v>383</v>
      </c>
      <c r="C15" s="6" t="n">
        <v>27926</v>
      </c>
    </row>
    <row r="16" spans="1:4">
      <c r="A16" s="4" t="s">
        <v>43</v>
      </c>
      <c r="C16" s="5" t="n">
        <v>156967</v>
      </c>
    </row>
    <row r="17" spans="1:4">
      <c r="A17" s="4" t="s">
        <v>50</v>
      </c>
      <c r="C17" s="5" t="n">
        <v>177198</v>
      </c>
    </row>
    <row r="18" spans="1:4">
      <c r="A18" s="4" t="s">
        <v>384</v>
      </c>
      <c r="C18" s="5" t="n">
        <v>4743</v>
      </c>
    </row>
    <row r="19" spans="1:4">
      <c r="A19" s="4" t="s">
        <v>54</v>
      </c>
      <c r="C19" s="5" t="n">
        <v>6605</v>
      </c>
    </row>
    <row r="20" spans="1:4">
      <c r="A20" s="4" t="s">
        <v>57</v>
      </c>
      <c r="C20" s="5" t="n">
        <v>69855</v>
      </c>
    </row>
    <row r="21" spans="1:4">
      <c r="A21" s="4" t="s">
        <v>385</v>
      </c>
      <c r="C21" s="5" t="n">
        <v>77643</v>
      </c>
    </row>
    <row r="22" spans="1:4">
      <c r="A22" s="4" t="s">
        <v>386</v>
      </c>
      <c r="C22" s="5" t="n">
        <v>-1217610</v>
      </c>
    </row>
    <row r="23" spans="1:4">
      <c r="A23" s="4" t="s">
        <v>387</v>
      </c>
      <c r="C23" s="5" t="n">
        <v>99555</v>
      </c>
    </row>
    <row r="24" spans="1:4">
      <c r="A24" s="4" t="s">
        <v>388</v>
      </c>
      <c r="C24" s="5" t="n">
        <v>177198</v>
      </c>
    </row>
    <row r="25" spans="1:4">
      <c r="A25" s="4" t="s">
        <v>390</v>
      </c>
    </row>
    <row r="26" spans="1:4">
      <c r="A26" s="3" t="s">
        <v>382</v>
      </c>
    </row>
    <row r="27" spans="1:4">
      <c r="A27" s="4" t="s">
        <v>383</v>
      </c>
      <c r="B27" s="5" t="n">
        <v>51267</v>
      </c>
      <c r="C27" s="5" t="n">
        <v>-9846</v>
      </c>
    </row>
    <row r="28" spans="1:4">
      <c r="A28" s="4" t="s">
        <v>43</v>
      </c>
      <c r="C28" s="5" t="n">
        <v>-9846</v>
      </c>
    </row>
    <row r="29" spans="1:4">
      <c r="A29" s="4" t="s">
        <v>50</v>
      </c>
      <c r="C29" s="5" t="n">
        <v>-9846</v>
      </c>
    </row>
    <row r="30" spans="1:4">
      <c r="A30" s="4" t="s">
        <v>384</v>
      </c>
      <c r="B30" s="5" t="n">
        <v>121</v>
      </c>
      <c r="C30" s="5" t="n">
        <v>-2543</v>
      </c>
    </row>
    <row r="31" spans="1:4">
      <c r="A31" s="4" t="s">
        <v>54</v>
      </c>
      <c r="B31" s="5" t="n">
        <v>-26021</v>
      </c>
      <c r="C31" s="5" t="n">
        <v>-15223</v>
      </c>
    </row>
    <row r="32" spans="1:4">
      <c r="A32" s="4" t="s">
        <v>57</v>
      </c>
      <c r="C32" s="5" t="n">
        <v>-18409</v>
      </c>
    </row>
    <row r="33" spans="1:4">
      <c r="A33" s="4" t="s">
        <v>385</v>
      </c>
      <c r="C33" s="5" t="n">
        <v>-18409</v>
      </c>
    </row>
    <row r="34" spans="1:4">
      <c r="A34" s="4" t="s">
        <v>386</v>
      </c>
      <c r="B34" s="6" t="n">
        <v>4239</v>
      </c>
      <c r="C34" s="5" t="n">
        <v>8563</v>
      </c>
    </row>
    <row r="35" spans="1:4">
      <c r="A35" s="4" t="s">
        <v>387</v>
      </c>
      <c r="C35" s="5" t="n">
        <v>8563</v>
      </c>
    </row>
    <row r="36" spans="1:4">
      <c r="A36" s="4" t="s">
        <v>388</v>
      </c>
      <c r="C36" s="6" t="n">
        <v>-98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33</v>
      </c>
      <c r="C2" s="2" t="s">
        <v>34</v>
      </c>
      <c r="D2" s="2" t="s">
        <v>80</v>
      </c>
    </row>
    <row r="3" spans="1:4">
      <c r="A3" s="3" t="s">
        <v>382</v>
      </c>
    </row>
    <row r="4" spans="1:4">
      <c r="A4" s="4" t="s">
        <v>392</v>
      </c>
      <c r="B4" s="6" t="n">
        <v>115944</v>
      </c>
      <c r="C4" s="6" t="n">
        <v>98292</v>
      </c>
      <c r="D4" s="6" t="n">
        <v>86512</v>
      </c>
    </row>
    <row r="5" spans="1:4">
      <c r="A5" s="4" t="s">
        <v>393</v>
      </c>
      <c r="B5" s="5" t="n">
        <v>83676</v>
      </c>
      <c r="C5" s="5" t="n">
        <v>65146</v>
      </c>
      <c r="D5" s="5" t="n">
        <v>58156</v>
      </c>
    </row>
    <row r="6" spans="1:4">
      <c r="A6" s="4" t="s">
        <v>394</v>
      </c>
      <c r="B6" s="5" t="n">
        <v>32268</v>
      </c>
      <c r="C6" s="5" t="n">
        <v>33146</v>
      </c>
      <c r="D6" s="5" t="n">
        <v>28356</v>
      </c>
    </row>
    <row r="7" spans="1:4">
      <c r="A7" s="4" t="s">
        <v>103</v>
      </c>
      <c r="B7" s="5" t="n">
        <v>4820</v>
      </c>
      <c r="C7" s="6" t="n">
        <v>6981</v>
      </c>
      <c r="D7" s="6" t="n">
        <v>132</v>
      </c>
    </row>
    <row r="8" spans="1:4">
      <c r="A8" s="4" t="s">
        <v>395</v>
      </c>
    </row>
    <row r="9" spans="1:4">
      <c r="A9" s="3" t="s">
        <v>382</v>
      </c>
    </row>
    <row r="10" spans="1:4">
      <c r="A10" s="4" t="s">
        <v>392</v>
      </c>
      <c r="B10" s="5" t="n">
        <v>60438</v>
      </c>
    </row>
    <row r="11" spans="1:4">
      <c r="A11" s="4" t="s">
        <v>393</v>
      </c>
      <c r="B11" s="5" t="n">
        <v>32409</v>
      </c>
    </row>
    <row r="12" spans="1:4">
      <c r="A12" s="4" t="s">
        <v>394</v>
      </c>
      <c r="B12" s="5" t="n">
        <v>28029</v>
      </c>
    </row>
    <row r="13" spans="1:4">
      <c r="A13" s="4" t="s">
        <v>103</v>
      </c>
      <c r="B13" s="5" t="n">
        <v>581</v>
      </c>
    </row>
    <row r="14" spans="1:4">
      <c r="A14" s="4" t="s">
        <v>396</v>
      </c>
    </row>
    <row r="15" spans="1:4">
      <c r="A15" s="3" t="s">
        <v>382</v>
      </c>
    </row>
    <row r="16" spans="1:4">
      <c r="A16" s="4" t="s">
        <v>392</v>
      </c>
      <c r="B16" s="5" t="n">
        <v>55506</v>
      </c>
    </row>
    <row r="17" spans="1:4">
      <c r="A17" s="4" t="s">
        <v>393</v>
      </c>
      <c r="B17" s="5" t="n">
        <v>51267</v>
      </c>
    </row>
    <row r="18" spans="1:4">
      <c r="A18" s="4" t="s">
        <v>394</v>
      </c>
      <c r="B18" s="5" t="n">
        <v>4239</v>
      </c>
    </row>
    <row r="19" spans="1:4">
      <c r="A19" s="4" t="s">
        <v>103</v>
      </c>
      <c r="B19" s="6" t="n">
        <v>423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33</v>
      </c>
      <c r="C1" s="2" t="s">
        <v>381</v>
      </c>
      <c r="D1" s="2" t="s">
        <v>34</v>
      </c>
    </row>
    <row r="2" spans="1:4">
      <c r="A2" s="3" t="s">
        <v>382</v>
      </c>
    </row>
    <row r="3" spans="1:4">
      <c r="A3" s="4" t="s">
        <v>154</v>
      </c>
      <c r="B3" s="6" t="n">
        <v>60666</v>
      </c>
      <c r="D3" s="6" t="n">
        <v>16911</v>
      </c>
    </row>
    <row r="4" spans="1:4">
      <c r="A4" s="4" t="s">
        <v>383</v>
      </c>
      <c r="B4" s="5" t="n">
        <v>21853</v>
      </c>
      <c r="D4" s="5" t="n">
        <v>37772</v>
      </c>
    </row>
    <row r="5" spans="1:4">
      <c r="A5" s="4" t="s">
        <v>54</v>
      </c>
      <c r="B5" s="5" t="n">
        <v>561</v>
      </c>
      <c r="D5" s="5" t="n">
        <v>21828</v>
      </c>
    </row>
    <row r="6" spans="1:4">
      <c r="A6" s="4" t="s">
        <v>384</v>
      </c>
      <c r="B6" s="5" t="n">
        <v>3947</v>
      </c>
      <c r="D6" s="5" t="n">
        <v>7286</v>
      </c>
    </row>
    <row r="7" spans="1:4">
      <c r="A7" s="4" t="s">
        <v>386</v>
      </c>
      <c r="B7" s="5" t="n">
        <v>-1212790</v>
      </c>
      <c r="D7" s="6" t="n">
        <v>-1226173</v>
      </c>
    </row>
    <row r="8" spans="1:4">
      <c r="A8" s="4" t="s">
        <v>395</v>
      </c>
    </row>
    <row r="9" spans="1:4">
      <c r="A9" s="3" t="s">
        <v>382</v>
      </c>
    </row>
    <row r="10" spans="1:4">
      <c r="A10" s="4" t="s">
        <v>154</v>
      </c>
      <c r="B10" s="5" t="n">
        <v>31060</v>
      </c>
    </row>
    <row r="11" spans="1:4">
      <c r="A11" s="4" t="s">
        <v>383</v>
      </c>
      <c r="B11" s="5" t="n">
        <v>73120</v>
      </c>
    </row>
    <row r="12" spans="1:4">
      <c r="A12" s="4" t="s">
        <v>54</v>
      </c>
      <c r="B12" s="5" t="n">
        <v>26582</v>
      </c>
    </row>
    <row r="13" spans="1:4">
      <c r="A13" s="4" t="s">
        <v>384</v>
      </c>
      <c r="B13" s="5" t="n">
        <v>3826</v>
      </c>
    </row>
    <row r="14" spans="1:4">
      <c r="A14" s="4" t="s">
        <v>386</v>
      </c>
      <c r="B14" s="5" t="n">
        <v>-1217029</v>
      </c>
    </row>
    <row r="15" spans="1:4">
      <c r="A15" s="4" t="s">
        <v>389</v>
      </c>
    </row>
    <row r="16" spans="1:4">
      <c r="A16" s="3" t="s">
        <v>382</v>
      </c>
    </row>
    <row r="17" spans="1:4">
      <c r="A17" s="4" t="s">
        <v>383</v>
      </c>
      <c r="C17" s="6" t="n">
        <v>27926</v>
      </c>
    </row>
    <row r="18" spans="1:4">
      <c r="A18" s="4" t="s">
        <v>54</v>
      </c>
      <c r="C18" s="5" t="n">
        <v>6605</v>
      </c>
    </row>
    <row r="19" spans="1:4">
      <c r="A19" s="4" t="s">
        <v>384</v>
      </c>
      <c r="C19" s="5" t="n">
        <v>4743</v>
      </c>
    </row>
    <row r="20" spans="1:4">
      <c r="A20" s="4" t="s">
        <v>386</v>
      </c>
      <c r="C20" s="5" t="n">
        <v>-1217610</v>
      </c>
    </row>
    <row r="21" spans="1:4">
      <c r="A21" s="4" t="s">
        <v>396</v>
      </c>
    </row>
    <row r="22" spans="1:4">
      <c r="A22" s="3" t="s">
        <v>382</v>
      </c>
    </row>
    <row r="23" spans="1:4">
      <c r="A23" s="4" t="s">
        <v>154</v>
      </c>
      <c r="B23" s="5" t="n">
        <v>-29606</v>
      </c>
    </row>
    <row r="24" spans="1:4">
      <c r="A24" s="4" t="s">
        <v>383</v>
      </c>
      <c r="B24" s="5" t="n">
        <v>51267</v>
      </c>
      <c r="C24" s="5" t="n">
        <v>-9846</v>
      </c>
    </row>
    <row r="25" spans="1:4">
      <c r="A25" s="4" t="s">
        <v>54</v>
      </c>
      <c r="B25" s="5" t="n">
        <v>-26021</v>
      </c>
      <c r="C25" s="5" t="n">
        <v>-15223</v>
      </c>
    </row>
    <row r="26" spans="1:4">
      <c r="A26" s="4" t="s">
        <v>384</v>
      </c>
      <c r="B26" s="5" t="n">
        <v>121</v>
      </c>
      <c r="C26" s="5" t="n">
        <v>-2543</v>
      </c>
    </row>
    <row r="27" spans="1:4">
      <c r="A27" s="4" t="s">
        <v>386</v>
      </c>
      <c r="B27" s="6" t="n">
        <v>4239</v>
      </c>
      <c r="C27" s="6" t="n">
        <v>85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16"/>
  </cols>
  <sheetData>
    <row r="1" spans="1:2">
      <c r="A1" s="1" t="s">
        <v>398</v>
      </c>
      <c r="B1" s="2" t="s">
        <v>1</v>
      </c>
    </row>
    <row r="2" spans="1:2">
      <c r="B2" s="2" t="s">
        <v>33</v>
      </c>
    </row>
    <row r="3" spans="1:2">
      <c r="A3" s="4" t="s">
        <v>375</v>
      </c>
    </row>
    <row r="4" spans="1:2">
      <c r="A4" s="3" t="s">
        <v>399</v>
      </c>
    </row>
    <row r="5" spans="1:2">
      <c r="A5" s="4" t="s">
        <v>400</v>
      </c>
      <c r="B5" s="4" t="s">
        <v>401</v>
      </c>
    </row>
    <row r="6" spans="1:2">
      <c r="A6" s="4" t="s">
        <v>402</v>
      </c>
      <c r="B6" s="4" t="s">
        <v>403</v>
      </c>
    </row>
    <row r="7" spans="1:2">
      <c r="A7" s="4" t="s">
        <v>378</v>
      </c>
    </row>
    <row r="8" spans="1:2">
      <c r="A8" s="3" t="s">
        <v>399</v>
      </c>
    </row>
    <row r="9" spans="1:2">
      <c r="A9" s="4" t="s">
        <v>400</v>
      </c>
      <c r="B9"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405</v>
      </c>
    </row>
    <row r="2" spans="1:2">
      <c r="A2" s="3" t="s">
        <v>184</v>
      </c>
    </row>
    <row r="3" spans="1:2">
      <c r="A3" s="4" t="s">
        <v>406</v>
      </c>
      <c r="B3" s="6" t="n">
        <v>0</v>
      </c>
    </row>
    <row r="4" spans="1:2">
      <c r="A4" s="4" t="s">
        <v>407</v>
      </c>
      <c r="B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33</v>
      </c>
      <c r="C2" s="2" t="s">
        <v>34</v>
      </c>
      <c r="D2" s="2" t="s">
        <v>80</v>
      </c>
    </row>
    <row r="3" spans="1:4">
      <c r="A3" s="3" t="s">
        <v>409</v>
      </c>
    </row>
    <row r="4" spans="1:4">
      <c r="A4" s="4" t="s">
        <v>143</v>
      </c>
      <c r="B4" s="6" t="n">
        <v>702</v>
      </c>
      <c r="C4" s="6" t="n">
        <v>628</v>
      </c>
      <c r="D4" s="6" t="n">
        <v>1208</v>
      </c>
    </row>
    <row r="5" spans="1:4">
      <c r="A5" s="4" t="s">
        <v>410</v>
      </c>
    </row>
    <row r="6" spans="1:4">
      <c r="A6" s="3" t="s">
        <v>409</v>
      </c>
    </row>
    <row r="7" spans="1:4">
      <c r="A7" s="4" t="s">
        <v>411</v>
      </c>
      <c r="B7" s="4" t="s">
        <v>412</v>
      </c>
    </row>
    <row r="8" spans="1:4">
      <c r="A8" s="4" t="s">
        <v>413</v>
      </c>
    </row>
    <row r="9" spans="1:4">
      <c r="A9" s="3" t="s">
        <v>409</v>
      </c>
    </row>
    <row r="10" spans="1:4">
      <c r="A10" s="4" t="s">
        <v>411</v>
      </c>
      <c r="B10" s="4" t="s">
        <v>403</v>
      </c>
    </row>
    <row r="11" spans="1:4">
      <c r="A11" s="4" t="s">
        <v>414</v>
      </c>
    </row>
    <row r="12" spans="1:4">
      <c r="A12" s="3" t="s">
        <v>409</v>
      </c>
    </row>
    <row r="13" spans="1:4">
      <c r="A13" s="4" t="s">
        <v>411</v>
      </c>
      <c r="B13" s="4" t="s">
        <v>415</v>
      </c>
    </row>
    <row r="14" spans="1:4">
      <c r="A14" s="4" t="s">
        <v>416</v>
      </c>
    </row>
    <row r="15" spans="1:4">
      <c r="A15" s="3" t="s">
        <v>409</v>
      </c>
    </row>
    <row r="16" spans="1:4">
      <c r="A16" s="4" t="s">
        <v>411</v>
      </c>
      <c r="B16" s="4" t="s">
        <v>41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22"/>
    <col customWidth="1" max="7" min="7" width="39"/>
    <col customWidth="1" max="8" min="8" width="25"/>
  </cols>
  <sheetData>
    <row r="1" spans="1:8">
      <c r="A1" s="1" t="s">
        <v>111</v>
      </c>
      <c r="B1" s="2" t="s">
        <v>112</v>
      </c>
      <c r="C1" s="2" t="s">
        <v>113</v>
      </c>
      <c r="D1" s="2" t="s">
        <v>114</v>
      </c>
      <c r="E1" s="2" t="s">
        <v>115</v>
      </c>
      <c r="F1" s="2" t="s">
        <v>116</v>
      </c>
      <c r="G1" s="2" t="s">
        <v>117</v>
      </c>
      <c r="H1" s="2" t="s">
        <v>118</v>
      </c>
    </row>
    <row r="2" spans="1:8">
      <c r="A2" s="4" t="s">
        <v>119</v>
      </c>
      <c r="B2" s="6" t="n">
        <v>83777</v>
      </c>
      <c r="C2" s="6" t="n">
        <v>122</v>
      </c>
      <c r="D2" s="6" t="n">
        <v>1259767</v>
      </c>
      <c r="E2" s="6" t="n">
        <v>-4138</v>
      </c>
      <c r="F2" s="6" t="n">
        <v>-1233444</v>
      </c>
      <c r="G2" s="6" t="n">
        <v>61470</v>
      </c>
      <c r="H2" s="6" t="n">
        <v>0</v>
      </c>
    </row>
    <row r="3" spans="1:8">
      <c r="A3" s="4" t="s">
        <v>120</v>
      </c>
      <c r="C3" s="5" t="n">
        <v>36735314</v>
      </c>
    </row>
    <row r="4" spans="1:8">
      <c r="A4" s="3" t="s">
        <v>121</v>
      </c>
    </row>
    <row r="5" spans="1:8">
      <c r="A5" s="4" t="s">
        <v>122</v>
      </c>
      <c r="B5" s="5" t="n">
        <v>-4096</v>
      </c>
      <c r="E5" s="5" t="n">
        <v>-4096</v>
      </c>
    </row>
    <row r="6" spans="1:8">
      <c r="A6" s="4" t="s">
        <v>123</v>
      </c>
      <c r="C6" s="5" t="n">
        <v>-2054655</v>
      </c>
    </row>
    <row r="7" spans="1:8">
      <c r="A7" s="4" t="s">
        <v>124</v>
      </c>
      <c r="B7" s="5" t="n">
        <v>0</v>
      </c>
    </row>
    <row r="8" spans="1:8">
      <c r="A8" s="4" t="s">
        <v>125</v>
      </c>
      <c r="C8" s="5" t="n">
        <v>543894</v>
      </c>
    </row>
    <row r="9" spans="1:8">
      <c r="A9" s="4" t="s">
        <v>126</v>
      </c>
      <c r="B9" s="5" t="n">
        <v>2238</v>
      </c>
      <c r="D9" s="5" t="n">
        <v>2238</v>
      </c>
    </row>
    <row r="10" spans="1:8">
      <c r="A10" s="4" t="s">
        <v>96</v>
      </c>
      <c r="B10" s="5" t="n">
        <v>132</v>
      </c>
      <c r="F10" s="5" t="n">
        <v>290</v>
      </c>
      <c r="H10" s="5" t="n">
        <v>-158</v>
      </c>
    </row>
    <row r="11" spans="1:8">
      <c r="A11" s="4" t="s">
        <v>127</v>
      </c>
      <c r="B11" s="5" t="n">
        <v>158</v>
      </c>
      <c r="H11" s="5" t="n">
        <v>158</v>
      </c>
    </row>
    <row r="12" spans="1:8">
      <c r="A12" s="3" t="s">
        <v>128</v>
      </c>
    </row>
    <row r="13" spans="1:8">
      <c r="A13" s="4" t="s">
        <v>129</v>
      </c>
      <c r="B13" s="5" t="n">
        <v>570</v>
      </c>
      <c r="G13" s="5" t="n">
        <v>570</v>
      </c>
    </row>
    <row r="14" spans="1:8">
      <c r="A14" s="4" t="s">
        <v>130</v>
      </c>
      <c r="B14" s="5" t="n">
        <v>-38</v>
      </c>
      <c r="G14" s="5" t="n">
        <v>-38</v>
      </c>
    </row>
    <row r="15" spans="1:8">
      <c r="A15" s="4" t="s">
        <v>131</v>
      </c>
      <c r="B15" s="5" t="n">
        <v>82741</v>
      </c>
      <c r="C15" s="6" t="n">
        <v>122</v>
      </c>
      <c r="D15" s="5" t="n">
        <v>1262005</v>
      </c>
      <c r="E15" s="5" t="n">
        <v>-8234</v>
      </c>
      <c r="F15" s="5" t="n">
        <v>-1233154</v>
      </c>
      <c r="G15" s="5" t="n">
        <v>62002</v>
      </c>
      <c r="H15" s="6" t="n">
        <v>0</v>
      </c>
    </row>
    <row r="16" spans="1:8">
      <c r="A16" s="4" t="s">
        <v>132</v>
      </c>
      <c r="C16" s="5" t="n">
        <v>35224553</v>
      </c>
    </row>
    <row r="17" spans="1:8">
      <c r="A17" s="3" t="s">
        <v>121</v>
      </c>
    </row>
    <row r="18" spans="1:8">
      <c r="A18" s="4" t="s">
        <v>122</v>
      </c>
      <c r="B18" s="5" t="n">
        <v>-140</v>
      </c>
      <c r="E18" s="5" t="n">
        <v>-140</v>
      </c>
    </row>
    <row r="19" spans="1:8">
      <c r="A19" s="4" t="s">
        <v>123</v>
      </c>
      <c r="C19" s="5" t="n">
        <v>-72739</v>
      </c>
    </row>
    <row r="20" spans="1:8">
      <c r="A20" s="4" t="s">
        <v>124</v>
      </c>
      <c r="B20" s="5" t="n">
        <v>866</v>
      </c>
      <c r="D20" s="5" t="n">
        <v>866</v>
      </c>
    </row>
    <row r="21" spans="1:8">
      <c r="A21" s="4" t="s">
        <v>125</v>
      </c>
      <c r="C21" s="5" t="n">
        <v>302886</v>
      </c>
    </row>
    <row r="22" spans="1:8">
      <c r="A22" s="4" t="s">
        <v>133</v>
      </c>
      <c r="B22" s="5" t="n">
        <v>135</v>
      </c>
      <c r="C22" s="6" t="n">
        <v>0</v>
      </c>
      <c r="D22" s="5" t="n">
        <v>135</v>
      </c>
    </row>
    <row r="23" spans="1:8">
      <c r="A23" s="4" t="s">
        <v>134</v>
      </c>
      <c r="C23" s="5" t="n">
        <v>51666</v>
      </c>
    </row>
    <row r="24" spans="1:8">
      <c r="A24" s="4" t="s">
        <v>96</v>
      </c>
      <c r="B24" s="5" t="n">
        <v>6981</v>
      </c>
      <c r="F24" s="5" t="n">
        <v>6981</v>
      </c>
    </row>
    <row r="25" spans="1:8">
      <c r="A25" s="3" t="s">
        <v>128</v>
      </c>
    </row>
    <row r="26" spans="1:8">
      <c r="A26" s="4" t="s">
        <v>129</v>
      </c>
      <c r="B26" s="5" t="n">
        <v>2112</v>
      </c>
      <c r="G26" s="5" t="n">
        <v>2112</v>
      </c>
    </row>
    <row r="27" spans="1:8">
      <c r="A27" s="4" t="s">
        <v>130</v>
      </c>
      <c r="B27" s="5" t="n">
        <v>-1703</v>
      </c>
      <c r="G27" s="5" t="n">
        <v>-1703</v>
      </c>
    </row>
    <row r="28" spans="1:8">
      <c r="A28" s="4" t="s">
        <v>135</v>
      </c>
      <c r="B28" s="6" t="n">
        <v>90992</v>
      </c>
      <c r="C28" s="6" t="n">
        <v>122</v>
      </c>
      <c r="D28" s="5" t="n">
        <v>1263006</v>
      </c>
      <c r="E28" s="5" t="n">
        <v>-8374</v>
      </c>
      <c r="F28" s="5" t="n">
        <v>-1226173</v>
      </c>
      <c r="G28" s="5" t="n">
        <v>62411</v>
      </c>
    </row>
    <row r="29" spans="1:8">
      <c r="A29" s="4" t="s">
        <v>136</v>
      </c>
      <c r="B29" s="5" t="n">
        <v>35506000</v>
      </c>
      <c r="C29" s="5" t="n">
        <v>35506366</v>
      </c>
    </row>
    <row r="30" spans="1:8">
      <c r="A30" s="3" t="s">
        <v>121</v>
      </c>
    </row>
    <row r="31" spans="1:8">
      <c r="A31" s="4" t="s">
        <v>122</v>
      </c>
      <c r="B31" s="6" t="n">
        <v>-2525</v>
      </c>
      <c r="E31" s="5" t="n">
        <v>-2525</v>
      </c>
    </row>
    <row r="32" spans="1:8">
      <c r="A32" s="4" t="s">
        <v>123</v>
      </c>
      <c r="C32" s="5" t="n">
        <v>-623765</v>
      </c>
    </row>
    <row r="33" spans="1:8">
      <c r="A33" s="4" t="s">
        <v>124</v>
      </c>
      <c r="B33" s="5" t="n">
        <v>1097</v>
      </c>
      <c r="D33" s="5" t="n">
        <v>1097</v>
      </c>
    </row>
    <row r="34" spans="1:8">
      <c r="A34" s="4" t="s">
        <v>125</v>
      </c>
      <c r="C34" s="5" t="n">
        <v>399991</v>
      </c>
    </row>
    <row r="35" spans="1:8">
      <c r="A35" s="4" t="s">
        <v>133</v>
      </c>
      <c r="B35" s="5" t="n">
        <v>80</v>
      </c>
      <c r="C35" s="6" t="n">
        <v>1</v>
      </c>
      <c r="D35" s="5" t="n">
        <v>79</v>
      </c>
    </row>
    <row r="36" spans="1:8">
      <c r="A36" s="4" t="s">
        <v>134</v>
      </c>
      <c r="C36" s="5" t="n">
        <v>35150</v>
      </c>
    </row>
    <row r="37" spans="1:8">
      <c r="A37" s="4" t="s">
        <v>137</v>
      </c>
      <c r="B37" s="5" t="n">
        <v>8563</v>
      </c>
      <c r="F37" s="5" t="n">
        <v>8563</v>
      </c>
    </row>
    <row r="38" spans="1:8">
      <c r="A38" s="4" t="s">
        <v>127</v>
      </c>
      <c r="B38" s="5" t="n">
        <v>-22</v>
      </c>
      <c r="D38" s="5" t="n">
        <v>-22</v>
      </c>
    </row>
    <row r="39" spans="1:8">
      <c r="A39" s="4" t="s">
        <v>96</v>
      </c>
      <c r="B39" s="5" t="n">
        <v>4820</v>
      </c>
      <c r="F39" s="5" t="n">
        <v>4820</v>
      </c>
    </row>
    <row r="40" spans="1:8">
      <c r="A40" s="3" t="s">
        <v>128</v>
      </c>
    </row>
    <row r="41" spans="1:8">
      <c r="A41" s="4" t="s">
        <v>129</v>
      </c>
      <c r="B41" s="5" t="n">
        <v>-839</v>
      </c>
      <c r="G41" s="5" t="n">
        <v>-839</v>
      </c>
    </row>
    <row r="42" spans="1:8">
      <c r="A42" s="4" t="s">
        <v>138</v>
      </c>
      <c r="B42" s="6" t="n">
        <v>102166</v>
      </c>
      <c r="C42" s="6" t="n">
        <v>123</v>
      </c>
      <c r="D42" s="6" t="n">
        <v>1264160</v>
      </c>
      <c r="E42" s="6" t="n">
        <v>-10899</v>
      </c>
      <c r="F42" s="6" t="n">
        <v>-1212790</v>
      </c>
      <c r="G42" s="6" t="n">
        <v>61572</v>
      </c>
    </row>
    <row r="43" spans="1:8">
      <c r="A43" s="4" t="s">
        <v>139</v>
      </c>
      <c r="B43" s="5" t="n">
        <v>35318000</v>
      </c>
      <c r="C43" s="5" t="n">
        <v>353177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33</v>
      </c>
      <c r="C2" s="2" t="s">
        <v>34</v>
      </c>
      <c r="D2" s="2" t="s">
        <v>80</v>
      </c>
    </row>
    <row r="3" spans="1:4">
      <c r="A3" s="4" t="s">
        <v>418</v>
      </c>
      <c r="B3" s="9" t="n">
        <v>0.1</v>
      </c>
      <c r="C3" s="9" t="n">
        <v>0.1</v>
      </c>
      <c r="D3" s="9" t="n">
        <v>0.1</v>
      </c>
    </row>
    <row r="4" spans="1:4">
      <c r="A4" s="4" t="s">
        <v>378</v>
      </c>
    </row>
    <row r="5" spans="1:4">
      <c r="A5" s="4" t="s">
        <v>419</v>
      </c>
      <c r="B5" s="4" t="s">
        <v>41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s>
  <sheetData>
    <row r="1" spans="1:4">
      <c r="A1" s="1" t="s">
        <v>420</v>
      </c>
      <c r="B1" s="2" t="s">
        <v>1</v>
      </c>
    </row>
    <row r="2" spans="1:4">
      <c r="B2" s="2" t="s">
        <v>405</v>
      </c>
      <c r="C2" s="2" t="s">
        <v>421</v>
      </c>
      <c r="D2" s="2" t="s">
        <v>422</v>
      </c>
    </row>
    <row r="3" spans="1:4">
      <c r="A3" s="3" t="s">
        <v>423</v>
      </c>
    </row>
    <row r="4" spans="1:4">
      <c r="A4" s="4" t="s">
        <v>424</v>
      </c>
      <c r="B4" s="6" t="n">
        <v>90992000</v>
      </c>
      <c r="C4" s="6" t="n">
        <v>82741000</v>
      </c>
      <c r="D4" s="6" t="n">
        <v>83777000</v>
      </c>
    </row>
    <row r="5" spans="1:4">
      <c r="A5" s="4" t="s">
        <v>424</v>
      </c>
      <c r="B5" s="5" t="n">
        <v>102166000</v>
      </c>
      <c r="C5" s="6" t="n">
        <v>90992000</v>
      </c>
      <c r="D5" s="6" t="n">
        <v>82741000</v>
      </c>
    </row>
    <row r="6" spans="1:4">
      <c r="A6" s="4" t="s">
        <v>425</v>
      </c>
      <c r="C6" s="5" t="n">
        <v>1</v>
      </c>
      <c r="D6" s="5" t="n">
        <v>2</v>
      </c>
    </row>
    <row r="7" spans="1:4">
      <c r="A7" s="4" t="s">
        <v>426</v>
      </c>
      <c r="C7" s="6" t="n">
        <v>1700000</v>
      </c>
      <c r="D7" s="6" t="n">
        <v>100000</v>
      </c>
    </row>
    <row r="8" spans="1:4">
      <c r="A8" s="4" t="s">
        <v>427</v>
      </c>
    </row>
    <row r="9" spans="1:4">
      <c r="A9" s="3" t="s">
        <v>423</v>
      </c>
    </row>
    <row r="10" spans="1:4">
      <c r="A10" s="4" t="s">
        <v>424</v>
      </c>
      <c r="B10" s="5" t="n">
        <v>62411000</v>
      </c>
      <c r="C10" s="5" t="n">
        <v>62002000</v>
      </c>
    </row>
    <row r="11" spans="1:4">
      <c r="A11" s="4" t="s">
        <v>424</v>
      </c>
      <c r="B11" s="5" t="n">
        <v>61572000</v>
      </c>
      <c r="C11" s="5" t="n">
        <v>62411000</v>
      </c>
      <c r="D11" s="6" t="n">
        <v>62002000</v>
      </c>
    </row>
    <row r="12" spans="1:4">
      <c r="A12" s="4" t="s">
        <v>129</v>
      </c>
    </row>
    <row r="13" spans="1:4">
      <c r="A13" s="3" t="s">
        <v>423</v>
      </c>
    </row>
    <row r="14" spans="1:4">
      <c r="A14" s="4" t="s">
        <v>428</v>
      </c>
      <c r="B14" s="5" t="n">
        <v>-839000</v>
      </c>
      <c r="C14" s="5" t="n">
        <v>2112000</v>
      </c>
    </row>
    <row r="15" spans="1:4">
      <c r="A15" s="4" t="s">
        <v>429</v>
      </c>
    </row>
    <row r="16" spans="1:4">
      <c r="A16" s="3" t="s">
        <v>423</v>
      </c>
    </row>
    <row r="17" spans="1:4">
      <c r="A17" s="4" t="s">
        <v>430</v>
      </c>
      <c r="C17" s="6" t="n">
        <v>-1703000</v>
      </c>
    </row>
    <row r="18" spans="1:4">
      <c r="A18" s="4" t="s">
        <v>431</v>
      </c>
    </row>
    <row r="19" spans="1:4">
      <c r="A19" s="3" t="s">
        <v>423</v>
      </c>
    </row>
    <row r="20" spans="1:4">
      <c r="A20" s="4" t="s">
        <v>424</v>
      </c>
      <c r="B20"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32</v>
      </c>
      <c r="B1" s="2" t="s">
        <v>1</v>
      </c>
    </row>
    <row r="2" spans="1:3">
      <c r="B2" s="2" t="s">
        <v>33</v>
      </c>
      <c r="C2" s="2" t="s">
        <v>34</v>
      </c>
    </row>
    <row r="3" spans="1:3">
      <c r="A3" s="3" t="s">
        <v>270</v>
      </c>
    </row>
    <row r="4" spans="1:3">
      <c r="A4" s="4" t="s">
        <v>433</v>
      </c>
      <c r="B4" s="4" t="s">
        <v>434</v>
      </c>
      <c r="C4" s="4" t="s">
        <v>4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33</v>
      </c>
      <c r="C2" s="2" t="s">
        <v>34</v>
      </c>
      <c r="D2" s="2" t="s">
        <v>80</v>
      </c>
    </row>
    <row r="3" spans="1:4">
      <c r="A3" s="3" t="s">
        <v>437</v>
      </c>
    </row>
    <row r="4" spans="1:4">
      <c r="A4" s="4" t="s">
        <v>438</v>
      </c>
      <c r="B4" s="6" t="n">
        <v>-2610</v>
      </c>
      <c r="C4" s="6" t="n">
        <v>619</v>
      </c>
      <c r="D4" s="6" t="n">
        <v>145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33</v>
      </c>
      <c r="C2" s="2" t="s">
        <v>34</v>
      </c>
      <c r="D2" s="2" t="s">
        <v>80</v>
      </c>
    </row>
    <row r="3" spans="1:4">
      <c r="A3" s="3" t="s">
        <v>440</v>
      </c>
    </row>
    <row r="4" spans="1:4">
      <c r="A4" s="4" t="s">
        <v>441</v>
      </c>
      <c r="D4" s="5" t="n">
        <v>605</v>
      </c>
    </row>
    <row r="5" spans="1:4">
      <c r="A5" s="4" t="s">
        <v>442</v>
      </c>
      <c r="B5" s="5" t="n">
        <v>1500</v>
      </c>
      <c r="C5" s="5" t="n">
        <v>1200</v>
      </c>
      <c r="D5" s="5" t="n">
        <v>1400</v>
      </c>
    </row>
    <row r="6" spans="1:4">
      <c r="A6" s="4" t="s">
        <v>443</v>
      </c>
      <c r="B6" s="6" t="n">
        <v>4820</v>
      </c>
      <c r="C6" s="6" t="n">
        <v>6981</v>
      </c>
      <c r="D6" s="6" t="n">
        <v>290</v>
      </c>
    </row>
    <row r="7" spans="1:4">
      <c r="A7" s="4" t="s">
        <v>102</v>
      </c>
      <c r="B7" s="5" t="n">
        <v>36319</v>
      </c>
      <c r="C7" s="5" t="n">
        <v>36176</v>
      </c>
      <c r="D7" s="5" t="n">
        <v>36402</v>
      </c>
    </row>
    <row r="8" spans="1:4">
      <c r="A8" s="4" t="s">
        <v>444</v>
      </c>
      <c r="B8" s="8" t="n">
        <v>0.13</v>
      </c>
      <c r="C8" s="8" t="n">
        <v>0.19</v>
      </c>
      <c r="D8" s="8" t="n">
        <v>0.01</v>
      </c>
    </row>
    <row r="9" spans="1:4">
      <c r="A9" s="4" t="s">
        <v>445</v>
      </c>
    </row>
    <row r="10" spans="1:4">
      <c r="A10" s="3" t="s">
        <v>440</v>
      </c>
    </row>
    <row r="11" spans="1:4">
      <c r="A11" s="4" t="s">
        <v>441</v>
      </c>
      <c r="D11" s="5" t="n">
        <v>60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47</v>
      </c>
    </row>
    <row r="2" spans="1:2">
      <c r="A2" s="3" t="s">
        <v>382</v>
      </c>
    </row>
    <row r="3" spans="1:2">
      <c r="A3" s="4" t="s">
        <v>448</v>
      </c>
      <c r="B3" s="9" t="n">
        <v>2.5</v>
      </c>
    </row>
    <row r="4" spans="1:2">
      <c r="A4" s="4" t="s">
        <v>449</v>
      </c>
      <c r="B4" s="9" t="n">
        <v>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451</v>
      </c>
      <c r="C1" s="2" t="s">
        <v>452</v>
      </c>
    </row>
    <row r="2" spans="1:3">
      <c r="A2" s="3" t="s">
        <v>186</v>
      </c>
    </row>
    <row r="3" spans="1:3">
      <c r="A3" s="4" t="s">
        <v>453</v>
      </c>
      <c r="B3" s="6" t="n">
        <v>30</v>
      </c>
    </row>
    <row r="4" spans="1:3">
      <c r="A4" s="4" t="s">
        <v>454</v>
      </c>
      <c r="C4" s="9" t="n">
        <v>-1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05</v>
      </c>
    </row>
    <row r="2" spans="1:2">
      <c r="A2" s="3" t="s">
        <v>186</v>
      </c>
    </row>
    <row r="3" spans="1:2">
      <c r="A3" s="4" t="s">
        <v>456</v>
      </c>
      <c r="B3" s="6" t="n">
        <v>0</v>
      </c>
    </row>
    <row r="4" spans="1:2">
      <c r="A4" s="4" t="s">
        <v>457</v>
      </c>
      <c r="B4"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6"/>
    <col customWidth="1" max="6" min="6" width="14"/>
    <col customWidth="1" max="7" min="7" width="14"/>
  </cols>
  <sheetData>
    <row r="1" spans="1:7">
      <c r="A1" s="1" t="s">
        <v>458</v>
      </c>
      <c r="B1" s="2" t="s">
        <v>459</v>
      </c>
      <c r="D1" s="2" t="s">
        <v>460</v>
      </c>
      <c r="E1" s="2" t="s">
        <v>1</v>
      </c>
    </row>
    <row r="2" spans="1:7">
      <c r="B2" s="2" t="s">
        <v>33</v>
      </c>
      <c r="C2" s="2" t="s">
        <v>461</v>
      </c>
      <c r="D2" s="2" t="s">
        <v>33</v>
      </c>
      <c r="E2" s="2" t="s">
        <v>33</v>
      </c>
      <c r="F2" s="2" t="s">
        <v>34</v>
      </c>
      <c r="G2" s="2" t="s">
        <v>80</v>
      </c>
    </row>
    <row r="3" spans="1:7">
      <c r="A3" s="3" t="s">
        <v>462</v>
      </c>
    </row>
    <row r="4" spans="1:7">
      <c r="A4" s="4" t="s">
        <v>463</v>
      </c>
      <c r="D4" s="6" t="n">
        <v>-400</v>
      </c>
      <c r="E4" s="6" t="n">
        <v>-613</v>
      </c>
      <c r="F4" s="6" t="n">
        <v>-687</v>
      </c>
      <c r="G4" s="6" t="n">
        <v>984</v>
      </c>
    </row>
    <row r="5" spans="1:7">
      <c r="A5" s="4" t="s">
        <v>464</v>
      </c>
    </row>
    <row r="6" spans="1:7">
      <c r="A6" s="3" t="s">
        <v>462</v>
      </c>
    </row>
    <row r="7" spans="1:7">
      <c r="A7" s="4" t="s">
        <v>465</v>
      </c>
      <c r="B7" s="6" t="n">
        <v>1900</v>
      </c>
      <c r="C7" s="6" t="n">
        <v>1800</v>
      </c>
    </row>
    <row r="8" spans="1:7">
      <c r="A8" s="4" t="s">
        <v>466</v>
      </c>
      <c r="C8" s="4" t="s">
        <v>467</v>
      </c>
    </row>
    <row r="9" spans="1:7">
      <c r="A9" s="4" t="s">
        <v>468</v>
      </c>
      <c r="B9" s="4" t="s">
        <v>469</v>
      </c>
      <c r="D9" s="4" t="s">
        <v>469</v>
      </c>
      <c r="E9" s="4" t="s">
        <v>469</v>
      </c>
    </row>
  </sheetData>
  <mergeCells count="3">
    <mergeCell ref="A1:A2"/>
    <mergeCell ref="B1:C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05</v>
      </c>
    </row>
    <row r="2" spans="1:2">
      <c r="A2" s="3" t="s">
        <v>462</v>
      </c>
    </row>
    <row r="3" spans="1:2">
      <c r="A3" s="4" t="s">
        <v>471</v>
      </c>
      <c r="B3" s="6" t="n">
        <v>3597</v>
      </c>
    </row>
    <row r="4" spans="1:2">
      <c r="A4" s="4" t="s">
        <v>472</v>
      </c>
      <c r="B4" s="5" t="n">
        <v>66</v>
      </c>
    </row>
    <row r="5" spans="1:2">
      <c r="A5" s="4" t="s">
        <v>473</v>
      </c>
      <c r="B5" s="5" t="n">
        <v>3663</v>
      </c>
    </row>
    <row r="6" spans="1:2">
      <c r="A6" s="4" t="s">
        <v>474</v>
      </c>
      <c r="B6" s="6" t="n">
        <v>18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0</v>
      </c>
      <c r="C1" s="2" t="s">
        <v>1</v>
      </c>
    </row>
    <row r="2" spans="1:5">
      <c r="C2" s="2" t="s">
        <v>33</v>
      </c>
      <c r="D2" s="2" t="s">
        <v>34</v>
      </c>
      <c r="E2" s="2" t="s">
        <v>80</v>
      </c>
    </row>
    <row r="3" spans="1:5">
      <c r="A3" s="3" t="s">
        <v>141</v>
      </c>
    </row>
    <row r="4" spans="1:5">
      <c r="A4" s="4" t="s">
        <v>103</v>
      </c>
      <c r="C4" s="6" t="n">
        <v>4820</v>
      </c>
      <c r="D4" s="6" t="n">
        <v>6981</v>
      </c>
      <c r="E4" s="6" t="n">
        <v>132</v>
      </c>
    </row>
    <row r="5" spans="1:5">
      <c r="A5" s="3" t="s">
        <v>142</v>
      </c>
    </row>
    <row r="6" spans="1:5">
      <c r="A6" s="4" t="s">
        <v>143</v>
      </c>
      <c r="C6" s="5" t="n">
        <v>702</v>
      </c>
      <c r="D6" s="5" t="n">
        <v>628</v>
      </c>
      <c r="E6" s="5" t="n">
        <v>1208</v>
      </c>
    </row>
    <row r="7" spans="1:5">
      <c r="A7" s="4" t="s">
        <v>144</v>
      </c>
      <c r="C7" s="5" t="n">
        <v>-21</v>
      </c>
      <c r="E7" s="5" t="n">
        <v>-62</v>
      </c>
    </row>
    <row r="8" spans="1:5">
      <c r="A8" s="4" t="s">
        <v>145</v>
      </c>
      <c r="D8" s="5" t="n">
        <v>-1703</v>
      </c>
      <c r="E8" s="5" t="n">
        <v>-38</v>
      </c>
    </row>
    <row r="9" spans="1:5">
      <c r="A9" s="4" t="s">
        <v>146</v>
      </c>
      <c r="C9" s="5" t="n">
        <v>-909</v>
      </c>
    </row>
    <row r="10" spans="1:5">
      <c r="A10" s="4" t="s">
        <v>147</v>
      </c>
      <c r="C10" s="5" t="n">
        <v>-2462</v>
      </c>
      <c r="D10" s="5" t="n">
        <v>-1409</v>
      </c>
      <c r="E10" s="5" t="n">
        <v>-3272</v>
      </c>
    </row>
    <row r="11" spans="1:5">
      <c r="A11" s="4" t="s">
        <v>148</v>
      </c>
      <c r="C11" s="5" t="n">
        <v>613</v>
      </c>
      <c r="D11" s="5" t="n">
        <v>687</v>
      </c>
      <c r="E11" s="5" t="n">
        <v>-984</v>
      </c>
    </row>
    <row r="12" spans="1:5">
      <c r="A12" s="4" t="s">
        <v>93</v>
      </c>
      <c r="C12" s="5" t="n">
        <v>370</v>
      </c>
      <c r="D12" s="5" t="n">
        <v>1690</v>
      </c>
      <c r="E12" s="5" t="n">
        <v>5336</v>
      </c>
    </row>
    <row r="13" spans="1:5">
      <c r="A13" s="4" t="s">
        <v>149</v>
      </c>
      <c r="E13" s="5" t="n">
        <v>-83</v>
      </c>
    </row>
    <row r="14" spans="1:5">
      <c r="A14" s="4" t="s">
        <v>150</v>
      </c>
      <c r="C14" s="5" t="n">
        <v>1097</v>
      </c>
      <c r="D14" s="5" t="n">
        <v>866</v>
      </c>
      <c r="E14" s="5" t="n">
        <v>2238</v>
      </c>
    </row>
    <row r="15" spans="1:5">
      <c r="A15" s="4" t="s">
        <v>151</v>
      </c>
      <c r="C15" s="5" t="n">
        <v>812</v>
      </c>
      <c r="D15" s="5" t="n">
        <v>4</v>
      </c>
      <c r="E15" s="5" t="n">
        <v>1564</v>
      </c>
    </row>
    <row r="16" spans="1:5">
      <c r="A16" s="4" t="s">
        <v>152</v>
      </c>
      <c r="C16" s="5" t="n">
        <v>705</v>
      </c>
      <c r="D16" s="5" t="n">
        <v>-1092</v>
      </c>
      <c r="E16" s="5" t="n">
        <v>771</v>
      </c>
    </row>
    <row r="17" spans="1:5">
      <c r="A17" s="3" t="s">
        <v>153</v>
      </c>
    </row>
    <row r="18" spans="1:5">
      <c r="A18" s="4" t="s">
        <v>154</v>
      </c>
      <c r="C18" s="5" t="n">
        <v>-44815</v>
      </c>
      <c r="D18" s="5" t="n">
        <v>1413</v>
      </c>
      <c r="E18" s="5" t="n">
        <v>-1966</v>
      </c>
    </row>
    <row r="19" spans="1:5">
      <c r="A19" s="4" t="s">
        <v>155</v>
      </c>
      <c r="C19" s="5" t="n">
        <v>6565</v>
      </c>
      <c r="D19" s="5" t="n">
        <v>1212</v>
      </c>
      <c r="E19" s="5" t="n">
        <v>-190</v>
      </c>
    </row>
    <row r="20" spans="1:5">
      <c r="A20" s="4" t="s">
        <v>156</v>
      </c>
      <c r="C20" s="5" t="n">
        <v>5540</v>
      </c>
      <c r="D20" s="5" t="n">
        <v>-7280</v>
      </c>
      <c r="E20" s="5" t="n">
        <v>2821</v>
      </c>
    </row>
    <row r="21" spans="1:5">
      <c r="A21" s="4" t="s">
        <v>52</v>
      </c>
      <c r="C21" s="5" t="n">
        <v>23193</v>
      </c>
      <c r="D21" s="5" t="n">
        <v>5183</v>
      </c>
      <c r="E21" s="5" t="n">
        <v>7393</v>
      </c>
    </row>
    <row r="22" spans="1:5">
      <c r="A22" s="4" t="s">
        <v>53</v>
      </c>
      <c r="C22" s="5" t="n">
        <v>-929</v>
      </c>
      <c r="D22" s="5" t="n">
        <v>-26</v>
      </c>
      <c r="E22" s="5" t="n">
        <v>-751</v>
      </c>
    </row>
    <row r="23" spans="1:5">
      <c r="A23" s="4" t="s">
        <v>54</v>
      </c>
      <c r="C23" s="5" t="n">
        <v>-6044</v>
      </c>
      <c r="D23" s="5" t="n">
        <v>-7218</v>
      </c>
      <c r="E23" s="5" t="n">
        <v>-1054</v>
      </c>
    </row>
    <row r="24" spans="1:5">
      <c r="A24" s="4" t="s">
        <v>55</v>
      </c>
      <c r="C24" s="5" t="n">
        <v>-4930</v>
      </c>
      <c r="D24" s="5" t="n">
        <v>-3172</v>
      </c>
      <c r="E24" s="5" t="n">
        <v>-10556</v>
      </c>
    </row>
    <row r="25" spans="1:5">
      <c r="A25" s="4" t="s">
        <v>157</v>
      </c>
      <c r="C25" s="5" t="n">
        <v>-10413</v>
      </c>
      <c r="D25" s="5" t="n">
        <v>7074</v>
      </c>
      <c r="E25" s="5" t="n">
        <v>3225</v>
      </c>
    </row>
    <row r="26" spans="1:5">
      <c r="A26" s="4" t="s">
        <v>158</v>
      </c>
      <c r="C26" s="5" t="n">
        <v>-26106</v>
      </c>
      <c r="D26" s="5" t="n">
        <v>3838</v>
      </c>
      <c r="E26" s="5" t="n">
        <v>5732</v>
      </c>
    </row>
    <row r="27" spans="1:5">
      <c r="A27" s="3" t="s">
        <v>159</v>
      </c>
    </row>
    <row r="28" spans="1:5">
      <c r="A28" s="4" t="s">
        <v>160</v>
      </c>
      <c r="C28" s="5" t="n">
        <v>-225</v>
      </c>
      <c r="D28" s="5" t="n">
        <v>-732</v>
      </c>
      <c r="E28" s="5" t="n">
        <v>-1527</v>
      </c>
    </row>
    <row r="29" spans="1:5">
      <c r="A29" s="4" t="s">
        <v>161</v>
      </c>
      <c r="E29" s="5" t="n">
        <v>85</v>
      </c>
    </row>
    <row r="30" spans="1:5">
      <c r="A30" s="4" t="s">
        <v>162</v>
      </c>
      <c r="C30" s="5" t="n">
        <v>-673</v>
      </c>
    </row>
    <row r="31" spans="1:5">
      <c r="A31" s="4" t="s">
        <v>163</v>
      </c>
      <c r="D31" s="5" t="n">
        <v>-3164</v>
      </c>
    </row>
    <row r="32" spans="1:5">
      <c r="A32" s="4" t="s">
        <v>164</v>
      </c>
      <c r="D32" s="5" t="n">
        <v>-481</v>
      </c>
      <c r="E32" s="5" t="n">
        <v>-300</v>
      </c>
    </row>
    <row r="33" spans="1:5">
      <c r="A33" s="4" t="s">
        <v>165</v>
      </c>
      <c r="D33" s="5" t="n">
        <v>500</v>
      </c>
      <c r="E33" s="5" t="n">
        <v>7683</v>
      </c>
    </row>
    <row r="34" spans="1:5">
      <c r="A34" s="4" t="s">
        <v>166</v>
      </c>
      <c r="C34" s="5" t="n">
        <v>3143</v>
      </c>
    </row>
    <row r="35" spans="1:5">
      <c r="A35" s="4" t="s">
        <v>167</v>
      </c>
      <c r="B35" s="4" t="s">
        <v>168</v>
      </c>
      <c r="C35" s="5" t="n">
        <v>2245</v>
      </c>
      <c r="D35" s="5" t="n">
        <v>-3877</v>
      </c>
      <c r="E35" s="5" t="n">
        <v>5941</v>
      </c>
    </row>
    <row r="36" spans="1:5">
      <c r="A36" s="3" t="s">
        <v>169</v>
      </c>
    </row>
    <row r="37" spans="1:5">
      <c r="A37" s="4" t="s">
        <v>170</v>
      </c>
      <c r="C37" s="5" t="n">
        <v>101</v>
      </c>
      <c r="D37" s="5" t="n">
        <v>113</v>
      </c>
    </row>
    <row r="38" spans="1:5">
      <c r="A38" s="4" t="s">
        <v>127</v>
      </c>
      <c r="E38" s="5" t="n">
        <v>-304</v>
      </c>
    </row>
    <row r="39" spans="1:5">
      <c r="A39" s="4" t="s">
        <v>122</v>
      </c>
      <c r="C39" s="5" t="n">
        <v>-2525</v>
      </c>
      <c r="D39" s="5" t="n">
        <v>-140</v>
      </c>
      <c r="E39" s="5" t="n">
        <v>-4096</v>
      </c>
    </row>
    <row r="40" spans="1:5">
      <c r="A40" s="4" t="s">
        <v>171</v>
      </c>
      <c r="C40" s="5" t="n">
        <v>-2424</v>
      </c>
      <c r="D40" s="5" t="n">
        <v>-27</v>
      </c>
      <c r="E40" s="5" t="n">
        <v>-4400</v>
      </c>
    </row>
    <row r="41" spans="1:5">
      <c r="A41" s="4" t="s">
        <v>172</v>
      </c>
      <c r="C41" s="5" t="n">
        <v>-701</v>
      </c>
      <c r="D41" s="5" t="n">
        <v>2112</v>
      </c>
      <c r="E41" s="5" t="n">
        <v>-1723</v>
      </c>
    </row>
    <row r="42" spans="1:5">
      <c r="A42" s="4" t="s">
        <v>173</v>
      </c>
      <c r="B42" s="4" t="s">
        <v>168</v>
      </c>
      <c r="C42" s="5" t="n">
        <v>-26986</v>
      </c>
      <c r="D42" s="5" t="n">
        <v>2046</v>
      </c>
      <c r="E42" s="5" t="n">
        <v>5550</v>
      </c>
    </row>
    <row r="43" spans="1:5">
      <c r="A43" s="4" t="s">
        <v>174</v>
      </c>
      <c r="B43" s="4" t="s">
        <v>168</v>
      </c>
      <c r="C43" s="5" t="n">
        <v>100686</v>
      </c>
      <c r="D43" s="5" t="n">
        <v>98640</v>
      </c>
      <c r="E43" s="5" t="n">
        <v>93090</v>
      </c>
    </row>
    <row r="44" spans="1:5">
      <c r="A44" s="4" t="s">
        <v>175</v>
      </c>
      <c r="B44" s="4" t="s">
        <v>168</v>
      </c>
      <c r="C44" s="5" t="n">
        <v>73700</v>
      </c>
      <c r="D44" s="5" t="n">
        <v>100686</v>
      </c>
      <c r="E44" s="5" t="n">
        <v>98640</v>
      </c>
    </row>
    <row r="45" spans="1:5">
      <c r="A45" s="3" t="s">
        <v>176</v>
      </c>
    </row>
    <row r="46" spans="1:5">
      <c r="A46" s="4" t="s">
        <v>177</v>
      </c>
      <c r="C46" s="5" t="n">
        <v>47</v>
      </c>
      <c r="D46" s="5" t="n">
        <v>48</v>
      </c>
      <c r="E46" s="5" t="n">
        <v>55</v>
      </c>
    </row>
    <row r="47" spans="1:5">
      <c r="A47" s="4" t="s">
        <v>178</v>
      </c>
      <c r="C47" s="6" t="n">
        <v>1221</v>
      </c>
      <c r="D47" s="6" t="n">
        <v>2012</v>
      </c>
      <c r="E47" s="6" t="n">
        <v>3311</v>
      </c>
    </row>
    <row r="48" spans="1:5"/>
    <row r="49" spans="1:5">
      <c r="A49" s="4" t="s">
        <v>168</v>
      </c>
      <c r="B49" s="4" t="s">
        <v>179</v>
      </c>
    </row>
  </sheetData>
  <mergeCells count="4">
    <mergeCell ref="A1:B2"/>
    <mergeCell ref="C1:E1"/>
    <mergeCell ref="A48:D48"/>
    <mergeCell ref="B49:D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5"/>
  </cols>
  <sheetData>
    <row r="1" spans="1:2">
      <c r="A1" s="1" t="s">
        <v>475</v>
      </c>
      <c r="B1" s="2" t="s">
        <v>459</v>
      </c>
    </row>
    <row r="2" spans="1:2">
      <c r="B2" s="2" t="s">
        <v>33</v>
      </c>
    </row>
    <row r="3" spans="1:2">
      <c r="A3" s="4" t="s">
        <v>464</v>
      </c>
    </row>
    <row r="4" spans="1:2">
      <c r="A4" s="3" t="s">
        <v>462</v>
      </c>
    </row>
    <row r="5" spans="1:2">
      <c r="A5" s="4" t="s">
        <v>476</v>
      </c>
      <c r="B5" s="4" t="s">
        <v>4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33</v>
      </c>
      <c r="C2" s="2" t="s">
        <v>34</v>
      </c>
      <c r="D2" s="2" t="s">
        <v>80</v>
      </c>
    </row>
    <row r="3" spans="1:4">
      <c r="A3" s="3" t="s">
        <v>193</v>
      </c>
    </row>
    <row r="4" spans="1:4">
      <c r="A4" s="4" t="s">
        <v>103</v>
      </c>
      <c r="B4" s="6" t="n">
        <v>4820</v>
      </c>
      <c r="C4" s="6" t="n">
        <v>6981</v>
      </c>
      <c r="D4" s="6" t="n">
        <v>132</v>
      </c>
    </row>
    <row r="5" spans="1:4">
      <c r="A5" s="3" t="s">
        <v>479</v>
      </c>
    </row>
    <row r="6" spans="1:4">
      <c r="A6" s="4" t="s">
        <v>480</v>
      </c>
      <c r="B6" s="5" t="n">
        <v>-839</v>
      </c>
      <c r="C6" s="5" t="n">
        <v>409</v>
      </c>
      <c r="D6" s="5" t="n">
        <v>532</v>
      </c>
    </row>
    <row r="7" spans="1:4">
      <c r="A7" s="4" t="s">
        <v>106</v>
      </c>
      <c r="B7" s="5" t="n">
        <v>3981</v>
      </c>
      <c r="C7" s="5" t="n">
        <v>7390</v>
      </c>
      <c r="D7" s="5" t="n">
        <v>664</v>
      </c>
    </row>
    <row r="8" spans="1:4">
      <c r="A8" s="4" t="s">
        <v>107</v>
      </c>
      <c r="D8" s="5" t="n">
        <v>158</v>
      </c>
    </row>
    <row r="9" spans="1:4">
      <c r="A9" s="4" t="s">
        <v>108</v>
      </c>
      <c r="B9" s="6" t="n">
        <v>3981</v>
      </c>
      <c r="C9" s="6" t="n">
        <v>7390</v>
      </c>
      <c r="D9" s="6" t="n">
        <v>82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1</v>
      </c>
      <c r="B1" s="2" t="s">
        <v>33</v>
      </c>
      <c r="C1" s="2" t="s">
        <v>34</v>
      </c>
    </row>
    <row r="2" spans="1:3">
      <c r="A2" s="3" t="s">
        <v>252</v>
      </c>
    </row>
    <row r="3" spans="1:3">
      <c r="A3" s="4" t="s">
        <v>482</v>
      </c>
      <c r="B3" s="6" t="n">
        <v>1665</v>
      </c>
      <c r="C3" s="6" t="n">
        <v>3610</v>
      </c>
    </row>
    <row r="4" spans="1:3">
      <c r="A4" s="4" t="s">
        <v>483</v>
      </c>
      <c r="B4" s="5" t="n">
        <v>2992</v>
      </c>
      <c r="C4" s="5" t="n">
        <v>2674</v>
      </c>
    </row>
    <row r="5" spans="1:3">
      <c r="A5" s="4" t="s">
        <v>484</v>
      </c>
      <c r="B5" s="5" t="n">
        <v>21731</v>
      </c>
      <c r="C5" s="5" t="n">
        <v>10855</v>
      </c>
    </row>
    <row r="6" spans="1:3">
      <c r="A6" s="4" t="s">
        <v>485</v>
      </c>
      <c r="B6" s="5" t="n">
        <v>26388</v>
      </c>
      <c r="C6" s="5" t="n">
        <v>17139</v>
      </c>
    </row>
    <row r="7" spans="1:3">
      <c r="A7" s="4" t="s">
        <v>486</v>
      </c>
      <c r="B7" s="6" t="n">
        <v>14400</v>
      </c>
      <c r="C7" s="6" t="n">
        <v>10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33</v>
      </c>
      <c r="C1" s="2" t="s">
        <v>34</v>
      </c>
    </row>
    <row r="2" spans="1:3">
      <c r="A2" s="3" t="s">
        <v>41</v>
      </c>
    </row>
    <row r="3" spans="1:3">
      <c r="A3" s="4" t="s">
        <v>488</v>
      </c>
      <c r="B3" s="6" t="n">
        <v>3468</v>
      </c>
      <c r="C3" s="6" t="n">
        <v>3927</v>
      </c>
    </row>
    <row r="4" spans="1:3">
      <c r="A4" s="4" t="s">
        <v>489</v>
      </c>
      <c r="B4" s="5" t="n">
        <v>982</v>
      </c>
      <c r="C4" s="5" t="n">
        <v>6542</v>
      </c>
    </row>
    <row r="5" spans="1:3">
      <c r="A5" s="4" t="s">
        <v>490</v>
      </c>
      <c r="B5" s="5" t="n">
        <v>794</v>
      </c>
      <c r="C5" s="5" t="n">
        <v>983</v>
      </c>
    </row>
    <row r="6" spans="1:3">
      <c r="A6" s="4" t="s">
        <v>491</v>
      </c>
      <c r="B6" s="5" t="n">
        <v>1532</v>
      </c>
      <c r="C6" s="5" t="n">
        <v>2775</v>
      </c>
    </row>
    <row r="7" spans="1:3">
      <c r="A7" s="4" t="s">
        <v>492</v>
      </c>
      <c r="B7" s="6" t="n">
        <v>6776</v>
      </c>
      <c r="C7" s="6" t="n">
        <v>142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33</v>
      </c>
      <c r="C2" s="2" t="s">
        <v>34</v>
      </c>
      <c r="D2" s="2" t="s">
        <v>80</v>
      </c>
    </row>
    <row r="3" spans="1:4">
      <c r="A3" s="3" t="s">
        <v>409</v>
      </c>
    </row>
    <row r="4" spans="1:4">
      <c r="A4" s="4" t="s">
        <v>112</v>
      </c>
      <c r="B4" s="6" t="n">
        <v>30650</v>
      </c>
      <c r="C4" s="6" t="n">
        <v>35362</v>
      </c>
    </row>
    <row r="5" spans="1:4">
      <c r="A5" s="4" t="s">
        <v>494</v>
      </c>
      <c r="B5" s="5" t="n">
        <v>-29392</v>
      </c>
      <c r="C5" s="5" t="n">
        <v>-33648</v>
      </c>
    </row>
    <row r="6" spans="1:4">
      <c r="A6" s="4" t="s">
        <v>495</v>
      </c>
      <c r="B6" s="5" t="n">
        <v>1258</v>
      </c>
      <c r="C6" s="5" t="n">
        <v>1714</v>
      </c>
    </row>
    <row r="7" spans="1:4">
      <c r="A7" s="4" t="s">
        <v>496</v>
      </c>
      <c r="B7" s="5" t="n">
        <v>3300</v>
      </c>
      <c r="C7" s="5" t="n">
        <v>600</v>
      </c>
      <c r="D7" s="6" t="n">
        <v>19600</v>
      </c>
    </row>
    <row r="8" spans="1:4">
      <c r="A8" s="4" t="s">
        <v>497</v>
      </c>
      <c r="B8" s="5" t="n">
        <v>3300</v>
      </c>
      <c r="C8" s="5" t="n">
        <v>600</v>
      </c>
      <c r="D8" s="6" t="n">
        <v>19600</v>
      </c>
    </row>
    <row r="9" spans="1:4">
      <c r="A9" s="4" t="s">
        <v>498</v>
      </c>
    </row>
    <row r="10" spans="1:4">
      <c r="A10" s="3" t="s">
        <v>409</v>
      </c>
    </row>
    <row r="11" spans="1:4">
      <c r="A11" s="4" t="s">
        <v>112</v>
      </c>
      <c r="B11" s="5" t="n">
        <v>1893</v>
      </c>
      <c r="C11" s="5" t="n">
        <v>1768</v>
      </c>
    </row>
    <row r="12" spans="1:4">
      <c r="A12" s="4" t="s">
        <v>416</v>
      </c>
    </row>
    <row r="13" spans="1:4">
      <c r="A13" s="3" t="s">
        <v>409</v>
      </c>
    </row>
    <row r="14" spans="1:4">
      <c r="A14" s="4" t="s">
        <v>112</v>
      </c>
      <c r="B14" s="5" t="n">
        <v>323</v>
      </c>
      <c r="C14" s="5" t="n">
        <v>1885</v>
      </c>
    </row>
    <row r="15" spans="1:4">
      <c r="A15" s="4" t="s">
        <v>499</v>
      </c>
    </row>
    <row r="16" spans="1:4">
      <c r="A16" s="3" t="s">
        <v>409</v>
      </c>
    </row>
    <row r="17" spans="1:4">
      <c r="A17" s="4" t="s">
        <v>112</v>
      </c>
      <c r="B17" s="5" t="n">
        <v>4878</v>
      </c>
      <c r="C17" s="5" t="n">
        <v>6028</v>
      </c>
    </row>
    <row r="18" spans="1:4">
      <c r="A18" s="4" t="s">
        <v>500</v>
      </c>
    </row>
    <row r="19" spans="1:4">
      <c r="A19" s="3" t="s">
        <v>409</v>
      </c>
    </row>
    <row r="20" spans="1:4">
      <c r="A20" s="4" t="s">
        <v>112</v>
      </c>
      <c r="B20" s="6" t="n">
        <v>23556</v>
      </c>
      <c r="C20" s="6" t="n">
        <v>2568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33</v>
      </c>
      <c r="C1" s="2" t="s">
        <v>34</v>
      </c>
    </row>
    <row r="2" spans="1:3">
      <c r="A2" s="3" t="s">
        <v>502</v>
      </c>
    </row>
    <row r="3" spans="1:3">
      <c r="A3" s="4" t="s">
        <v>503</v>
      </c>
      <c r="B3" s="6" t="n">
        <v>353</v>
      </c>
      <c r="C3" s="6" t="n">
        <v>7734</v>
      </c>
    </row>
    <row r="4" spans="1:3">
      <c r="A4" s="4" t="s">
        <v>504</v>
      </c>
      <c r="B4" s="5" t="n">
        <v>5224</v>
      </c>
      <c r="C4" s="5" t="n">
        <v>7040</v>
      </c>
    </row>
    <row r="5" spans="1:3">
      <c r="A5" s="4" t="s">
        <v>505</v>
      </c>
      <c r="B5" s="5" t="n">
        <v>91</v>
      </c>
      <c r="C5" s="5" t="n">
        <v>51</v>
      </c>
    </row>
    <row r="6" spans="1:3">
      <c r="A6" s="4" t="s">
        <v>506</v>
      </c>
      <c r="B6" s="5" t="n">
        <v>602</v>
      </c>
      <c r="C6" s="5" t="n">
        <v>897</v>
      </c>
    </row>
    <row r="7" spans="1:3">
      <c r="A7" s="4" t="s">
        <v>507</v>
      </c>
      <c r="B7" s="5" t="n">
        <v>1087</v>
      </c>
      <c r="C7" s="5" t="n">
        <v>3133</v>
      </c>
    </row>
    <row r="8" spans="1:3">
      <c r="A8" s="4" t="s">
        <v>508</v>
      </c>
      <c r="B8" s="5" t="n">
        <v>3154</v>
      </c>
      <c r="C8" s="5" t="n">
        <v>4891</v>
      </c>
    </row>
    <row r="9" spans="1:3">
      <c r="A9" s="4" t="s">
        <v>509</v>
      </c>
      <c r="B9" s="6" t="n">
        <v>10511</v>
      </c>
      <c r="C9" s="5" t="n">
        <v>23746</v>
      </c>
    </row>
    <row r="10" spans="1:3">
      <c r="A10" s="4" t="s">
        <v>510</v>
      </c>
    </row>
    <row r="11" spans="1:3">
      <c r="A11" s="3" t="s">
        <v>502</v>
      </c>
    </row>
    <row r="12" spans="1:3">
      <c r="A12" s="4" t="s">
        <v>503</v>
      </c>
      <c r="C12" s="6" t="n">
        <v>7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33</v>
      </c>
      <c r="C1" s="2" t="s">
        <v>34</v>
      </c>
    </row>
    <row r="2" spans="1:3">
      <c r="A2" s="3" t="s">
        <v>59</v>
      </c>
    </row>
    <row r="3" spans="1:3">
      <c r="A3" s="4" t="s">
        <v>512</v>
      </c>
      <c r="B3" s="6" t="n">
        <v>1327</v>
      </c>
      <c r="C3" s="6" t="n">
        <v>2530</v>
      </c>
    </row>
    <row r="4" spans="1:3">
      <c r="A4" s="4" t="s">
        <v>59</v>
      </c>
      <c r="B4" s="5" t="n">
        <v>1170</v>
      </c>
      <c r="C4" s="5" t="n">
        <v>1123</v>
      </c>
    </row>
    <row r="5" spans="1:3">
      <c r="A5" s="4" t="s">
        <v>513</v>
      </c>
      <c r="B5" s="6" t="n">
        <v>2497</v>
      </c>
      <c r="C5" s="6" t="n">
        <v>36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33</v>
      </c>
      <c r="C1" s="2" t="s">
        <v>34</v>
      </c>
    </row>
    <row r="2" spans="1:3">
      <c r="A2" s="3" t="s">
        <v>198</v>
      </c>
    </row>
    <row r="3" spans="1:3">
      <c r="A3" s="4" t="s">
        <v>515</v>
      </c>
      <c r="B3" s="6" t="n">
        <v>5224</v>
      </c>
      <c r="C3" s="6" t="n">
        <v>5856</v>
      </c>
    </row>
    <row r="4" spans="1:3">
      <c r="A4" s="4" t="s">
        <v>516</v>
      </c>
    </row>
    <row r="5" spans="1:3">
      <c r="A5" s="3" t="s">
        <v>198</v>
      </c>
    </row>
    <row r="6" spans="1:3">
      <c r="A6" s="4" t="s">
        <v>515</v>
      </c>
      <c r="B6" s="5" t="n">
        <v>3129</v>
      </c>
      <c r="C6" s="5" t="n">
        <v>3499</v>
      </c>
    </row>
    <row r="7" spans="1:3">
      <c r="A7" s="4" t="s">
        <v>517</v>
      </c>
    </row>
    <row r="8" spans="1:3">
      <c r="A8" s="3" t="s">
        <v>198</v>
      </c>
    </row>
    <row r="9" spans="1:3">
      <c r="A9" s="4" t="s">
        <v>515</v>
      </c>
      <c r="B9" s="5" t="n">
        <v>2095</v>
      </c>
      <c r="C9" s="5" t="n">
        <v>2357</v>
      </c>
    </row>
    <row r="10" spans="1:3">
      <c r="A10" s="4" t="s">
        <v>518</v>
      </c>
    </row>
    <row r="11" spans="1:3">
      <c r="A11" s="3" t="s">
        <v>198</v>
      </c>
    </row>
    <row r="12" spans="1:3">
      <c r="A12" s="4" t="s">
        <v>515</v>
      </c>
      <c r="B12" s="5" t="n">
        <v>3129</v>
      </c>
      <c r="C12" s="5" t="n">
        <v>3499</v>
      </c>
    </row>
    <row r="13" spans="1:3">
      <c r="A13" s="4" t="s">
        <v>519</v>
      </c>
    </row>
    <row r="14" spans="1:3">
      <c r="A14" s="3" t="s">
        <v>198</v>
      </c>
    </row>
    <row r="15" spans="1:3">
      <c r="A15" s="4" t="s">
        <v>515</v>
      </c>
      <c r="B15" s="6" t="n">
        <v>2095</v>
      </c>
      <c r="C15" s="6" t="n">
        <v>23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0</v>
      </c>
      <c r="B1" s="2" t="s">
        <v>521</v>
      </c>
      <c r="C1" s="2" t="s">
        <v>451</v>
      </c>
      <c r="D1" s="2" t="s">
        <v>33</v>
      </c>
      <c r="E1" s="2" t="s">
        <v>522</v>
      </c>
    </row>
    <row r="2" spans="1:5">
      <c r="A2" s="4" t="s">
        <v>523</v>
      </c>
      <c r="C2" s="6" t="n">
        <v>20</v>
      </c>
    </row>
    <row r="3" spans="1:5">
      <c r="A3" s="4" t="s">
        <v>524</v>
      </c>
      <c r="C3" s="4" t="s">
        <v>525</v>
      </c>
    </row>
    <row r="4" spans="1:5">
      <c r="A4" s="4" t="s">
        <v>526</v>
      </c>
      <c r="B4" s="6" t="n">
        <v>20</v>
      </c>
    </row>
    <row r="5" spans="1:5">
      <c r="A5" s="4" t="s">
        <v>527</v>
      </c>
      <c r="B5" s="6" t="n">
        <v>10</v>
      </c>
    </row>
    <row r="6" spans="1:5">
      <c r="A6" s="4" t="s">
        <v>528</v>
      </c>
      <c r="B6" s="4" t="s">
        <v>529</v>
      </c>
    </row>
    <row r="7" spans="1:5">
      <c r="A7" s="4" t="s">
        <v>530</v>
      </c>
      <c r="D7" s="9" t="n">
        <v>0.4</v>
      </c>
      <c r="E7" s="9" t="n">
        <v>6.5</v>
      </c>
    </row>
    <row r="8" spans="1:5">
      <c r="A8" s="4" t="s">
        <v>531</v>
      </c>
      <c r="D8" s="9" t="n">
        <v>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2</v>
      </c>
      <c r="B1" s="2" t="s">
        <v>459</v>
      </c>
      <c r="C1" s="2" t="s">
        <v>1</v>
      </c>
    </row>
    <row r="2" spans="1:4">
      <c r="B2" s="2" t="s">
        <v>533</v>
      </c>
      <c r="C2" s="2" t="s">
        <v>80</v>
      </c>
      <c r="D2" s="2" t="s">
        <v>452</v>
      </c>
    </row>
    <row r="3" spans="1:4">
      <c r="A3" s="3" t="s">
        <v>198</v>
      </c>
    </row>
    <row r="4" spans="1:4">
      <c r="A4" s="4" t="s">
        <v>534</v>
      </c>
      <c r="B4" s="6" t="n">
        <v>3</v>
      </c>
    </row>
    <row r="5" spans="1:4">
      <c r="A5" s="4" t="s">
        <v>535</v>
      </c>
      <c r="B5" s="4" t="s">
        <v>536</v>
      </c>
    </row>
    <row r="6" spans="1:4">
      <c r="A6" s="4" t="s">
        <v>537</v>
      </c>
      <c r="C6" s="9" t="n">
        <v>0.8</v>
      </c>
      <c r="D6" s="9" t="n">
        <v>2.1</v>
      </c>
    </row>
    <row r="7" spans="1:4">
      <c r="A7" s="4" t="s">
        <v>531</v>
      </c>
      <c r="C7" s="6" t="n">
        <v>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33</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8</v>
      </c>
      <c r="B1" s="2" t="s">
        <v>459</v>
      </c>
      <c r="C1" s="2" t="s">
        <v>1</v>
      </c>
    </row>
    <row r="2" spans="1:4">
      <c r="B2" s="2" t="s">
        <v>539</v>
      </c>
      <c r="C2" s="2" t="s">
        <v>80</v>
      </c>
      <c r="D2" s="2" t="s">
        <v>522</v>
      </c>
    </row>
    <row r="3" spans="1:4">
      <c r="A3" s="4" t="s">
        <v>540</v>
      </c>
    </row>
    <row r="4" spans="1:4">
      <c r="A4" s="3" t="s">
        <v>198</v>
      </c>
    </row>
    <row r="5" spans="1:4">
      <c r="A5" s="4" t="s">
        <v>534</v>
      </c>
      <c r="B5" s="6" t="n">
        <v>2</v>
      </c>
    </row>
    <row r="6" spans="1:4">
      <c r="A6" s="4" t="s">
        <v>541</v>
      </c>
    </row>
    <row r="7" spans="1:4">
      <c r="A7" s="3" t="s">
        <v>198</v>
      </c>
    </row>
    <row r="8" spans="1:4">
      <c r="A8" s="4" t="s">
        <v>542</v>
      </c>
      <c r="C8" s="9" t="n">
        <v>0.1</v>
      </c>
      <c r="D8" s="9" t="n">
        <v>1.6</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43</v>
      </c>
      <c r="B1" s="2" t="s">
        <v>1</v>
      </c>
    </row>
    <row r="2" spans="1:10">
      <c r="B2" s="2" t="s">
        <v>33</v>
      </c>
      <c r="C2" s="2" t="s">
        <v>34</v>
      </c>
      <c r="D2" s="2" t="s">
        <v>80</v>
      </c>
      <c r="E2" s="2" t="s">
        <v>522</v>
      </c>
      <c r="F2" s="2" t="s">
        <v>544</v>
      </c>
      <c r="G2" s="2" t="s">
        <v>452</v>
      </c>
      <c r="H2" s="2" t="s">
        <v>545</v>
      </c>
      <c r="I2" s="2" t="s">
        <v>546</v>
      </c>
      <c r="J2" s="2" t="s">
        <v>547</v>
      </c>
    </row>
    <row r="3" spans="1:10">
      <c r="A3" s="3" t="s">
        <v>198</v>
      </c>
    </row>
    <row r="4" spans="1:10">
      <c r="A4" s="4" t="s">
        <v>534</v>
      </c>
      <c r="G4" s="6" t="n">
        <v>600</v>
      </c>
      <c r="H4" s="6" t="n">
        <v>700</v>
      </c>
      <c r="I4" s="6" t="n">
        <v>700</v>
      </c>
      <c r="J4" s="6" t="n">
        <v>500</v>
      </c>
    </row>
    <row r="5" spans="1:10">
      <c r="A5" s="4" t="s">
        <v>535</v>
      </c>
      <c r="B5" s="4" t="s">
        <v>548</v>
      </c>
    </row>
    <row r="6" spans="1:10">
      <c r="A6" s="4" t="s">
        <v>549</v>
      </c>
      <c r="C6" s="6" t="n">
        <v>500</v>
      </c>
      <c r="D6" s="6" t="n">
        <v>700</v>
      </c>
      <c r="E6" s="6" t="n">
        <v>260</v>
      </c>
      <c r="F6" s="6" t="n">
        <v>100</v>
      </c>
    </row>
    <row r="7" spans="1:10">
      <c r="A7" s="4" t="s">
        <v>550</v>
      </c>
      <c r="D7" s="6" t="n">
        <v>200</v>
      </c>
    </row>
    <row r="8" spans="1:10">
      <c r="A8" s="4" t="s">
        <v>531</v>
      </c>
      <c r="C8" s="6" t="n">
        <v>0</v>
      </c>
    </row>
  </sheetData>
  <mergeCells count="2">
    <mergeCell ref="A1:A2"/>
    <mergeCell ref="B1:J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6"/>
    <col customWidth="1" max="6" min="6" width="14"/>
    <col customWidth="1" max="7" min="7" width="14"/>
    <col customWidth="1" max="8" min="8" width="14"/>
  </cols>
  <sheetData>
    <row r="1" spans="1:8">
      <c r="A1" s="1" t="s">
        <v>551</v>
      </c>
      <c r="B1" s="2" t="s">
        <v>459</v>
      </c>
      <c r="C1" s="2" t="s">
        <v>552</v>
      </c>
      <c r="D1" s="2" t="s">
        <v>460</v>
      </c>
      <c r="E1" s="2" t="s">
        <v>1</v>
      </c>
    </row>
    <row r="2" spans="1:8">
      <c r="B2" s="2" t="s">
        <v>546</v>
      </c>
      <c r="C2" s="2" t="s">
        <v>553</v>
      </c>
      <c r="D2" s="2" t="s">
        <v>33</v>
      </c>
      <c r="E2" s="2" t="s">
        <v>33</v>
      </c>
      <c r="F2" s="2" t="s">
        <v>34</v>
      </c>
      <c r="G2" s="2" t="s">
        <v>80</v>
      </c>
      <c r="H2" s="2" t="s">
        <v>522</v>
      </c>
    </row>
    <row r="3" spans="1:8">
      <c r="A3" s="3" t="s">
        <v>198</v>
      </c>
    </row>
    <row r="4" spans="1:8">
      <c r="A4" s="4" t="s">
        <v>554</v>
      </c>
      <c r="C4" s="4" t="s">
        <v>555</v>
      </c>
    </row>
    <row r="5" spans="1:8">
      <c r="A5" s="4" t="s">
        <v>556</v>
      </c>
      <c r="D5" s="6" t="n">
        <v>-400</v>
      </c>
      <c r="E5" s="6" t="n">
        <v>-613</v>
      </c>
      <c r="F5" s="6" t="n">
        <v>-687</v>
      </c>
      <c r="G5" s="6" t="n">
        <v>984</v>
      </c>
    </row>
    <row r="6" spans="1:8">
      <c r="A6" s="4" t="s">
        <v>557</v>
      </c>
    </row>
    <row r="7" spans="1:8">
      <c r="A7" s="3" t="s">
        <v>198</v>
      </c>
    </row>
    <row r="8" spans="1:8">
      <c r="A8" s="4" t="s">
        <v>558</v>
      </c>
      <c r="B8" s="6" t="n">
        <v>2100</v>
      </c>
    </row>
    <row r="9" spans="1:8">
      <c r="A9" s="4" t="s">
        <v>559</v>
      </c>
      <c r="C9" s="6" t="n">
        <v>7100</v>
      </c>
    </row>
    <row r="10" spans="1:8">
      <c r="A10" s="4" t="s">
        <v>466</v>
      </c>
      <c r="F10" s="4" t="s">
        <v>435</v>
      </c>
    </row>
    <row r="11" spans="1:8">
      <c r="A11" s="4" t="s">
        <v>93</v>
      </c>
      <c r="H11" s="6" t="n">
        <v>1000</v>
      </c>
    </row>
    <row r="12" spans="1:8">
      <c r="A12" s="4" t="s">
        <v>560</v>
      </c>
      <c r="G12" s="5" t="n">
        <v>6700</v>
      </c>
    </row>
    <row r="13" spans="1:8">
      <c r="A13" s="4" t="s">
        <v>556</v>
      </c>
      <c r="E13" s="5" t="n">
        <v>300</v>
      </c>
      <c r="F13" s="6" t="n">
        <v>-200</v>
      </c>
      <c r="G13" s="6" t="n">
        <v>1000</v>
      </c>
    </row>
    <row r="14" spans="1:8">
      <c r="A14" s="4" t="s">
        <v>531</v>
      </c>
      <c r="D14" s="6" t="n">
        <v>2100</v>
      </c>
      <c r="E14" s="6" t="n">
        <v>2100</v>
      </c>
    </row>
  </sheetData>
  <mergeCells count="2">
    <mergeCell ref="A1:A2"/>
    <mergeCell ref="E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3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61</v>
      </c>
      <c r="B1" s="2" t="s">
        <v>562</v>
      </c>
      <c r="C1" s="2" t="s">
        <v>563</v>
      </c>
      <c r="D1" s="2" t="s">
        <v>564</v>
      </c>
      <c r="E1" s="2" t="s">
        <v>565</v>
      </c>
      <c r="F1" s="2" t="s">
        <v>566</v>
      </c>
      <c r="G1" s="2" t="s">
        <v>567</v>
      </c>
      <c r="H1" s="2" t="s">
        <v>568</v>
      </c>
      <c r="I1" s="2" t="s">
        <v>569</v>
      </c>
      <c r="J1" s="2" t="s">
        <v>405</v>
      </c>
      <c r="K1" s="2" t="s">
        <v>405</v>
      </c>
      <c r="L1" s="2" t="s">
        <v>566</v>
      </c>
      <c r="M1" s="2" t="s">
        <v>569</v>
      </c>
    </row>
    <row r="2" spans="1:13">
      <c r="A2" s="3" t="s">
        <v>570</v>
      </c>
    </row>
    <row r="3" spans="1:13">
      <c r="A3" s="4" t="s">
        <v>93</v>
      </c>
      <c r="K3" s="6" t="n">
        <v>370000</v>
      </c>
      <c r="L3" s="6" t="n">
        <v>1690000</v>
      </c>
      <c r="M3" s="6" t="n">
        <v>5336000</v>
      </c>
    </row>
    <row r="4" spans="1:13">
      <c r="A4" s="4" t="s">
        <v>92</v>
      </c>
      <c r="J4" s="6" t="n">
        <v>-400000</v>
      </c>
      <c r="K4" s="6" t="n">
        <v>-613000</v>
      </c>
      <c r="L4" s="6" t="n">
        <v>-687000</v>
      </c>
      <c r="M4" s="6" t="n">
        <v>984000</v>
      </c>
    </row>
    <row r="5" spans="1:13">
      <c r="A5" s="4" t="s">
        <v>571</v>
      </c>
    </row>
    <row r="6" spans="1:13">
      <c r="A6" s="3" t="s">
        <v>198</v>
      </c>
    </row>
    <row r="7" spans="1:13">
      <c r="A7" s="4" t="s">
        <v>572</v>
      </c>
      <c r="I7" s="5" t="n">
        <v>0</v>
      </c>
      <c r="M7" s="5" t="n">
        <v>0</v>
      </c>
    </row>
    <row r="8" spans="1:13">
      <c r="A8" s="3" t="s">
        <v>570</v>
      </c>
    </row>
    <row r="9" spans="1:13">
      <c r="A9" s="4" t="s">
        <v>572</v>
      </c>
      <c r="I9" s="5" t="n">
        <v>0</v>
      </c>
      <c r="M9" s="5" t="n">
        <v>0</v>
      </c>
    </row>
    <row r="10" spans="1:13">
      <c r="A10" s="4" t="s">
        <v>317</v>
      </c>
    </row>
    <row r="11" spans="1:13">
      <c r="A11" s="3" t="s">
        <v>570</v>
      </c>
    </row>
    <row r="12" spans="1:13">
      <c r="A12" s="4" t="s">
        <v>531</v>
      </c>
      <c r="I12" s="6" t="n">
        <v>1700000</v>
      </c>
      <c r="M12" s="6" t="n">
        <v>1700000</v>
      </c>
    </row>
    <row r="13" spans="1:13">
      <c r="A13" s="4" t="s">
        <v>573</v>
      </c>
      <c r="B13" s="6" t="n">
        <v>1</v>
      </c>
    </row>
    <row r="14" spans="1:13">
      <c r="A14" s="4" t="s">
        <v>574</v>
      </c>
      <c r="K14" s="4" t="s">
        <v>575</v>
      </c>
    </row>
    <row r="15" spans="1:13">
      <c r="A15" s="4" t="s">
        <v>576</v>
      </c>
    </row>
    <row r="16" spans="1:13">
      <c r="A16" s="3" t="s">
        <v>570</v>
      </c>
    </row>
    <row r="17" spans="1:13">
      <c r="A17" s="4" t="s">
        <v>577</v>
      </c>
      <c r="C17" s="6" t="n">
        <v>320000</v>
      </c>
    </row>
    <row r="18" spans="1:13">
      <c r="A18" s="4" t="s">
        <v>578</v>
      </c>
      <c r="C18" s="6" t="n">
        <v>160000</v>
      </c>
    </row>
    <row r="19" spans="1:13">
      <c r="A19" s="4" t="s">
        <v>579</v>
      </c>
    </row>
    <row r="20" spans="1:13">
      <c r="A20" s="3" t="s">
        <v>570</v>
      </c>
    </row>
    <row r="21" spans="1:13">
      <c r="A21" s="4" t="s">
        <v>580</v>
      </c>
      <c r="C21" s="5" t="n">
        <v>2269856</v>
      </c>
    </row>
    <row r="22" spans="1:13">
      <c r="A22" s="4" t="s">
        <v>581</v>
      </c>
      <c r="C22" s="10" t="n">
        <v>0.253790596</v>
      </c>
    </row>
    <row r="23" spans="1:13">
      <c r="A23" s="4" t="s">
        <v>582</v>
      </c>
      <c r="C23" s="5" t="n">
        <v>25527008</v>
      </c>
    </row>
    <row r="24" spans="1:13">
      <c r="A24" s="4" t="s">
        <v>583</v>
      </c>
    </row>
    <row r="25" spans="1:13">
      <c r="A25" s="3" t="s">
        <v>570</v>
      </c>
    </row>
    <row r="26" spans="1:13">
      <c r="A26" s="4" t="s">
        <v>584</v>
      </c>
      <c r="C26" s="11" t="n">
        <v>0.320937</v>
      </c>
    </row>
    <row r="27" spans="1:13">
      <c r="A27" s="4" t="s">
        <v>585</v>
      </c>
    </row>
    <row r="28" spans="1:13">
      <c r="A28" s="3" t="s">
        <v>198</v>
      </c>
    </row>
    <row r="29" spans="1:13">
      <c r="A29" s="4" t="s">
        <v>586</v>
      </c>
      <c r="E29" s="6" t="n">
        <v>8000000</v>
      </c>
    </row>
    <row r="30" spans="1:13">
      <c r="A30" s="4" t="s">
        <v>587</v>
      </c>
      <c r="E30" s="11" t="n">
        <v>0.320937</v>
      </c>
    </row>
    <row r="31" spans="1:13">
      <c r="A31" s="4" t="s">
        <v>466</v>
      </c>
      <c r="F31" s="4" t="s">
        <v>588</v>
      </c>
      <c r="L31" s="4" t="s">
        <v>588</v>
      </c>
    </row>
    <row r="32" spans="1:13">
      <c r="A32" s="4" t="s">
        <v>589</v>
      </c>
      <c r="M32" s="6" t="n">
        <v>900000</v>
      </c>
    </row>
    <row r="33" spans="1:13">
      <c r="A33" s="4" t="s">
        <v>590</v>
      </c>
      <c r="M33" s="4" t="s">
        <v>591</v>
      </c>
    </row>
    <row r="34" spans="1:13">
      <c r="A34" s="3" t="s">
        <v>570</v>
      </c>
    </row>
    <row r="35" spans="1:13">
      <c r="A35" s="4" t="s">
        <v>93</v>
      </c>
      <c r="M35" s="6" t="n">
        <v>4300000</v>
      </c>
    </row>
    <row r="36" spans="1:13">
      <c r="A36" s="4" t="s">
        <v>531</v>
      </c>
      <c r="I36" s="6" t="n">
        <v>900000</v>
      </c>
      <c r="M36" s="6" t="n">
        <v>900000</v>
      </c>
    </row>
    <row r="37" spans="1:13">
      <c r="A37" s="4" t="s">
        <v>592</v>
      </c>
      <c r="C37" s="5" t="n">
        <v>25527008</v>
      </c>
    </row>
    <row r="38" spans="1:13">
      <c r="A38" s="4" t="s">
        <v>593</v>
      </c>
    </row>
    <row r="39" spans="1:13">
      <c r="A39" s="3" t="s">
        <v>198</v>
      </c>
    </row>
    <row r="40" spans="1:13">
      <c r="A40" s="4" t="s">
        <v>572</v>
      </c>
      <c r="I40" s="12" t="n">
        <v>0.8</v>
      </c>
      <c r="M40" s="12" t="n">
        <v>0.8</v>
      </c>
    </row>
    <row r="41" spans="1:13">
      <c r="A41" s="3" t="s">
        <v>570</v>
      </c>
    </row>
    <row r="42" spans="1:13">
      <c r="A42" s="4" t="s">
        <v>572</v>
      </c>
      <c r="I42" s="12" t="n">
        <v>0.8</v>
      </c>
      <c r="M42" s="12" t="n">
        <v>0.8</v>
      </c>
    </row>
    <row r="43" spans="1:13">
      <c r="A43" s="4" t="s">
        <v>594</v>
      </c>
    </row>
    <row r="44" spans="1:13">
      <c r="A44" s="3" t="s">
        <v>198</v>
      </c>
    </row>
    <row r="45" spans="1:13">
      <c r="A45" s="4" t="s">
        <v>572</v>
      </c>
      <c r="I45" s="5" t="n">
        <v>0</v>
      </c>
      <c r="M45" s="5" t="n">
        <v>0</v>
      </c>
    </row>
    <row r="46" spans="1:13">
      <c r="A46" s="3" t="s">
        <v>570</v>
      </c>
    </row>
    <row r="47" spans="1:13">
      <c r="A47" s="4" t="s">
        <v>572</v>
      </c>
      <c r="I47" s="5" t="n">
        <v>0</v>
      </c>
      <c r="M47" s="5" t="n">
        <v>0</v>
      </c>
    </row>
    <row r="48" spans="1:13">
      <c r="A48" s="4" t="s">
        <v>595</v>
      </c>
    </row>
    <row r="49" spans="1:13">
      <c r="A49" s="3" t="s">
        <v>198</v>
      </c>
    </row>
    <row r="50" spans="1:13">
      <c r="A50" s="4" t="s">
        <v>572</v>
      </c>
      <c r="I50" s="5" t="n">
        <v>41</v>
      </c>
      <c r="M50" s="5" t="n">
        <v>41</v>
      </c>
    </row>
    <row r="51" spans="1:13">
      <c r="A51" s="3" t="s">
        <v>570</v>
      </c>
    </row>
    <row r="52" spans="1:13">
      <c r="A52" s="4" t="s">
        <v>572</v>
      </c>
      <c r="I52" s="5" t="n">
        <v>41</v>
      </c>
      <c r="M52" s="5" t="n">
        <v>41</v>
      </c>
    </row>
    <row r="53" spans="1:13">
      <c r="A53" s="4" t="s">
        <v>596</v>
      </c>
    </row>
    <row r="54" spans="1:13">
      <c r="A54" s="3" t="s">
        <v>198</v>
      </c>
    </row>
    <row r="55" spans="1:13">
      <c r="A55" s="4" t="s">
        <v>572</v>
      </c>
      <c r="I55" s="5" t="n">
        <v>50</v>
      </c>
      <c r="M55" s="5" t="n">
        <v>50</v>
      </c>
    </row>
    <row r="56" spans="1:13">
      <c r="A56" s="3" t="s">
        <v>570</v>
      </c>
    </row>
    <row r="57" spans="1:13">
      <c r="A57" s="4" t="s">
        <v>572</v>
      </c>
      <c r="I57" s="5" t="n">
        <v>50</v>
      </c>
      <c r="M57" s="5" t="n">
        <v>50</v>
      </c>
    </row>
    <row r="58" spans="1:13">
      <c r="A58" s="4" t="s">
        <v>597</v>
      </c>
    </row>
    <row r="59" spans="1:13">
      <c r="A59" s="3" t="s">
        <v>570</v>
      </c>
    </row>
    <row r="60" spans="1:13">
      <c r="A60" s="4" t="s">
        <v>93</v>
      </c>
      <c r="L60" s="6" t="n">
        <v>400000</v>
      </c>
      <c r="M60" s="6" t="n">
        <v>0</v>
      </c>
    </row>
    <row r="61" spans="1:13">
      <c r="A61" s="4" t="s">
        <v>598</v>
      </c>
      <c r="D61" s="6" t="n">
        <v>500000</v>
      </c>
      <c r="I61" s="6" t="n">
        <v>300000</v>
      </c>
    </row>
    <row r="62" spans="1:13">
      <c r="A62" s="4" t="s">
        <v>524</v>
      </c>
      <c r="D62" s="4" t="s">
        <v>599</v>
      </c>
      <c r="I62" s="4" t="s">
        <v>599</v>
      </c>
    </row>
    <row r="63" spans="1:13">
      <c r="A63" s="4" t="s">
        <v>531</v>
      </c>
      <c r="F63" s="6" t="n">
        <v>0</v>
      </c>
      <c r="G63" s="6" t="n">
        <v>0</v>
      </c>
      <c r="I63" s="6" t="n">
        <v>800000</v>
      </c>
      <c r="L63" s="6" t="n">
        <v>0</v>
      </c>
      <c r="M63" s="6" t="n">
        <v>800000</v>
      </c>
    </row>
    <row r="64" spans="1:13">
      <c r="A64" s="4" t="s">
        <v>92</v>
      </c>
      <c r="F64" s="6" t="n">
        <v>-200000</v>
      </c>
      <c r="G64" s="6" t="n">
        <v>-200000</v>
      </c>
    </row>
    <row r="65" spans="1:13">
      <c r="A65" s="4" t="s">
        <v>600</v>
      </c>
      <c r="F65" s="4" t="s">
        <v>588</v>
      </c>
      <c r="G65" s="4" t="s">
        <v>588</v>
      </c>
    </row>
    <row r="66" spans="1:13">
      <c r="A66" s="4" t="s">
        <v>601</v>
      </c>
      <c r="G66" s="6" t="n">
        <v>0</v>
      </c>
    </row>
    <row r="67" spans="1:13">
      <c r="A67" s="4" t="s">
        <v>602</v>
      </c>
    </row>
    <row r="68" spans="1:13">
      <c r="A68" s="3" t="s">
        <v>570</v>
      </c>
    </row>
    <row r="69" spans="1:13">
      <c r="A69" s="4" t="s">
        <v>93</v>
      </c>
      <c r="H69" s="6" t="n">
        <v>1300000</v>
      </c>
    </row>
    <row r="70" spans="1:13">
      <c r="A70" s="4" t="s">
        <v>603</v>
      </c>
      <c r="C70" s="6" t="n">
        <v>800000</v>
      </c>
    </row>
    <row r="71" spans="1:13">
      <c r="A71" s="4" t="s">
        <v>534</v>
      </c>
      <c r="G71" s="5" t="n">
        <v>380000</v>
      </c>
      <c r="H71" s="6" t="n">
        <v>100000</v>
      </c>
    </row>
    <row r="72" spans="1:13">
      <c r="A72" s="4" t="s">
        <v>92</v>
      </c>
      <c r="G72" s="6" t="n">
        <v>-100000</v>
      </c>
    </row>
    <row r="73" spans="1:13">
      <c r="A73" s="4" t="s">
        <v>604</v>
      </c>
    </row>
    <row r="74" spans="1:13">
      <c r="A74" s="3" t="s">
        <v>570</v>
      </c>
    </row>
    <row r="75" spans="1:13">
      <c r="A75" s="4" t="s">
        <v>577</v>
      </c>
      <c r="C75" s="5" t="n">
        <v>576068</v>
      </c>
    </row>
    <row r="76" spans="1:13">
      <c r="A76" s="4" t="s">
        <v>605</v>
      </c>
      <c r="C76" s="6" t="n">
        <v>5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33</v>
      </c>
      <c r="C2" s="2" t="s">
        <v>34</v>
      </c>
      <c r="D2" s="2" t="s">
        <v>80</v>
      </c>
    </row>
    <row r="3" spans="1:4">
      <c r="A3" s="3" t="s">
        <v>607</v>
      </c>
    </row>
    <row r="4" spans="1:4">
      <c r="A4" s="4" t="s">
        <v>392</v>
      </c>
      <c r="B4" s="6" t="n">
        <v>6131</v>
      </c>
      <c r="C4" s="6" t="n">
        <v>6943</v>
      </c>
    </row>
    <row r="5" spans="1:4">
      <c r="A5" s="4" t="s">
        <v>83</v>
      </c>
      <c r="B5" s="5" t="n">
        <v>4847</v>
      </c>
      <c r="C5" s="5" t="n">
        <v>4841</v>
      </c>
    </row>
    <row r="6" spans="1:4">
      <c r="A6" s="4" t="s">
        <v>608</v>
      </c>
      <c r="B6" s="5" t="n">
        <v>-911</v>
      </c>
      <c r="C6" s="5" t="n">
        <v>-2776</v>
      </c>
      <c r="D6" s="6" t="n">
        <v>950</v>
      </c>
    </row>
    <row r="7" spans="1:4">
      <c r="A7" s="4" t="s">
        <v>609</v>
      </c>
      <c r="B7" s="5" t="n">
        <v>-4422</v>
      </c>
      <c r="C7" s="5" t="n">
        <v>-2104</v>
      </c>
      <c r="D7" s="5" t="n">
        <v>2812</v>
      </c>
    </row>
    <row r="8" spans="1:4">
      <c r="A8" s="4" t="s">
        <v>610</v>
      </c>
      <c r="B8" s="5" t="n">
        <v>-262</v>
      </c>
      <c r="C8" s="5" t="n">
        <v>-687</v>
      </c>
      <c r="D8" s="5" t="n">
        <v>984</v>
      </c>
    </row>
    <row r="9" spans="1:4">
      <c r="A9" s="3" t="s">
        <v>611</v>
      </c>
    </row>
    <row r="10" spans="1:4">
      <c r="A10" s="4" t="s">
        <v>612</v>
      </c>
      <c r="B10" s="5" t="n">
        <v>13550</v>
      </c>
      <c r="C10" s="5" t="n">
        <v>20527</v>
      </c>
      <c r="D10" s="5" t="n">
        <v>18616</v>
      </c>
    </row>
    <row r="11" spans="1:4">
      <c r="A11" s="4" t="s">
        <v>472</v>
      </c>
      <c r="B11" s="5" t="n">
        <v>1289</v>
      </c>
      <c r="C11" s="5" t="n">
        <v>2545</v>
      </c>
      <c r="D11" s="5" t="n">
        <v>105</v>
      </c>
    </row>
    <row r="12" spans="1:4">
      <c r="A12" s="4" t="s">
        <v>613</v>
      </c>
      <c r="B12" s="5" t="n">
        <v>-9672</v>
      </c>
      <c r="C12" s="6" t="n">
        <v>-70213</v>
      </c>
      <c r="D12" s="6" t="n">
        <v>-11669</v>
      </c>
    </row>
    <row r="13" spans="1:4">
      <c r="A13" s="4" t="s">
        <v>614</v>
      </c>
      <c r="B13" s="6" t="n">
        <v>-5307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33</v>
      </c>
      <c r="C2" s="2" t="s">
        <v>34</v>
      </c>
    </row>
    <row r="3" spans="1:3">
      <c r="A3" s="3" t="s">
        <v>616</v>
      </c>
    </row>
    <row r="4" spans="1:3">
      <c r="A4" s="4" t="s">
        <v>617</v>
      </c>
      <c r="C4" s="6" t="n">
        <v>2179</v>
      </c>
    </row>
    <row r="5" spans="1:3">
      <c r="A5" s="4" t="s">
        <v>618</v>
      </c>
      <c r="C5" s="5" t="n">
        <v>-479</v>
      </c>
    </row>
    <row r="6" spans="1:3">
      <c r="A6" s="4" t="s">
        <v>619</v>
      </c>
      <c r="C6" s="5" t="n">
        <v>-1308</v>
      </c>
    </row>
    <row r="7" spans="1:3">
      <c r="A7" s="4" t="s">
        <v>620</v>
      </c>
      <c r="C7" s="5" t="n">
        <v>-392</v>
      </c>
    </row>
    <row r="8" spans="1:3">
      <c r="A8" s="4" t="s">
        <v>621</v>
      </c>
    </row>
    <row r="9" spans="1:3">
      <c r="A9" s="3" t="s">
        <v>616</v>
      </c>
    </row>
    <row r="10" spans="1:3">
      <c r="A10" s="4" t="s">
        <v>622</v>
      </c>
      <c r="B10" s="6" t="n">
        <v>0</v>
      </c>
    </row>
    <row r="11" spans="1:3">
      <c r="A11" s="4" t="s">
        <v>375</v>
      </c>
    </row>
    <row r="12" spans="1:3">
      <c r="A12" s="3" t="s">
        <v>616</v>
      </c>
    </row>
    <row r="13" spans="1:3">
      <c r="A13" s="4" t="s">
        <v>623</v>
      </c>
      <c r="B13" s="4" t="s">
        <v>624</v>
      </c>
    </row>
    <row r="14" spans="1:3">
      <c r="A14" s="4" t="s">
        <v>378</v>
      </c>
    </row>
    <row r="15" spans="1:3">
      <c r="A15" s="3" t="s">
        <v>616</v>
      </c>
    </row>
    <row r="16" spans="1:3">
      <c r="A16" s="4" t="s">
        <v>623</v>
      </c>
      <c r="B16" s="4" t="s">
        <v>401</v>
      </c>
    </row>
    <row r="17" spans="1:3">
      <c r="A17" s="4" t="s">
        <v>625</v>
      </c>
    </row>
    <row r="18" spans="1:3">
      <c r="A18" s="3" t="s">
        <v>616</v>
      </c>
    </row>
    <row r="19" spans="1:3">
      <c r="A19" s="4" t="s">
        <v>617</v>
      </c>
      <c r="C19" s="5" t="n">
        <v>479</v>
      </c>
    </row>
    <row r="20" spans="1:3">
      <c r="A20" s="4" t="s">
        <v>618</v>
      </c>
      <c r="C20" s="5" t="n">
        <v>-479</v>
      </c>
    </row>
    <row r="21" spans="1:3">
      <c r="A21" s="4" t="s">
        <v>626</v>
      </c>
    </row>
    <row r="22" spans="1:3">
      <c r="A22" s="3" t="s">
        <v>616</v>
      </c>
    </row>
    <row r="23" spans="1:3">
      <c r="A23" s="4" t="s">
        <v>617</v>
      </c>
      <c r="C23" s="5" t="n">
        <v>800</v>
      </c>
    </row>
    <row r="24" spans="1:3">
      <c r="A24" s="4" t="s">
        <v>619</v>
      </c>
      <c r="C24" s="5" t="n">
        <v>-408</v>
      </c>
    </row>
    <row r="25" spans="1:3">
      <c r="A25" s="4" t="s">
        <v>620</v>
      </c>
      <c r="C25" s="5" t="n">
        <v>-392</v>
      </c>
    </row>
    <row r="26" spans="1:3">
      <c r="A26" s="4" t="s">
        <v>627</v>
      </c>
    </row>
    <row r="27" spans="1:3">
      <c r="A27" s="3" t="s">
        <v>616</v>
      </c>
    </row>
    <row r="28" spans="1:3">
      <c r="A28" s="4" t="s">
        <v>617</v>
      </c>
      <c r="C28" s="5" t="n">
        <v>900</v>
      </c>
    </row>
    <row r="29" spans="1:3">
      <c r="A29" s="4" t="s">
        <v>619</v>
      </c>
      <c r="C29" s="6" t="n">
        <v>-9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1</v>
      </c>
    </row>
    <row r="2" spans="1:2">
      <c r="B2" s="2" t="s">
        <v>566</v>
      </c>
    </row>
    <row r="3" spans="1:2">
      <c r="A3" s="3" t="s">
        <v>629</v>
      </c>
    </row>
    <row r="4" spans="1:2">
      <c r="A4" s="4" t="s">
        <v>630</v>
      </c>
      <c r="B4" s="6" t="n">
        <v>1700</v>
      </c>
    </row>
    <row r="5" spans="1:2">
      <c r="A5" s="4" t="s">
        <v>631</v>
      </c>
      <c r="B5" s="5" t="n">
        <v>-1308</v>
      </c>
    </row>
    <row r="6" spans="1:2">
      <c r="A6" s="4" t="s">
        <v>632</v>
      </c>
      <c r="B6" s="6" t="n">
        <v>-39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33</v>
      </c>
      <c r="C2" s="2" t="s">
        <v>34</v>
      </c>
      <c r="D2" s="2" t="s">
        <v>80</v>
      </c>
    </row>
    <row r="3" spans="1:4">
      <c r="A3" s="3" t="s">
        <v>634</v>
      </c>
    </row>
    <row r="4" spans="1:4">
      <c r="A4" s="4" t="s">
        <v>635</v>
      </c>
      <c r="B4" s="6" t="n">
        <v>1674</v>
      </c>
    </row>
    <row r="5" spans="1:4">
      <c r="A5" s="4" t="s">
        <v>636</v>
      </c>
      <c r="B5" s="5" t="n">
        <v>1112</v>
      </c>
    </row>
    <row r="6" spans="1:4">
      <c r="A6" s="4" t="s">
        <v>637</v>
      </c>
      <c r="B6" s="5" t="n">
        <v>649</v>
      </c>
    </row>
    <row r="7" spans="1:4">
      <c r="A7" s="4" t="s">
        <v>638</v>
      </c>
      <c r="B7" s="5" t="n">
        <v>0</v>
      </c>
    </row>
    <row r="8" spans="1:4">
      <c r="A8" s="4" t="s">
        <v>639</v>
      </c>
      <c r="B8" s="5" t="n">
        <v>0</v>
      </c>
    </row>
    <row r="9" spans="1:4">
      <c r="A9" s="4" t="s">
        <v>640</v>
      </c>
      <c r="B9" s="5" t="n">
        <v>0</v>
      </c>
    </row>
    <row r="10" spans="1:4">
      <c r="A10" s="4" t="s">
        <v>112</v>
      </c>
      <c r="B10" s="5" t="n">
        <v>3435</v>
      </c>
    </row>
    <row r="11" spans="1:4">
      <c r="A11" s="3" t="s">
        <v>641</v>
      </c>
    </row>
    <row r="12" spans="1:4">
      <c r="A12" s="4" t="s">
        <v>641</v>
      </c>
      <c r="B12" s="6" t="n">
        <v>2100</v>
      </c>
      <c r="C12" s="6" t="n">
        <v>1900</v>
      </c>
      <c r="D12" s="6" t="n">
        <v>14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2</v>
      </c>
      <c r="B1" s="2" t="s">
        <v>1</v>
      </c>
    </row>
    <row r="2" spans="1:5">
      <c r="B2" s="2" t="s">
        <v>33</v>
      </c>
      <c r="C2" s="2" t="s">
        <v>34</v>
      </c>
      <c r="D2" s="2" t="s">
        <v>80</v>
      </c>
      <c r="E2" s="2" t="s">
        <v>522</v>
      </c>
    </row>
    <row r="3" spans="1:5">
      <c r="A3" s="3" t="s">
        <v>202</v>
      </c>
    </row>
    <row r="4" spans="1:5">
      <c r="A4" s="4" t="s">
        <v>643</v>
      </c>
      <c r="B4" s="6" t="n">
        <v>16700</v>
      </c>
    </row>
    <row r="5" spans="1:5">
      <c r="A5" s="4" t="s">
        <v>644</v>
      </c>
      <c r="B5" s="5" t="n">
        <v>31700</v>
      </c>
    </row>
    <row r="6" spans="1:5">
      <c r="A6" s="3" t="s">
        <v>645</v>
      </c>
    </row>
    <row r="7" spans="1:5">
      <c r="A7" s="4" t="s">
        <v>646</v>
      </c>
      <c r="B7" s="5" t="n">
        <v>17496</v>
      </c>
      <c r="C7" s="6" t="n">
        <v>18728</v>
      </c>
      <c r="D7" s="6" t="n">
        <v>20137</v>
      </c>
      <c r="E7" s="6" t="n">
        <v>22694</v>
      </c>
    </row>
    <row r="8" spans="1:5">
      <c r="A8" s="4" t="s">
        <v>647</v>
      </c>
      <c r="B8" s="5" t="n">
        <v>829</v>
      </c>
      <c r="C8" s="6" t="n">
        <v>2061</v>
      </c>
      <c r="D8" s="6" t="n">
        <v>3470</v>
      </c>
    </row>
    <row r="9" spans="1:5">
      <c r="A9" s="4" t="s">
        <v>648</v>
      </c>
      <c r="B9" s="6" t="n">
        <v>166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9</v>
      </c>
      <c r="B1" s="2" t="s">
        <v>650</v>
      </c>
      <c r="C1" s="2" t="s">
        <v>33</v>
      </c>
      <c r="D1" s="2" t="s">
        <v>34</v>
      </c>
      <c r="E1" s="2" t="s">
        <v>80</v>
      </c>
    </row>
    <row r="2" spans="1:5">
      <c r="A2" s="3" t="s">
        <v>651</v>
      </c>
    </row>
    <row r="3" spans="1:5">
      <c r="A3" s="4" t="s">
        <v>652</v>
      </c>
      <c r="C3" s="6" t="n">
        <v>2525</v>
      </c>
      <c r="D3" s="6" t="n">
        <v>140</v>
      </c>
      <c r="E3" s="6" t="n">
        <v>4096</v>
      </c>
    </row>
    <row r="4" spans="1:5">
      <c r="A4" s="4" t="s">
        <v>653</v>
      </c>
    </row>
    <row r="5" spans="1:5">
      <c r="A5" s="3" t="s">
        <v>651</v>
      </c>
    </row>
    <row r="6" spans="1:5">
      <c r="A6" s="4" t="s">
        <v>654</v>
      </c>
      <c r="B6" s="6" t="n">
        <v>40000</v>
      </c>
    </row>
    <row r="7" spans="1:5">
      <c r="A7" s="4" t="s">
        <v>655</v>
      </c>
      <c r="B7" s="4" t="s">
        <v>656</v>
      </c>
    </row>
    <row r="8" spans="1:5">
      <c r="A8" s="4" t="s">
        <v>657</v>
      </c>
      <c r="C8" s="5" t="n">
        <v>623765</v>
      </c>
      <c r="D8" s="5" t="n">
        <v>72739</v>
      </c>
      <c r="E8" s="5" t="n">
        <v>2054655</v>
      </c>
    </row>
    <row r="9" spans="1:5">
      <c r="A9" s="4" t="s">
        <v>652</v>
      </c>
      <c r="C9" s="6" t="n">
        <v>2500</v>
      </c>
      <c r="D9" s="6" t="n">
        <v>100</v>
      </c>
      <c r="E9" s="6" t="n">
        <v>4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33</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8</v>
      </c>
      <c r="B1" s="2" t="s">
        <v>659</v>
      </c>
      <c r="C1" s="2" t="s">
        <v>660</v>
      </c>
      <c r="D1" s="2" t="s">
        <v>33</v>
      </c>
      <c r="E1" s="2" t="s">
        <v>80</v>
      </c>
    </row>
    <row r="2" spans="1:5">
      <c r="A2" s="4" t="s">
        <v>328</v>
      </c>
    </row>
    <row r="3" spans="1:5">
      <c r="A3" s="3" t="s">
        <v>661</v>
      </c>
    </row>
    <row r="4" spans="1:5">
      <c r="A4" s="4" t="s">
        <v>662</v>
      </c>
      <c r="E4" s="5" t="n">
        <v>2000000</v>
      </c>
    </row>
    <row r="5" spans="1:5">
      <c r="A5" s="4" t="s">
        <v>663</v>
      </c>
      <c r="D5" s="4" t="s">
        <v>664</v>
      </c>
    </row>
    <row r="6" spans="1:5">
      <c r="A6" s="4" t="s">
        <v>665</v>
      </c>
      <c r="D6" s="5" t="n">
        <v>2456631</v>
      </c>
    </row>
    <row r="7" spans="1:5">
      <c r="A7" s="4" t="s">
        <v>666</v>
      </c>
      <c r="D7" s="5" t="n">
        <v>1583278</v>
      </c>
      <c r="E7" s="5" t="n">
        <v>960940</v>
      </c>
    </row>
    <row r="8" spans="1:5">
      <c r="A8" s="4" t="s">
        <v>667</v>
      </c>
    </row>
    <row r="9" spans="1:5">
      <c r="A9" s="3" t="s">
        <v>661</v>
      </c>
    </row>
    <row r="10" spans="1:5">
      <c r="A10" s="4" t="s">
        <v>668</v>
      </c>
      <c r="D10" s="5" t="n">
        <v>1512623</v>
      </c>
    </row>
    <row r="11" spans="1:5">
      <c r="A11" s="4" t="s">
        <v>669</v>
      </c>
    </row>
    <row r="12" spans="1:5">
      <c r="A12" s="3" t="s">
        <v>661</v>
      </c>
    </row>
    <row r="13" spans="1:5">
      <c r="A13" s="4" t="s">
        <v>662</v>
      </c>
      <c r="C13" s="5" t="n">
        <v>1500000</v>
      </c>
    </row>
    <row r="14" spans="1:5">
      <c r="A14" s="4" t="s">
        <v>668</v>
      </c>
      <c r="E14" s="5" t="n">
        <v>2042798</v>
      </c>
    </row>
    <row r="15" spans="1:5">
      <c r="A15" s="4" t="s">
        <v>670</v>
      </c>
      <c r="D15" s="5" t="n">
        <v>1583278</v>
      </c>
    </row>
    <row r="16" spans="1:5">
      <c r="A16" s="4" t="s">
        <v>663</v>
      </c>
      <c r="C16" s="4" t="s">
        <v>664</v>
      </c>
    </row>
    <row r="17" spans="1:5">
      <c r="A17" s="4" t="s">
        <v>666</v>
      </c>
      <c r="E17" s="5" t="n">
        <v>8474347</v>
      </c>
    </row>
    <row r="18" spans="1:5">
      <c r="A18" s="4" t="s">
        <v>671</v>
      </c>
      <c r="B18" s="5" t="n">
        <v>1500000</v>
      </c>
    </row>
    <row r="19" spans="1:5">
      <c r="A19" s="4" t="s">
        <v>672</v>
      </c>
    </row>
    <row r="20" spans="1:5">
      <c r="A20" s="3" t="s">
        <v>661</v>
      </c>
    </row>
    <row r="21" spans="1:5">
      <c r="A21" s="4" t="s">
        <v>673</v>
      </c>
      <c r="E21" s="4" t="s">
        <v>674</v>
      </c>
    </row>
    <row r="22" spans="1:5">
      <c r="A22" s="4" t="s">
        <v>675</v>
      </c>
    </row>
    <row r="23" spans="1:5">
      <c r="A23" s="3" t="s">
        <v>661</v>
      </c>
    </row>
    <row r="24" spans="1:5">
      <c r="A24" s="4" t="s">
        <v>676</v>
      </c>
      <c r="E24" s="4" t="s">
        <v>469</v>
      </c>
    </row>
    <row r="25" spans="1:5">
      <c r="A25" s="4" t="s">
        <v>677</v>
      </c>
    </row>
    <row r="26" spans="1:5">
      <c r="A26" s="3" t="s">
        <v>661</v>
      </c>
    </row>
    <row r="27" spans="1:5">
      <c r="A27" s="4" t="s">
        <v>678</v>
      </c>
      <c r="E27" s="4" t="s">
        <v>679</v>
      </c>
    </row>
    <row r="28" spans="1:5">
      <c r="A28" s="4" t="s">
        <v>680</v>
      </c>
    </row>
    <row r="29" spans="1:5">
      <c r="A29" s="3" t="s">
        <v>661</v>
      </c>
    </row>
    <row r="30" spans="1:5">
      <c r="A30" s="4" t="s">
        <v>681</v>
      </c>
      <c r="E30" s="4" t="s">
        <v>599</v>
      </c>
    </row>
    <row r="31" spans="1:5">
      <c r="A31" s="4" t="s">
        <v>673</v>
      </c>
      <c r="E31" s="4" t="s">
        <v>4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33</v>
      </c>
      <c r="C2" s="2" t="s">
        <v>34</v>
      </c>
    </row>
    <row r="3" spans="1:3">
      <c r="A3" s="3" t="s">
        <v>683</v>
      </c>
    </row>
    <row r="4" spans="1:3">
      <c r="A4" s="4" t="s">
        <v>684</v>
      </c>
      <c r="B4" s="5" t="n">
        <v>244</v>
      </c>
      <c r="C4" s="5" t="n">
        <v>605</v>
      </c>
    </row>
    <row r="5" spans="1:3">
      <c r="A5" s="4" t="s">
        <v>685</v>
      </c>
      <c r="B5" s="5" t="n">
        <v>-35</v>
      </c>
      <c r="C5" s="5" t="n">
        <v>-52</v>
      </c>
    </row>
    <row r="6" spans="1:3">
      <c r="A6" s="4" t="s">
        <v>686</v>
      </c>
      <c r="B6" s="5" t="n">
        <v>-3</v>
      </c>
      <c r="C6" s="5" t="n">
        <v>-309</v>
      </c>
    </row>
    <row r="7" spans="1:3">
      <c r="A7" s="4" t="s">
        <v>687</v>
      </c>
      <c r="B7" s="5" t="n">
        <v>206</v>
      </c>
      <c r="C7" s="5" t="n">
        <v>244</v>
      </c>
    </row>
    <row r="8" spans="1:3">
      <c r="A8" s="3" t="s">
        <v>688</v>
      </c>
    </row>
    <row r="9" spans="1:3">
      <c r="A9" s="4" t="s">
        <v>689</v>
      </c>
      <c r="B9" s="8" t="n">
        <v>2.26</v>
      </c>
      <c r="C9" s="8" t="n">
        <v>2.78</v>
      </c>
    </row>
    <row r="10" spans="1:3">
      <c r="A10" s="4" t="s">
        <v>690</v>
      </c>
      <c r="B10" s="12" t="n">
        <v>2.24</v>
      </c>
      <c r="C10" s="12" t="n">
        <v>2.62</v>
      </c>
    </row>
    <row r="11" spans="1:3">
      <c r="A11" s="4" t="s">
        <v>691</v>
      </c>
      <c r="B11" s="12" t="n">
        <v>4.17</v>
      </c>
      <c r="C11" s="12" t="n">
        <v>3.22</v>
      </c>
    </row>
    <row r="12" spans="1:3">
      <c r="A12" s="4" t="s">
        <v>692</v>
      </c>
      <c r="B12" s="8" t="n">
        <v>2.24</v>
      </c>
      <c r="C12" s="8" t="n">
        <v>2.2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93</v>
      </c>
      <c r="B1" s="2" t="s">
        <v>1</v>
      </c>
    </row>
    <row r="2" spans="1:3">
      <c r="B2" s="2" t="s">
        <v>694</v>
      </c>
      <c r="C2" s="2" t="s">
        <v>695</v>
      </c>
    </row>
    <row r="3" spans="1:3">
      <c r="A3" s="3" t="s">
        <v>696</v>
      </c>
    </row>
    <row r="4" spans="1:3">
      <c r="A4" s="4" t="s">
        <v>663</v>
      </c>
      <c r="B4" s="4" t="s">
        <v>664</v>
      </c>
    </row>
    <row r="5" spans="1:3">
      <c r="A5" s="4" t="s">
        <v>697</v>
      </c>
    </row>
    <row r="6" spans="1:3">
      <c r="A6" s="3" t="s">
        <v>696</v>
      </c>
    </row>
    <row r="7" spans="1:3">
      <c r="A7" s="4" t="s">
        <v>663</v>
      </c>
      <c r="B7" s="4" t="s">
        <v>664</v>
      </c>
    </row>
    <row r="8" spans="1:3">
      <c r="A8" s="4" t="s">
        <v>698</v>
      </c>
      <c r="B8" s="12" t="n">
        <v>0.01</v>
      </c>
    </row>
    <row r="9" spans="1:3">
      <c r="A9" s="3" t="s">
        <v>699</v>
      </c>
    </row>
    <row r="10" spans="1:3">
      <c r="A10" s="4" t="s">
        <v>700</v>
      </c>
      <c r="B10" s="5" t="n">
        <v>921</v>
      </c>
      <c r="C10" s="5" t="n">
        <v>1438</v>
      </c>
    </row>
    <row r="11" spans="1:3">
      <c r="A11" s="4" t="s">
        <v>701</v>
      </c>
      <c r="B11" s="5" t="n">
        <v>789</v>
      </c>
      <c r="C11" s="5" t="n">
        <v>76</v>
      </c>
    </row>
    <row r="12" spans="1:3">
      <c r="A12" s="4" t="s">
        <v>702</v>
      </c>
      <c r="B12" s="5" t="n">
        <v>-379</v>
      </c>
      <c r="C12" s="5" t="n">
        <v>-364</v>
      </c>
    </row>
    <row r="13" spans="1:3">
      <c r="A13" s="4" t="s">
        <v>703</v>
      </c>
      <c r="B13" s="5" t="n">
        <v>-25</v>
      </c>
      <c r="C13" s="5" t="n">
        <v>-229</v>
      </c>
    </row>
    <row r="14" spans="1:3">
      <c r="A14" s="4" t="s">
        <v>704</v>
      </c>
      <c r="B14" s="5" t="n">
        <v>1306</v>
      </c>
      <c r="C14" s="5" t="n">
        <v>921</v>
      </c>
    </row>
    <row r="15" spans="1:3">
      <c r="A15" s="4" t="s">
        <v>705</v>
      </c>
      <c r="B15" s="9" t="n">
        <v>0.9</v>
      </c>
      <c r="C15" s="9" t="n">
        <v>0.8</v>
      </c>
    </row>
    <row r="16" spans="1:3">
      <c r="A16" s="3" t="s">
        <v>706</v>
      </c>
    </row>
    <row r="17" spans="1:3">
      <c r="A17" s="4" t="s">
        <v>707</v>
      </c>
      <c r="B17" s="8" t="n">
        <v>1.96</v>
      </c>
      <c r="C17" s="8" t="n">
        <v>2.28</v>
      </c>
    </row>
    <row r="18" spans="1:3">
      <c r="A18" s="4" t="s">
        <v>708</v>
      </c>
      <c r="B18" s="12" t="n">
        <v>3.53</v>
      </c>
      <c r="C18" s="12" t="n">
        <v>2.34</v>
      </c>
    </row>
    <row r="19" spans="1:3">
      <c r="A19" s="4" t="s">
        <v>709</v>
      </c>
      <c r="B19" s="12" t="n">
        <v>2.37</v>
      </c>
      <c r="C19" s="12" t="n">
        <v>2.27</v>
      </c>
    </row>
    <row r="20" spans="1:3">
      <c r="A20" s="4" t="s">
        <v>710</v>
      </c>
      <c r="B20" s="12" t="n">
        <v>3.33</v>
      </c>
      <c r="C20" s="12" t="n">
        <v>3.64</v>
      </c>
    </row>
    <row r="21" spans="1:3">
      <c r="A21" s="4" t="s">
        <v>711</v>
      </c>
      <c r="B21" s="8" t="n">
        <v>2.77</v>
      </c>
      <c r="C21" s="8" t="n">
        <v>1.9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712</v>
      </c>
      <c r="B1" s="2" t="s">
        <v>1</v>
      </c>
    </row>
    <row r="2" spans="1:2">
      <c r="B2" s="2" t="s">
        <v>713</v>
      </c>
    </row>
    <row r="3" spans="1:2">
      <c r="A3" s="3" t="s">
        <v>714</v>
      </c>
    </row>
    <row r="4" spans="1:2">
      <c r="A4" s="4" t="s">
        <v>715</v>
      </c>
      <c r="B4" s="5" t="n">
        <v>73150</v>
      </c>
    </row>
    <row r="5" spans="1:2">
      <c r="A5" s="4" t="s">
        <v>716</v>
      </c>
      <c r="B5" s="5" t="n">
        <v>206450</v>
      </c>
    </row>
    <row r="6" spans="1:2">
      <c r="A6" s="4" t="s">
        <v>717</v>
      </c>
      <c r="B6" s="8" t="n">
        <v>2.24</v>
      </c>
    </row>
    <row r="7" spans="1:2">
      <c r="A7" s="4" t="s">
        <v>718</v>
      </c>
      <c r="B7" s="12" t="n">
        <v>2.24</v>
      </c>
    </row>
    <row r="8" spans="1:2">
      <c r="A8" s="4" t="s">
        <v>719</v>
      </c>
    </row>
    <row r="9" spans="1:2">
      <c r="A9" s="3" t="s">
        <v>720</v>
      </c>
    </row>
    <row r="10" spans="1:2">
      <c r="A10" s="4" t="s">
        <v>721</v>
      </c>
      <c r="B10" s="12" t="n">
        <v>2.24</v>
      </c>
    </row>
    <row r="11" spans="1:2">
      <c r="A11" s="4" t="s">
        <v>722</v>
      </c>
      <c r="B11" s="8" t="n">
        <v>2.24</v>
      </c>
    </row>
    <row r="12" spans="1:2">
      <c r="A12" s="3" t="s">
        <v>723</v>
      </c>
    </row>
    <row r="13" spans="1:2">
      <c r="A13" s="4" t="s">
        <v>724</v>
      </c>
      <c r="B13" s="5" t="n">
        <v>206450</v>
      </c>
    </row>
    <row r="14" spans="1:2">
      <c r="A14" s="4" t="s">
        <v>725</v>
      </c>
      <c r="B14" s="4" t="s">
        <v>726</v>
      </c>
    </row>
    <row r="15" spans="1:2">
      <c r="A15" s="4" t="s">
        <v>727</v>
      </c>
      <c r="B15" s="8" t="n">
        <v>2.24</v>
      </c>
    </row>
    <row r="16" spans="1:2">
      <c r="A16" s="3" t="s">
        <v>728</v>
      </c>
    </row>
    <row r="17" spans="1:2">
      <c r="A17" s="4" t="s">
        <v>729</v>
      </c>
      <c r="B17" s="5" t="n">
        <v>73150</v>
      </c>
    </row>
    <row r="18" spans="1:2">
      <c r="A18" s="4" t="s">
        <v>727</v>
      </c>
      <c r="B18" s="8" t="n">
        <v>2.2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730</v>
      </c>
      <c r="B1" s="2" t="s">
        <v>1</v>
      </c>
    </row>
    <row r="2" spans="1:2">
      <c r="B2" s="2" t="s">
        <v>731</v>
      </c>
    </row>
    <row r="3" spans="1:2">
      <c r="A3" s="4" t="s">
        <v>732</v>
      </c>
      <c r="B3" s="8" t="n">
        <v>2.27</v>
      </c>
    </row>
    <row r="4" spans="1:2">
      <c r="A4" s="4" t="s">
        <v>733</v>
      </c>
      <c r="B4" s="4" t="s">
        <v>734</v>
      </c>
    </row>
    <row r="5" spans="1:2">
      <c r="A5" s="4" t="s">
        <v>735</v>
      </c>
      <c r="B5" s="4" t="s">
        <v>72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7"/>
  </cols>
  <sheetData>
    <row r="1" spans="1:4">
      <c r="A1" s="1" t="s">
        <v>736</v>
      </c>
      <c r="B1" s="2" t="s">
        <v>1</v>
      </c>
    </row>
    <row r="2" spans="1:4">
      <c r="B2" s="2" t="s">
        <v>33</v>
      </c>
      <c r="C2" s="2" t="s">
        <v>34</v>
      </c>
      <c r="D2" s="2" t="s">
        <v>80</v>
      </c>
    </row>
    <row r="3" spans="1:4">
      <c r="A3" s="3" t="s">
        <v>737</v>
      </c>
    </row>
    <row r="4" spans="1:4">
      <c r="A4" s="4" t="s">
        <v>738</v>
      </c>
      <c r="D4" s="4" t="s">
        <v>739</v>
      </c>
    </row>
    <row r="5" spans="1:4">
      <c r="A5" s="4" t="s">
        <v>740</v>
      </c>
      <c r="D5" s="4" t="s">
        <v>741</v>
      </c>
    </row>
    <row r="6" spans="1:4">
      <c r="A6" s="4" t="s">
        <v>742</v>
      </c>
      <c r="D6" s="4" t="s">
        <v>743</v>
      </c>
    </row>
    <row r="7" spans="1:4">
      <c r="A7" s="4" t="s">
        <v>744</v>
      </c>
      <c r="D7" s="4" t="s">
        <v>745</v>
      </c>
    </row>
    <row r="8" spans="1:4">
      <c r="A8" s="3" t="s">
        <v>746</v>
      </c>
    </row>
    <row r="9" spans="1:4">
      <c r="A9" s="4" t="s">
        <v>747</v>
      </c>
      <c r="B9" s="6" t="n">
        <v>2</v>
      </c>
      <c r="C9" s="9" t="n">
        <v>0.8</v>
      </c>
    </row>
    <row r="10" spans="1:4">
      <c r="A10" s="4" t="s">
        <v>748</v>
      </c>
      <c r="B10" s="4" t="s">
        <v>749</v>
      </c>
      <c r="C10" s="4" t="s">
        <v>75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33</v>
      </c>
      <c r="C2" s="2" t="s">
        <v>34</v>
      </c>
      <c r="D2" s="2" t="s">
        <v>80</v>
      </c>
    </row>
    <row r="3" spans="1:4">
      <c r="A3" s="3" t="s">
        <v>752</v>
      </c>
    </row>
    <row r="4" spans="1:4">
      <c r="A4" s="4" t="s">
        <v>753</v>
      </c>
      <c r="B4" s="6" t="n">
        <v>1097</v>
      </c>
      <c r="C4" s="6" t="n">
        <v>866</v>
      </c>
      <c r="D4" s="6" t="n">
        <v>2238</v>
      </c>
    </row>
    <row r="5" spans="1:4">
      <c r="A5" s="4" t="s">
        <v>82</v>
      </c>
    </row>
    <row r="6" spans="1:4">
      <c r="A6" s="3" t="s">
        <v>752</v>
      </c>
    </row>
    <row r="7" spans="1:4">
      <c r="A7" s="4" t="s">
        <v>753</v>
      </c>
      <c r="B7" s="5" t="n">
        <v>66</v>
      </c>
      <c r="C7" s="5" t="n">
        <v>12</v>
      </c>
      <c r="D7" s="5" t="n">
        <v>1</v>
      </c>
    </row>
    <row r="8" spans="1:4">
      <c r="A8" s="4" t="s">
        <v>85</v>
      </c>
    </row>
    <row r="9" spans="1:4">
      <c r="A9" s="3" t="s">
        <v>752</v>
      </c>
    </row>
    <row r="10" spans="1:4">
      <c r="A10" s="4" t="s">
        <v>753</v>
      </c>
      <c r="B10" s="5" t="n">
        <v>901</v>
      </c>
      <c r="C10" s="5" t="n">
        <v>793</v>
      </c>
      <c r="D10" s="5" t="n">
        <v>2193</v>
      </c>
    </row>
    <row r="11" spans="1:4">
      <c r="A11" s="4" t="s">
        <v>86</v>
      </c>
    </row>
    <row r="12" spans="1:4">
      <c r="A12" s="3" t="s">
        <v>752</v>
      </c>
    </row>
    <row r="13" spans="1:4">
      <c r="A13" s="4" t="s">
        <v>753</v>
      </c>
      <c r="B13" s="6" t="n">
        <v>130</v>
      </c>
      <c r="C13" s="6" t="n">
        <v>61</v>
      </c>
      <c r="D13" s="6" t="n">
        <v>4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4</v>
      </c>
      <c r="B1" s="2" t="s">
        <v>34</v>
      </c>
      <c r="C1" s="2" t="s">
        <v>755</v>
      </c>
      <c r="D1" s="2" t="s">
        <v>33</v>
      </c>
      <c r="E1" s="2" t="s">
        <v>34</v>
      </c>
      <c r="F1" s="2" t="s">
        <v>80</v>
      </c>
    </row>
    <row r="2" spans="1:6">
      <c r="A2" s="3" t="s">
        <v>211</v>
      </c>
    </row>
    <row r="3" spans="1:6">
      <c r="A3" s="4" t="s">
        <v>756</v>
      </c>
      <c r="D3" s="6" t="n">
        <v>1000000</v>
      </c>
    </row>
    <row r="4" spans="1:6">
      <c r="A4" s="4" t="s">
        <v>757</v>
      </c>
      <c r="B4" s="6" t="n">
        <v>0</v>
      </c>
      <c r="C4" s="6" t="n">
        <v>0</v>
      </c>
    </row>
    <row r="5" spans="1:6">
      <c r="A5" s="4" t="s">
        <v>758</v>
      </c>
      <c r="D5" s="5" t="n">
        <v>0</v>
      </c>
    </row>
    <row r="6" spans="1:6">
      <c r="A6" s="4" t="s">
        <v>759</v>
      </c>
      <c r="D6" s="5" t="n">
        <v>0</v>
      </c>
    </row>
    <row r="7" spans="1:6">
      <c r="A7" s="3" t="s">
        <v>760</v>
      </c>
    </row>
    <row r="8" spans="1:6">
      <c r="A8" s="4" t="s">
        <v>761</v>
      </c>
      <c r="D8" s="5" t="n">
        <v>-890000</v>
      </c>
      <c r="E8" s="6" t="n">
        <v>2355000</v>
      </c>
      <c r="F8" s="6" t="n">
        <v>17000</v>
      </c>
    </row>
    <row r="9" spans="1:6">
      <c r="A9" s="4" t="s">
        <v>762</v>
      </c>
      <c r="D9" s="5" t="n">
        <v>-890000</v>
      </c>
      <c r="E9" s="5" t="n">
        <v>2355000</v>
      </c>
      <c r="F9" s="5" t="n">
        <v>17000</v>
      </c>
    </row>
    <row r="10" spans="1:6">
      <c r="A10" s="3" t="s">
        <v>763</v>
      </c>
    </row>
    <row r="11" spans="1:6">
      <c r="A11" s="4" t="s">
        <v>761</v>
      </c>
      <c r="D11" s="5" t="n">
        <v>512000</v>
      </c>
      <c r="E11" s="5" t="n">
        <v>-1092000</v>
      </c>
      <c r="F11" s="5" t="n">
        <v>771000</v>
      </c>
    </row>
    <row r="12" spans="1:6">
      <c r="A12" s="4" t="s">
        <v>764</v>
      </c>
      <c r="D12" s="5" t="n">
        <v>512000</v>
      </c>
      <c r="E12" s="5" t="n">
        <v>-1092000</v>
      </c>
      <c r="F12" s="5" t="n">
        <v>771000</v>
      </c>
    </row>
    <row r="13" spans="1:6">
      <c r="A13" s="4" t="s">
        <v>765</v>
      </c>
      <c r="D13" s="6" t="n">
        <v>-378000</v>
      </c>
      <c r="E13" s="6" t="n">
        <v>1263000</v>
      </c>
      <c r="F13" s="6" t="n">
        <v>788000</v>
      </c>
    </row>
    <row r="14" spans="1:6">
      <c r="A14" s="4" t="s">
        <v>433</v>
      </c>
      <c r="D14" s="4" t="s">
        <v>434</v>
      </c>
      <c r="E14" s="4" t="s">
        <v>43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33</v>
      </c>
      <c r="C2" s="2" t="s">
        <v>34</v>
      </c>
      <c r="D2" s="2" t="s">
        <v>80</v>
      </c>
    </row>
    <row r="3" spans="1:4">
      <c r="A3" s="3" t="s">
        <v>767</v>
      </c>
    </row>
    <row r="4" spans="1:4">
      <c r="A4" s="4" t="s">
        <v>768</v>
      </c>
      <c r="B4" s="6" t="n">
        <v>13381</v>
      </c>
      <c r="C4" s="6" t="n">
        <v>-29673</v>
      </c>
      <c r="D4" s="6" t="n">
        <v>7905</v>
      </c>
    </row>
    <row r="5" spans="1:4">
      <c r="A5" s="4" t="s">
        <v>761</v>
      </c>
      <c r="B5" s="5" t="n">
        <v>-8939</v>
      </c>
      <c r="C5" s="5" t="n">
        <v>37917</v>
      </c>
      <c r="D5" s="5" t="n">
        <v>-6985</v>
      </c>
    </row>
    <row r="6" spans="1:4">
      <c r="A6" s="4" t="s">
        <v>94</v>
      </c>
      <c r="B6" s="5" t="n">
        <v>4442</v>
      </c>
      <c r="C6" s="6" t="n">
        <v>8244</v>
      </c>
      <c r="D6" s="6" t="n">
        <v>920</v>
      </c>
    </row>
    <row r="7" spans="1:4">
      <c r="A7" s="4" t="s">
        <v>769</v>
      </c>
    </row>
    <row r="8" spans="1:4">
      <c r="A8" s="3" t="s">
        <v>210</v>
      </c>
    </row>
    <row r="9" spans="1:4">
      <c r="A9" s="4" t="s">
        <v>770</v>
      </c>
      <c r="B9"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33</v>
      </c>
      <c r="C2" s="2" t="s">
        <v>34</v>
      </c>
      <c r="D2" s="2" t="s">
        <v>80</v>
      </c>
    </row>
    <row r="3" spans="1:4">
      <c r="A3" s="3" t="s">
        <v>211</v>
      </c>
    </row>
    <row r="4" spans="1:4">
      <c r="A4" s="4" t="s">
        <v>772</v>
      </c>
      <c r="B4" s="6" t="n">
        <v>17496</v>
      </c>
      <c r="C4" s="6" t="n">
        <v>18728</v>
      </c>
      <c r="D4" s="6" t="n">
        <v>20137</v>
      </c>
    </row>
    <row r="5" spans="1:4">
      <c r="A5" s="4" t="s">
        <v>648</v>
      </c>
      <c r="B5" s="5" t="n">
        <v>16600</v>
      </c>
    </row>
    <row r="6" spans="1:4">
      <c r="A6" s="4" t="s">
        <v>647</v>
      </c>
      <c r="B6" s="5" t="n">
        <v>829</v>
      </c>
      <c r="C6" s="5" t="n">
        <v>2061</v>
      </c>
      <c r="D6" s="5" t="n">
        <v>3470</v>
      </c>
    </row>
    <row r="7" spans="1:4">
      <c r="A7" s="4" t="s">
        <v>773</v>
      </c>
      <c r="B7" s="5" t="n">
        <v>1200</v>
      </c>
    </row>
    <row r="8" spans="1:4">
      <c r="A8" s="4" t="s">
        <v>774</v>
      </c>
      <c r="B8" s="5" t="n">
        <v>400</v>
      </c>
      <c r="C8" s="5" t="n">
        <v>400</v>
      </c>
    </row>
    <row r="9" spans="1:4">
      <c r="A9" s="3" t="s">
        <v>775</v>
      </c>
    </row>
    <row r="10" spans="1:4">
      <c r="A10" s="4" t="s">
        <v>776</v>
      </c>
      <c r="B10" s="5" t="n">
        <v>18728</v>
      </c>
      <c r="C10" s="5" t="n">
        <v>20137</v>
      </c>
      <c r="D10" s="5" t="n">
        <v>22694</v>
      </c>
    </row>
    <row r="11" spans="1:4">
      <c r="A11" s="4" t="s">
        <v>777</v>
      </c>
      <c r="B11" s="5" t="n">
        <v>-1232</v>
      </c>
      <c r="C11" s="5" t="n">
        <v>-1409</v>
      </c>
      <c r="D11" s="5" t="n">
        <v>-2557</v>
      </c>
    </row>
    <row r="12" spans="1:4">
      <c r="A12" s="4" t="s">
        <v>772</v>
      </c>
      <c r="B12" s="5" t="n">
        <v>17496</v>
      </c>
      <c r="C12" s="5" t="n">
        <v>18728</v>
      </c>
      <c r="D12" s="5" t="n">
        <v>20137</v>
      </c>
    </row>
    <row r="13" spans="1:4">
      <c r="A13" s="4" t="s">
        <v>778</v>
      </c>
      <c r="B13" s="5" t="n">
        <v>-14604</v>
      </c>
      <c r="C13" s="5" t="n">
        <v>-14604</v>
      </c>
      <c r="D13" s="5" t="n">
        <v>-14604</v>
      </c>
    </row>
    <row r="14" spans="1:4">
      <c r="A14" s="4" t="s">
        <v>779</v>
      </c>
      <c r="B14" s="6" t="n">
        <v>-2063</v>
      </c>
      <c r="C14" s="6" t="n">
        <v>-2063</v>
      </c>
      <c r="D14" s="6" t="n">
        <v>-20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33</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33</v>
      </c>
      <c r="C1" s="2" t="s">
        <v>34</v>
      </c>
    </row>
    <row r="2" spans="1:3">
      <c r="A2" s="3" t="s">
        <v>781</v>
      </c>
    </row>
    <row r="3" spans="1:3">
      <c r="A3" s="4" t="s">
        <v>782</v>
      </c>
      <c r="B3" s="6" t="n">
        <v>27</v>
      </c>
      <c r="C3" s="6" t="n">
        <v>663</v>
      </c>
    </row>
    <row r="4" spans="1:3">
      <c r="A4" s="4" t="s">
        <v>783</v>
      </c>
      <c r="B4" s="5" t="n">
        <v>28</v>
      </c>
    </row>
    <row r="5" spans="1:3">
      <c r="A5" s="4" t="s">
        <v>784</v>
      </c>
      <c r="B5" s="5" t="n">
        <v>164512</v>
      </c>
      <c r="C5" s="5" t="n">
        <v>165408</v>
      </c>
    </row>
    <row r="6" spans="1:3">
      <c r="A6" s="4" t="s">
        <v>785</v>
      </c>
      <c r="B6" s="5" t="n">
        <v>32958</v>
      </c>
      <c r="C6" s="5" t="n">
        <v>60807</v>
      </c>
    </row>
    <row r="7" spans="1:3">
      <c r="A7" s="4" t="s">
        <v>786</v>
      </c>
      <c r="B7" s="5" t="n">
        <v>241</v>
      </c>
      <c r="C7" s="5" t="n">
        <v>1421</v>
      </c>
    </row>
    <row r="8" spans="1:3">
      <c r="A8" s="4" t="s">
        <v>787</v>
      </c>
      <c r="B8" s="5" t="n">
        <v>3500</v>
      </c>
      <c r="C8" s="5" t="n">
        <v>3448</v>
      </c>
    </row>
    <row r="9" spans="1:3">
      <c r="A9" s="4" t="s">
        <v>788</v>
      </c>
      <c r="B9" s="5" t="n">
        <v>4439</v>
      </c>
      <c r="C9" s="5" t="n">
        <v>4415</v>
      </c>
    </row>
    <row r="10" spans="1:3">
      <c r="A10" s="4" t="s">
        <v>508</v>
      </c>
      <c r="B10" s="5" t="n">
        <v>14205</v>
      </c>
      <c r="C10" s="5" t="n">
        <v>13230</v>
      </c>
    </row>
    <row r="11" spans="1:3">
      <c r="A11" s="4" t="s">
        <v>789</v>
      </c>
      <c r="B11" s="5" t="n">
        <v>219910</v>
      </c>
      <c r="C11" s="5" t="n">
        <v>249392</v>
      </c>
    </row>
    <row r="12" spans="1:3">
      <c r="A12" s="3" t="s">
        <v>790</v>
      </c>
    </row>
    <row r="13" spans="1:3">
      <c r="A13" s="4" t="s">
        <v>783</v>
      </c>
      <c r="C13" s="5" t="n">
        <v>-29</v>
      </c>
    </row>
    <row r="14" spans="1:3">
      <c r="A14" s="4" t="s">
        <v>791</v>
      </c>
      <c r="B14" s="5" t="n">
        <v>-10671</v>
      </c>
      <c r="C14" s="5" t="n">
        <v>-9689</v>
      </c>
    </row>
    <row r="15" spans="1:3">
      <c r="A15" s="4" t="s">
        <v>792</v>
      </c>
      <c r="B15" s="5" t="n">
        <v>-302</v>
      </c>
      <c r="C15" s="5" t="n">
        <v>-330</v>
      </c>
    </row>
    <row r="16" spans="1:3">
      <c r="A16" s="4" t="s">
        <v>793</v>
      </c>
      <c r="B16" s="5" t="n">
        <v>-10973</v>
      </c>
      <c r="C16" s="5" t="n">
        <v>-10048</v>
      </c>
    </row>
    <row r="17" spans="1:3">
      <c r="A17" s="4" t="s">
        <v>794</v>
      </c>
      <c r="B17" s="5" t="n">
        <v>208937</v>
      </c>
      <c r="C17" s="5" t="n">
        <v>239344</v>
      </c>
    </row>
    <row r="18" spans="1:3">
      <c r="A18" s="4" t="s">
        <v>795</v>
      </c>
      <c r="B18" s="5" t="n">
        <v>-206630</v>
      </c>
      <c r="C18" s="5" t="n">
        <v>-236332</v>
      </c>
    </row>
    <row r="19" spans="1:3">
      <c r="A19" s="4" t="s">
        <v>794</v>
      </c>
      <c r="B19" s="6" t="n">
        <v>2307</v>
      </c>
      <c r="C19" s="6" t="n">
        <v>301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21"/>
  </cols>
  <sheetData>
    <row r="1" spans="1:2">
      <c r="A1" s="1" t="s">
        <v>796</v>
      </c>
      <c r="B1" s="2" t="s">
        <v>405</v>
      </c>
    </row>
    <row r="2" spans="1:2">
      <c r="A2" s="4" t="s">
        <v>797</v>
      </c>
    </row>
    <row r="3" spans="1:2">
      <c r="A3" s="3" t="s">
        <v>798</v>
      </c>
    </row>
    <row r="4" spans="1:2">
      <c r="A4" s="4" t="s">
        <v>799</v>
      </c>
      <c r="B4" s="9" t="n">
        <v>556.3</v>
      </c>
    </row>
    <row r="5" spans="1:2">
      <c r="A5" s="4" t="s">
        <v>800</v>
      </c>
    </row>
    <row r="6" spans="1:2">
      <c r="A6" s="3" t="s">
        <v>798</v>
      </c>
    </row>
    <row r="7" spans="1:2">
      <c r="A7" s="4" t="s">
        <v>799</v>
      </c>
      <c r="B7" s="13" t="n">
        <v>292.1</v>
      </c>
    </row>
    <row r="8" spans="1:2">
      <c r="A8" s="4" t="s">
        <v>801</v>
      </c>
    </row>
    <row r="9" spans="1:2">
      <c r="A9" s="3" t="s">
        <v>798</v>
      </c>
    </row>
    <row r="10" spans="1:2">
      <c r="A10" s="4" t="s">
        <v>802</v>
      </c>
      <c r="B10" s="13" t="n">
        <v>137.2</v>
      </c>
    </row>
    <row r="11" spans="1:2">
      <c r="A11" s="4" t="s">
        <v>803</v>
      </c>
    </row>
    <row r="12" spans="1:2">
      <c r="A12" s="3" t="s">
        <v>798</v>
      </c>
    </row>
    <row r="13" spans="1:2">
      <c r="A13" s="4" t="s">
        <v>799</v>
      </c>
      <c r="B13" s="13" t="n">
        <v>69.09999999999999</v>
      </c>
    </row>
    <row r="14" spans="1:2">
      <c r="A14" s="4" t="s">
        <v>802</v>
      </c>
      <c r="B14" s="13" t="n">
        <v>10.4</v>
      </c>
    </row>
    <row r="15" spans="1:2">
      <c r="A15" s="4" t="s">
        <v>804</v>
      </c>
    </row>
    <row r="16" spans="1:2">
      <c r="A16" s="3" t="s">
        <v>798</v>
      </c>
    </row>
    <row r="17" spans="1:2">
      <c r="A17" s="4" t="s">
        <v>799</v>
      </c>
      <c r="B17" s="13" t="n">
        <v>100.4</v>
      </c>
    </row>
    <row r="18" spans="1:2">
      <c r="A18" s="4" t="s">
        <v>802</v>
      </c>
      <c r="B18" s="9" t="n">
        <v>16.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21"/>
  </cols>
  <sheetData>
    <row r="1" spans="1:2">
      <c r="A1" s="1" t="s">
        <v>805</v>
      </c>
      <c r="B1" s="2" t="s">
        <v>405</v>
      </c>
    </row>
    <row r="2" spans="1:2">
      <c r="A2" s="4" t="s">
        <v>797</v>
      </c>
    </row>
    <row r="3" spans="1:2">
      <c r="A3" s="3" t="s">
        <v>785</v>
      </c>
    </row>
    <row r="4" spans="1:2">
      <c r="A4" s="4" t="s">
        <v>802</v>
      </c>
      <c r="B4" s="9" t="n">
        <v>26.4</v>
      </c>
    </row>
    <row r="5" spans="1:2">
      <c r="A5" s="4" t="s">
        <v>806</v>
      </c>
    </row>
    <row r="6" spans="1:2">
      <c r="A6" s="3" t="s">
        <v>785</v>
      </c>
    </row>
    <row r="7" spans="1:2">
      <c r="A7" s="4" t="s">
        <v>785</v>
      </c>
      <c r="B7" s="5" t="n">
        <v>1</v>
      </c>
    </row>
    <row r="8" spans="1:2">
      <c r="A8" s="4" t="s">
        <v>807</v>
      </c>
    </row>
    <row r="9" spans="1:2">
      <c r="A9" s="3" t="s">
        <v>785</v>
      </c>
    </row>
    <row r="10" spans="1:2">
      <c r="A10" s="4" t="s">
        <v>785</v>
      </c>
      <c r="B10" s="13" t="n">
        <v>5.5</v>
      </c>
    </row>
    <row r="11" spans="1:2">
      <c r="A11" s="4" t="s">
        <v>808</v>
      </c>
      <c r="B11" s="13" t="n">
        <v>2.5</v>
      </c>
    </row>
    <row r="12" spans="1:2">
      <c r="A12" s="4" t="s">
        <v>809</v>
      </c>
      <c r="B12" s="5" t="n">
        <v>3</v>
      </c>
    </row>
    <row r="13" spans="1:2">
      <c r="A13" s="4" t="s">
        <v>761</v>
      </c>
    </row>
    <row r="14" spans="1:2">
      <c r="A14" s="3" t="s">
        <v>785</v>
      </c>
    </row>
    <row r="15" spans="1:2">
      <c r="A15" s="4" t="s">
        <v>785</v>
      </c>
      <c r="B15" s="9" t="n">
        <v>32.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33</v>
      </c>
      <c r="C2" s="2" t="s">
        <v>34</v>
      </c>
      <c r="D2" s="2" t="s">
        <v>80</v>
      </c>
    </row>
    <row r="3" spans="1:4">
      <c r="A3" s="3" t="s">
        <v>811</v>
      </c>
    </row>
    <row r="4" spans="1:4">
      <c r="A4" s="4" t="s">
        <v>812</v>
      </c>
      <c r="B4" s="6" t="n">
        <v>1120</v>
      </c>
      <c r="C4" s="6" t="n">
        <v>2885</v>
      </c>
      <c r="D4" s="6" t="n">
        <v>322</v>
      </c>
    </row>
    <row r="5" spans="1:4">
      <c r="A5" s="4" t="s">
        <v>813</v>
      </c>
      <c r="B5" s="5" t="n">
        <v>184</v>
      </c>
      <c r="C5" s="5" t="n">
        <v>295</v>
      </c>
      <c r="D5" s="5" t="n">
        <v>463</v>
      </c>
    </row>
    <row r="6" spans="1:4">
      <c r="A6" s="4" t="s">
        <v>814</v>
      </c>
      <c r="B6" s="5" t="n">
        <v>2113</v>
      </c>
      <c r="C6" s="5" t="n">
        <v>-6793</v>
      </c>
      <c r="D6" s="5" t="n">
        <v>4475</v>
      </c>
    </row>
    <row r="7" spans="1:4">
      <c r="A7" s="4" t="s">
        <v>815</v>
      </c>
      <c r="B7" s="5" t="n">
        <v>-1230</v>
      </c>
      <c r="C7" s="5" t="n">
        <v>-1478</v>
      </c>
      <c r="D7" s="5" t="n">
        <v>-2465</v>
      </c>
    </row>
    <row r="8" spans="1:4">
      <c r="A8" s="4" t="s">
        <v>816</v>
      </c>
      <c r="B8" s="5" t="n">
        <v>-1679</v>
      </c>
      <c r="C8" s="5" t="n">
        <v>5971</v>
      </c>
      <c r="D8" s="5" t="n">
        <v>-3015</v>
      </c>
    </row>
    <row r="9" spans="1:4">
      <c r="A9" s="4" t="s">
        <v>508</v>
      </c>
      <c r="B9" s="5" t="n">
        <v>-886</v>
      </c>
      <c r="C9" s="5" t="n">
        <v>383</v>
      </c>
      <c r="D9" s="5" t="n">
        <v>1008</v>
      </c>
    </row>
    <row r="10" spans="1:4">
      <c r="A10" s="4" t="s">
        <v>765</v>
      </c>
      <c r="B10" s="6" t="n">
        <v>-378</v>
      </c>
      <c r="C10" s="6" t="n">
        <v>1263</v>
      </c>
      <c r="D10" s="6" t="n">
        <v>78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1"/>
    <col customWidth="1" max="6" min="6" width="21"/>
  </cols>
  <sheetData>
    <row r="1" spans="1:6">
      <c r="A1" s="1" t="s">
        <v>817</v>
      </c>
      <c r="B1" s="2" t="s">
        <v>818</v>
      </c>
      <c r="C1" s="2" t="s">
        <v>819</v>
      </c>
      <c r="D1" s="2" t="s">
        <v>820</v>
      </c>
      <c r="E1" s="2" t="s">
        <v>566</v>
      </c>
      <c r="F1" s="2" t="s">
        <v>569</v>
      </c>
    </row>
    <row r="2" spans="1:6">
      <c r="A2" s="3" t="s">
        <v>210</v>
      </c>
    </row>
    <row r="3" spans="1:6">
      <c r="A3" s="4" t="s">
        <v>433</v>
      </c>
      <c r="D3" s="4" t="s">
        <v>434</v>
      </c>
      <c r="E3" s="4" t="s">
        <v>435</v>
      </c>
    </row>
    <row r="4" spans="1:6">
      <c r="A4" s="4" t="s">
        <v>816</v>
      </c>
      <c r="D4" s="6" t="n">
        <v>-1679</v>
      </c>
      <c r="E4" s="6" t="n">
        <v>5971</v>
      </c>
      <c r="F4" s="6" t="n">
        <v>-3015</v>
      </c>
    </row>
    <row r="5" spans="1:6">
      <c r="A5" s="4" t="s">
        <v>821</v>
      </c>
      <c r="D5" s="6" t="n">
        <v>0</v>
      </c>
      <c r="E5" s="6" t="n">
        <v>0</v>
      </c>
      <c r="F5" s="6" t="n">
        <v>0</v>
      </c>
    </row>
    <row r="6" spans="1:6">
      <c r="A6" s="4" t="s">
        <v>822</v>
      </c>
    </row>
    <row r="7" spans="1:6">
      <c r="A7" s="3" t="s">
        <v>210</v>
      </c>
    </row>
    <row r="8" spans="1:6">
      <c r="A8" s="4" t="s">
        <v>823</v>
      </c>
      <c r="D8" s="4" t="s">
        <v>824</v>
      </c>
    </row>
    <row r="9" spans="1:6">
      <c r="A9" s="4" t="s">
        <v>825</v>
      </c>
      <c r="D9" s="4" t="s">
        <v>826</v>
      </c>
    </row>
    <row r="10" spans="1:6">
      <c r="A10" s="4" t="s">
        <v>827</v>
      </c>
    </row>
    <row r="11" spans="1:6">
      <c r="A11" s="3" t="s">
        <v>210</v>
      </c>
    </row>
    <row r="12" spans="1:6">
      <c r="A12" s="4" t="s">
        <v>825</v>
      </c>
      <c r="B12" s="4" t="s">
        <v>826</v>
      </c>
      <c r="C12" s="4" t="s">
        <v>826</v>
      </c>
    </row>
    <row r="13" spans="1:6">
      <c r="A13" s="4" t="s">
        <v>828</v>
      </c>
      <c r="D13" s="5" t="n">
        <v>1</v>
      </c>
    </row>
    <row r="14" spans="1:6">
      <c r="A14" s="4" t="s">
        <v>829</v>
      </c>
      <c r="B14" s="4" t="s">
        <v>415</v>
      </c>
      <c r="C14" s="4" t="s">
        <v>41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33</v>
      </c>
      <c r="C2" s="2" t="s">
        <v>34</v>
      </c>
      <c r="D2" s="2" t="s">
        <v>80</v>
      </c>
    </row>
    <row r="3" spans="1:4">
      <c r="A3" s="3" t="s">
        <v>214</v>
      </c>
    </row>
    <row r="4" spans="1:4">
      <c r="A4" s="4" t="s">
        <v>831</v>
      </c>
      <c r="B4" s="6" t="n">
        <v>-2610</v>
      </c>
      <c r="C4" s="6" t="n">
        <v>619</v>
      </c>
      <c r="D4" s="6" t="n">
        <v>1459</v>
      </c>
    </row>
    <row r="5" spans="1:4">
      <c r="A5" s="4" t="s">
        <v>832</v>
      </c>
      <c r="C5" s="5" t="n">
        <v>1703</v>
      </c>
      <c r="D5" s="5" t="n">
        <v>38</v>
      </c>
    </row>
    <row r="6" spans="1:4">
      <c r="A6" s="4" t="s">
        <v>833</v>
      </c>
      <c r="D6" s="5" t="n">
        <v>807</v>
      </c>
    </row>
    <row r="7" spans="1:4">
      <c r="A7" s="4" t="s">
        <v>834</v>
      </c>
      <c r="B7" s="5" t="n">
        <v>468</v>
      </c>
    </row>
    <row r="8" spans="1:4">
      <c r="A8" s="4" t="s">
        <v>835</v>
      </c>
      <c r="B8" s="5" t="n">
        <v>909</v>
      </c>
    </row>
    <row r="9" spans="1:4">
      <c r="A9" s="4" t="s">
        <v>836</v>
      </c>
      <c r="D9" s="5" t="n">
        <v>83</v>
      </c>
    </row>
    <row r="10" spans="1:4">
      <c r="A10" s="4" t="s">
        <v>508</v>
      </c>
      <c r="B10" s="5" t="n">
        <v>589</v>
      </c>
      <c r="C10" s="5" t="n">
        <v>654</v>
      </c>
      <c r="D10" s="5" t="n">
        <v>361</v>
      </c>
    </row>
    <row r="11" spans="1:4">
      <c r="A11" s="4" t="s">
        <v>112</v>
      </c>
      <c r="B11" s="6" t="n">
        <v>-644</v>
      </c>
      <c r="C11" s="6" t="n">
        <v>2976</v>
      </c>
      <c r="D11" s="6" t="n">
        <v>274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837</v>
      </c>
      <c r="B1" s="2" t="s">
        <v>459</v>
      </c>
      <c r="C1" s="2" t="s">
        <v>552</v>
      </c>
      <c r="G1" s="2" t="s">
        <v>1</v>
      </c>
    </row>
    <row r="2" spans="1:10">
      <c r="B2" s="2" t="s">
        <v>838</v>
      </c>
      <c r="C2" s="2" t="s">
        <v>839</v>
      </c>
      <c r="D2" s="2" t="s">
        <v>522</v>
      </c>
      <c r="E2" s="2" t="s">
        <v>840</v>
      </c>
      <c r="F2" s="2" t="s">
        <v>841</v>
      </c>
      <c r="G2" s="2" t="s">
        <v>33</v>
      </c>
      <c r="H2" s="2" t="s">
        <v>34</v>
      </c>
      <c r="I2" s="2" t="s">
        <v>80</v>
      </c>
      <c r="J2" s="2" t="s">
        <v>842</v>
      </c>
    </row>
    <row r="3" spans="1:10">
      <c r="A3" s="3" t="s">
        <v>843</v>
      </c>
    </row>
    <row r="4" spans="1:10">
      <c r="A4" s="4" t="s">
        <v>844</v>
      </c>
      <c r="G4" s="6" t="n">
        <v>1232000</v>
      </c>
      <c r="H4" s="6" t="n">
        <v>1409000</v>
      </c>
      <c r="I4" s="6" t="n">
        <v>2557000</v>
      </c>
    </row>
    <row r="5" spans="1:10">
      <c r="A5" s="4" t="s">
        <v>845</v>
      </c>
      <c r="B5" s="6" t="n">
        <v>900000</v>
      </c>
      <c r="G5" s="6" t="n">
        <v>909000</v>
      </c>
    </row>
    <row r="6" spans="1:10">
      <c r="A6" s="4" t="s">
        <v>846</v>
      </c>
    </row>
    <row r="7" spans="1:10">
      <c r="A7" s="3" t="s">
        <v>843</v>
      </c>
    </row>
    <row r="8" spans="1:10">
      <c r="A8" s="4" t="s">
        <v>847</v>
      </c>
      <c r="J8" s="5" t="n">
        <v>124395000</v>
      </c>
    </row>
    <row r="9" spans="1:10">
      <c r="A9" s="4" t="s">
        <v>848</v>
      </c>
      <c r="F9" s="5" t="n">
        <v>124395000</v>
      </c>
    </row>
    <row r="10" spans="1:10">
      <c r="A10" s="4" t="s">
        <v>849</v>
      </c>
      <c r="F10" s="6" t="n">
        <v>2400000</v>
      </c>
    </row>
    <row r="11" spans="1:10">
      <c r="A11" s="4" t="s">
        <v>850</v>
      </c>
      <c r="F11" s="6" t="n">
        <v>600000</v>
      </c>
    </row>
    <row r="12" spans="1:10">
      <c r="A12" s="4" t="s">
        <v>851</v>
      </c>
      <c r="E12" s="6" t="n">
        <v>700000</v>
      </c>
    </row>
    <row r="13" spans="1:10">
      <c r="A13" s="4" t="s">
        <v>852</v>
      </c>
      <c r="E13" s="6" t="n">
        <v>0</v>
      </c>
    </row>
    <row r="14" spans="1:10">
      <c r="A14" s="4" t="s">
        <v>853</v>
      </c>
      <c r="D14" s="6" t="n">
        <v>300000</v>
      </c>
    </row>
    <row r="15" spans="1:10">
      <c r="A15" s="4" t="s">
        <v>541</v>
      </c>
    </row>
    <row r="16" spans="1:10">
      <c r="A16" s="3" t="s">
        <v>843</v>
      </c>
    </row>
    <row r="17" spans="1:10">
      <c r="A17" s="4" t="s">
        <v>854</v>
      </c>
      <c r="J17" s="4" t="s">
        <v>855</v>
      </c>
    </row>
    <row r="18" spans="1:10">
      <c r="A18" s="4" t="s">
        <v>856</v>
      </c>
    </row>
    <row r="19" spans="1:10">
      <c r="A19" s="3" t="s">
        <v>843</v>
      </c>
    </row>
    <row r="20" spans="1:10">
      <c r="A20" s="4" t="s">
        <v>853</v>
      </c>
      <c r="C20" s="6" t="n">
        <v>100000</v>
      </c>
    </row>
    <row r="21" spans="1:10">
      <c r="A21" s="4" t="s">
        <v>857</v>
      </c>
    </row>
    <row r="22" spans="1:10">
      <c r="A22" s="3" t="s">
        <v>843</v>
      </c>
    </row>
    <row r="23" spans="1:10">
      <c r="A23" s="4" t="s">
        <v>844</v>
      </c>
      <c r="I23" s="6" t="n">
        <v>800000</v>
      </c>
    </row>
  </sheetData>
  <mergeCells count="3">
    <mergeCell ref="A1:A2"/>
    <mergeCell ref="C1:F1"/>
    <mergeCell ref="G1:J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33</v>
      </c>
      <c r="C2" s="2" t="s">
        <v>34</v>
      </c>
      <c r="D2" s="2" t="s">
        <v>80</v>
      </c>
    </row>
    <row r="3" spans="1:4">
      <c r="A3" s="3" t="s">
        <v>859</v>
      </c>
    </row>
    <row r="4" spans="1:4">
      <c r="A4" s="4" t="s">
        <v>98</v>
      </c>
      <c r="B4" s="6" t="n">
        <v>4820</v>
      </c>
      <c r="C4" s="6" t="n">
        <v>6981</v>
      </c>
      <c r="D4" s="6" t="n">
        <v>290</v>
      </c>
    </row>
    <row r="5" spans="1:4">
      <c r="A5" s="3" t="s">
        <v>860</v>
      </c>
    </row>
    <row r="6" spans="1:4">
      <c r="A6" s="4" t="s">
        <v>101</v>
      </c>
      <c r="B6" s="5" t="n">
        <v>35642</v>
      </c>
      <c r="C6" s="5" t="n">
        <v>35467</v>
      </c>
      <c r="D6" s="5" t="n">
        <v>35806</v>
      </c>
    </row>
    <row r="7" spans="1:4">
      <c r="A7" s="4" t="s">
        <v>861</v>
      </c>
      <c r="B7" s="5" t="n">
        <v>677</v>
      </c>
      <c r="C7" s="5" t="n">
        <v>709</v>
      </c>
      <c r="D7" s="5" t="n">
        <v>596</v>
      </c>
    </row>
    <row r="8" spans="1:4">
      <c r="A8" s="4" t="s">
        <v>102</v>
      </c>
      <c r="B8" s="5" t="n">
        <v>36319</v>
      </c>
      <c r="C8" s="5" t="n">
        <v>36176</v>
      </c>
      <c r="D8" s="5" t="n">
        <v>36402</v>
      </c>
    </row>
    <row r="9" spans="1:4">
      <c r="A9" s="4" t="s">
        <v>99</v>
      </c>
      <c r="B9" s="8" t="n">
        <v>0.14</v>
      </c>
      <c r="C9" s="8" t="n">
        <v>0.2</v>
      </c>
      <c r="D9" s="8" t="n">
        <v>0.01</v>
      </c>
    </row>
    <row r="10" spans="1:4">
      <c r="A10" s="4" t="s">
        <v>100</v>
      </c>
      <c r="B10" s="8" t="n">
        <v>0.13</v>
      </c>
      <c r="C10" s="8" t="n">
        <v>0.19</v>
      </c>
      <c r="D10" s="8" t="n">
        <v>0.01</v>
      </c>
    </row>
    <row r="11" spans="1:4">
      <c r="A11" s="4" t="s">
        <v>442</v>
      </c>
      <c r="B11" s="5" t="n">
        <v>1500</v>
      </c>
      <c r="C11" s="5" t="n">
        <v>1200</v>
      </c>
      <c r="D11" s="5" t="n">
        <v>14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33</v>
      </c>
      <c r="C2" s="2" t="s">
        <v>34</v>
      </c>
      <c r="D2" s="2" t="s">
        <v>80</v>
      </c>
    </row>
    <row r="3" spans="1:4">
      <c r="A3" s="3" t="s">
        <v>219</v>
      </c>
    </row>
    <row r="4" spans="1:4">
      <c r="A4" s="4" t="s">
        <v>863</v>
      </c>
      <c r="B4" s="6" t="n">
        <v>115944</v>
      </c>
      <c r="C4" s="6" t="n">
        <v>98292</v>
      </c>
      <c r="D4" s="6" t="n">
        <v>86512</v>
      </c>
    </row>
    <row r="5" spans="1:4">
      <c r="A5" s="4" t="s">
        <v>864</v>
      </c>
      <c r="B5" s="4" t="s">
        <v>469</v>
      </c>
      <c r="C5" s="4" t="s">
        <v>469</v>
      </c>
      <c r="D5" s="4" t="s">
        <v>469</v>
      </c>
    </row>
    <row r="6" spans="1:4">
      <c r="A6" s="4" t="s">
        <v>865</v>
      </c>
      <c r="B6" s="6" t="n">
        <v>32268</v>
      </c>
      <c r="C6" s="6" t="n">
        <v>33146</v>
      </c>
      <c r="D6" s="6" t="n">
        <v>28356</v>
      </c>
    </row>
    <row r="7" spans="1:4">
      <c r="A7" s="4" t="s">
        <v>866</v>
      </c>
      <c r="B7" s="4" t="s">
        <v>867</v>
      </c>
      <c r="C7" s="4" t="s">
        <v>868</v>
      </c>
      <c r="D7" s="4" t="s">
        <v>869</v>
      </c>
    </row>
    <row r="8" spans="1:4">
      <c r="A8" s="4" t="s">
        <v>94</v>
      </c>
      <c r="B8" s="6" t="n">
        <v>4442</v>
      </c>
      <c r="C8" s="6" t="n">
        <v>8244</v>
      </c>
      <c r="D8" s="6" t="n">
        <v>920</v>
      </c>
    </row>
    <row r="9" spans="1:4">
      <c r="A9" s="4" t="s">
        <v>870</v>
      </c>
    </row>
    <row r="10" spans="1:4">
      <c r="A10" s="3" t="s">
        <v>219</v>
      </c>
    </row>
    <row r="11" spans="1:4">
      <c r="A11" s="4" t="s">
        <v>871</v>
      </c>
      <c r="B11" s="5" t="n">
        <v>20068</v>
      </c>
      <c r="C11" s="5" t="n">
        <v>23346</v>
      </c>
      <c r="D11" s="5" t="n">
        <v>20103</v>
      </c>
    </row>
    <row r="12" spans="1:4">
      <c r="A12" s="4" t="s">
        <v>872</v>
      </c>
    </row>
    <row r="13" spans="1:4">
      <c r="A13" s="3" t="s">
        <v>219</v>
      </c>
    </row>
    <row r="14" spans="1:4">
      <c r="A14" s="4" t="s">
        <v>863</v>
      </c>
      <c r="B14" s="6" t="n">
        <v>97680</v>
      </c>
      <c r="C14" s="6" t="n">
        <v>77283</v>
      </c>
      <c r="D14" s="6" t="n">
        <v>61735</v>
      </c>
    </row>
    <row r="15" spans="1:4">
      <c r="A15" s="4" t="s">
        <v>864</v>
      </c>
      <c r="B15" s="4" t="s">
        <v>873</v>
      </c>
      <c r="C15" s="4" t="s">
        <v>874</v>
      </c>
      <c r="D15" s="4" t="s">
        <v>875</v>
      </c>
    </row>
    <row r="16" spans="1:4">
      <c r="A16" s="4" t="s">
        <v>865</v>
      </c>
      <c r="B16" s="6" t="n">
        <v>25598</v>
      </c>
      <c r="C16" s="6" t="n">
        <v>26647</v>
      </c>
      <c r="D16" s="6" t="n">
        <v>20263</v>
      </c>
    </row>
    <row r="17" spans="1:4">
      <c r="A17" s="4" t="s">
        <v>866</v>
      </c>
      <c r="B17" s="4" t="s">
        <v>876</v>
      </c>
      <c r="C17" s="4" t="s">
        <v>868</v>
      </c>
      <c r="D17" s="4" t="s">
        <v>869</v>
      </c>
    </row>
    <row r="18" spans="1:4">
      <c r="A18" s="4" t="s">
        <v>871</v>
      </c>
      <c r="B18" s="6" t="n">
        <v>13398</v>
      </c>
      <c r="C18" s="6" t="n">
        <v>16847</v>
      </c>
      <c r="D18" s="6" t="n">
        <v>12010</v>
      </c>
    </row>
    <row r="19" spans="1:4">
      <c r="A19" s="4" t="s">
        <v>877</v>
      </c>
    </row>
    <row r="20" spans="1:4">
      <c r="A20" s="3" t="s">
        <v>219</v>
      </c>
    </row>
    <row r="21" spans="1:4">
      <c r="A21" s="4" t="s">
        <v>863</v>
      </c>
      <c r="B21" s="6" t="n">
        <v>18264</v>
      </c>
      <c r="C21" s="6" t="n">
        <v>21009</v>
      </c>
      <c r="D21" s="6" t="n">
        <v>24777</v>
      </c>
    </row>
    <row r="22" spans="1:4">
      <c r="A22" s="4" t="s">
        <v>864</v>
      </c>
      <c r="B22" s="4" t="s">
        <v>878</v>
      </c>
      <c r="C22" s="4" t="s">
        <v>434</v>
      </c>
      <c r="D22" s="4" t="s">
        <v>879</v>
      </c>
    </row>
    <row r="23" spans="1:4">
      <c r="A23" s="4" t="s">
        <v>865</v>
      </c>
      <c r="B23" s="6" t="n">
        <v>6670</v>
      </c>
      <c r="C23" s="6" t="n">
        <v>6499</v>
      </c>
      <c r="D23" s="6" t="n">
        <v>8093</v>
      </c>
    </row>
    <row r="24" spans="1:4">
      <c r="A24" s="4" t="s">
        <v>866</v>
      </c>
      <c r="B24" s="4" t="s">
        <v>880</v>
      </c>
      <c r="C24" s="4" t="s">
        <v>881</v>
      </c>
      <c r="D24" s="4" t="s">
        <v>869</v>
      </c>
    </row>
    <row r="25" spans="1:4">
      <c r="A25" s="4" t="s">
        <v>871</v>
      </c>
      <c r="B25" s="6" t="n">
        <v>6670</v>
      </c>
      <c r="C25" s="6" t="n">
        <v>6499</v>
      </c>
      <c r="D25" s="6" t="n">
        <v>8093</v>
      </c>
    </row>
    <row r="26" spans="1:4">
      <c r="A26" s="4" t="s">
        <v>882</v>
      </c>
    </row>
    <row r="27" spans="1:4">
      <c r="A27" s="3" t="s">
        <v>219</v>
      </c>
    </row>
    <row r="28" spans="1:4">
      <c r="A28" s="4" t="s">
        <v>882</v>
      </c>
      <c r="B28" s="6" t="n">
        <v>-15626</v>
      </c>
      <c r="C28" s="6" t="n">
        <v>-15102</v>
      </c>
      <c r="D28" s="6" t="n">
        <v>-1918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33</v>
      </c>
      <c r="C2" s="2" t="s">
        <v>34</v>
      </c>
      <c r="D2" s="2" t="s">
        <v>80</v>
      </c>
    </row>
    <row r="3" spans="1:4">
      <c r="A3" s="3" t="s">
        <v>219</v>
      </c>
    </row>
    <row r="4" spans="1:4">
      <c r="A4" s="4" t="s">
        <v>863</v>
      </c>
      <c r="B4" s="6" t="n">
        <v>115944</v>
      </c>
      <c r="C4" s="6" t="n">
        <v>98292</v>
      </c>
      <c r="D4" s="6" t="n">
        <v>86512</v>
      </c>
    </row>
    <row r="5" spans="1:4">
      <c r="A5" s="4" t="s">
        <v>864</v>
      </c>
      <c r="B5" s="4" t="s">
        <v>469</v>
      </c>
      <c r="C5" s="4" t="s">
        <v>469</v>
      </c>
      <c r="D5" s="4" t="s">
        <v>469</v>
      </c>
    </row>
    <row r="6" spans="1:4">
      <c r="A6" s="4" t="s">
        <v>822</v>
      </c>
    </row>
    <row r="7" spans="1:4">
      <c r="A7" s="3" t="s">
        <v>219</v>
      </c>
    </row>
    <row r="8" spans="1:4">
      <c r="A8" s="4" t="s">
        <v>863</v>
      </c>
      <c r="B8" s="6" t="n">
        <v>3146</v>
      </c>
      <c r="C8" s="6" t="n">
        <v>2926</v>
      </c>
      <c r="D8" s="6" t="n">
        <v>4021</v>
      </c>
    </row>
    <row r="9" spans="1:4">
      <c r="A9" s="4" t="s">
        <v>864</v>
      </c>
      <c r="B9" s="4" t="s">
        <v>884</v>
      </c>
      <c r="C9" s="4" t="s">
        <v>884</v>
      </c>
      <c r="D9" s="4" t="s">
        <v>885</v>
      </c>
    </row>
    <row r="10" spans="1:4">
      <c r="A10" s="4" t="s">
        <v>510</v>
      </c>
    </row>
    <row r="11" spans="1:4">
      <c r="A11" s="3" t="s">
        <v>219</v>
      </c>
    </row>
    <row r="12" spans="1:4">
      <c r="A12" s="4" t="s">
        <v>863</v>
      </c>
      <c r="B12" s="6" t="n">
        <v>70106</v>
      </c>
      <c r="C12" s="6" t="n">
        <v>42352</v>
      </c>
      <c r="D12" s="6" t="n">
        <v>33021</v>
      </c>
    </row>
    <row r="13" spans="1:4">
      <c r="A13" s="4" t="s">
        <v>864</v>
      </c>
      <c r="B13" s="4" t="s">
        <v>886</v>
      </c>
      <c r="C13" s="4" t="s">
        <v>887</v>
      </c>
      <c r="D13" s="4" t="s">
        <v>888</v>
      </c>
    </row>
    <row r="14" spans="1:4">
      <c r="A14" s="4" t="s">
        <v>889</v>
      </c>
    </row>
    <row r="15" spans="1:4">
      <c r="A15" s="3" t="s">
        <v>219</v>
      </c>
    </row>
    <row r="16" spans="1:4">
      <c r="A16" s="4" t="s">
        <v>863</v>
      </c>
      <c r="B16" s="6" t="n">
        <v>35504</v>
      </c>
      <c r="C16" s="6" t="n">
        <v>49185</v>
      </c>
      <c r="D16" s="6" t="n">
        <v>45561</v>
      </c>
    </row>
    <row r="17" spans="1:4">
      <c r="A17" s="4" t="s">
        <v>864</v>
      </c>
      <c r="B17" s="4" t="s">
        <v>881</v>
      </c>
      <c r="C17" s="4" t="s">
        <v>890</v>
      </c>
      <c r="D17" s="4" t="s">
        <v>891</v>
      </c>
    </row>
    <row r="18" spans="1:4">
      <c r="A18" s="4" t="s">
        <v>892</v>
      </c>
    </row>
    <row r="19" spans="1:4">
      <c r="A19" s="3" t="s">
        <v>219</v>
      </c>
    </row>
    <row r="20" spans="1:4">
      <c r="A20" s="4" t="s">
        <v>863</v>
      </c>
      <c r="B20" s="6" t="n">
        <v>6445</v>
      </c>
      <c r="C20" s="6" t="n">
        <v>3018</v>
      </c>
      <c r="D20" s="6" t="n">
        <v>3217</v>
      </c>
    </row>
    <row r="21" spans="1:4">
      <c r="A21" s="4" t="s">
        <v>864</v>
      </c>
      <c r="B21" s="4" t="s">
        <v>893</v>
      </c>
      <c r="C21" s="4" t="s">
        <v>884</v>
      </c>
      <c r="D21" s="4" t="s">
        <v>894</v>
      </c>
    </row>
    <row r="22" spans="1:4">
      <c r="A22" s="4" t="s">
        <v>508</v>
      </c>
    </row>
    <row r="23" spans="1:4">
      <c r="A23" s="3" t="s">
        <v>219</v>
      </c>
    </row>
    <row r="24" spans="1:4">
      <c r="A24" s="4" t="s">
        <v>863</v>
      </c>
      <c r="B24" s="6" t="n">
        <v>743</v>
      </c>
      <c r="C24" s="6" t="n">
        <v>811</v>
      </c>
      <c r="D24" s="6" t="n">
        <v>692</v>
      </c>
    </row>
    <row r="25" spans="1:4">
      <c r="A25" s="4" t="s">
        <v>864</v>
      </c>
      <c r="B25" s="4" t="s">
        <v>855</v>
      </c>
      <c r="C25" s="4" t="s">
        <v>855</v>
      </c>
      <c r="D25" s="4" t="s">
        <v>85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7T16:30:40Z</dcterms:created>
  <dcterms:modified xmlns:dcterms="http://purl.org/dc/terms/" xmlns:xsi="http://www.w3.org/2001/XMLSchema-instance" xsi:type="dcterms:W3CDTF">2019-04-17T16:30:40Z</dcterms:modified>
</cp:coreProperties>
</file>